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Impairment Charges (Notes)" sheetId="11" state="visible" r:id="rId11"/>
    <sheet xmlns:r="http://schemas.openxmlformats.org/officeDocument/2006/relationships" name="Investments and Dispositions" sheetId="12" state="visible" r:id="rId12"/>
    <sheet xmlns:r="http://schemas.openxmlformats.org/officeDocument/2006/relationships" name="Accounts Receivable, Net" sheetId="13" state="visible" r:id="rId13"/>
    <sheet xmlns:r="http://schemas.openxmlformats.org/officeDocument/2006/relationships" name="Capital Markets Long Term Debt " sheetId="14" state="visible" r:id="rId14"/>
    <sheet xmlns:r="http://schemas.openxmlformats.org/officeDocument/2006/relationships" name="Unconsolidated Real Estate Join"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Discontinued Operations (Notes)" sheetId="20" state="visible" r:id="rId20"/>
    <sheet xmlns:r="http://schemas.openxmlformats.org/officeDocument/2006/relationships" name="Segment Information" sheetId="21" state="visible" r:id="rId21"/>
    <sheet xmlns:r="http://schemas.openxmlformats.org/officeDocument/2006/relationships" name="Other Commitments And Contingen"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Rental Properties (Tables)" sheetId="25" state="visible" r:id="rId25"/>
    <sheet xmlns:r="http://schemas.openxmlformats.org/officeDocument/2006/relationships" name="Investment in Mortgage Notes an" sheetId="26" state="visible" r:id="rId26"/>
    <sheet xmlns:r="http://schemas.openxmlformats.org/officeDocument/2006/relationships" name="Accounts Receivable, Net (Table" sheetId="27" state="visible" r:id="rId27"/>
    <sheet xmlns:r="http://schemas.openxmlformats.org/officeDocument/2006/relationships" name="Capital Markets Issuance of Sha" sheetId="28" state="visible" r:id="rId28"/>
    <sheet xmlns:r="http://schemas.openxmlformats.org/officeDocument/2006/relationships" name="Derivative Instruments (Tables)" sheetId="29" state="visible" r:id="rId29"/>
    <sheet xmlns:r="http://schemas.openxmlformats.org/officeDocument/2006/relationships" name="Earnings Per Share (Tables)" sheetId="30" state="visible" r:id="rId30"/>
    <sheet xmlns:r="http://schemas.openxmlformats.org/officeDocument/2006/relationships" name="Equity Incentive Plans (Tables)" sheetId="31" state="visible" r:id="rId31"/>
    <sheet xmlns:r="http://schemas.openxmlformats.org/officeDocument/2006/relationships" name="Operating Lease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Rental Properties (Summary Of C" sheetId="35" state="visible" r:id="rId35"/>
    <sheet xmlns:r="http://schemas.openxmlformats.org/officeDocument/2006/relationships" name="Impairment Charges (Details)" sheetId="36" state="visible" r:id="rId36"/>
    <sheet xmlns:r="http://schemas.openxmlformats.org/officeDocument/2006/relationships" name="Investments and Dispositions (D" sheetId="37" state="visible" r:id="rId37"/>
    <sheet xmlns:r="http://schemas.openxmlformats.org/officeDocument/2006/relationships" name="Investment in Mortgage Notes _2" sheetId="38" state="visible" r:id="rId38"/>
    <sheet xmlns:r="http://schemas.openxmlformats.org/officeDocument/2006/relationships" name="Accounts Receivable, Net (Sched" sheetId="39" state="visible" r:id="rId39"/>
    <sheet xmlns:r="http://schemas.openxmlformats.org/officeDocument/2006/relationships" name="Capital Markets (Details)" sheetId="40" state="visible" r:id="rId40"/>
    <sheet xmlns:r="http://schemas.openxmlformats.org/officeDocument/2006/relationships" name="Capital Markets Long Term Deb_2" sheetId="41" state="visible" r:id="rId41"/>
    <sheet xmlns:r="http://schemas.openxmlformats.org/officeDocument/2006/relationships" name="Unconsolidated Real Estate Jo_2" sheetId="42" state="visible" r:id="rId42"/>
    <sheet xmlns:r="http://schemas.openxmlformats.org/officeDocument/2006/relationships" name="Derivative Instruments (Narrati" sheetId="43" state="visible" r:id="rId43"/>
    <sheet xmlns:r="http://schemas.openxmlformats.org/officeDocument/2006/relationships" name="Derivative Instruments (Summary" sheetId="44" state="visible" r:id="rId44"/>
    <sheet xmlns:r="http://schemas.openxmlformats.org/officeDocument/2006/relationships" name="Fair Value Disclosures (Assets " sheetId="45" state="visible" r:id="rId45"/>
    <sheet xmlns:r="http://schemas.openxmlformats.org/officeDocument/2006/relationships" name="Fair Value Disclosures (Narrati" sheetId="46" state="visible" r:id="rId46"/>
    <sheet xmlns:r="http://schemas.openxmlformats.org/officeDocument/2006/relationships" name="Fair Value Disclosures Assets a" sheetId="47" state="visible" r:id="rId47"/>
    <sheet xmlns:r="http://schemas.openxmlformats.org/officeDocument/2006/relationships" name="Earnings Per Share (Computation" sheetId="48" state="visible" r:id="rId48"/>
    <sheet xmlns:r="http://schemas.openxmlformats.org/officeDocument/2006/relationships" name="Earnings Per Share (Narrative) " sheetId="49" state="visible" r:id="rId49"/>
    <sheet xmlns:r="http://schemas.openxmlformats.org/officeDocument/2006/relationships" name="Equity Incentive Plans (Summary" sheetId="50" state="visible" r:id="rId50"/>
    <sheet xmlns:r="http://schemas.openxmlformats.org/officeDocument/2006/relationships" name="Equity Incentive Plans (Summa_2" sheetId="51" state="visible" r:id="rId51"/>
    <sheet xmlns:r="http://schemas.openxmlformats.org/officeDocument/2006/relationships" name="Equity Incentive Plans (Summa_3" sheetId="52" state="visible" r:id="rId52"/>
    <sheet xmlns:r="http://schemas.openxmlformats.org/officeDocument/2006/relationships" name="Equity Incentive Plans (Summa_4" sheetId="53" state="visible" r:id="rId53"/>
    <sheet xmlns:r="http://schemas.openxmlformats.org/officeDocument/2006/relationships" name="Equity Incentive Plans (Summa_5" sheetId="54" state="visible" r:id="rId54"/>
    <sheet xmlns:r="http://schemas.openxmlformats.org/officeDocument/2006/relationships" name="Discontinued Operations (Detail" sheetId="55" state="visible" r:id="rId55"/>
    <sheet xmlns:r="http://schemas.openxmlformats.org/officeDocument/2006/relationships" name="Operating Leases (Details)" sheetId="56" state="visible" r:id="rId56"/>
    <sheet xmlns:r="http://schemas.openxmlformats.org/officeDocument/2006/relationships" name="Segment Information Balance She" sheetId="57" state="visible" r:id="rId57"/>
    <sheet xmlns:r="http://schemas.openxmlformats.org/officeDocument/2006/relationships" name="Segment Information Operating D" sheetId="58" state="visible" r:id="rId58"/>
    <sheet xmlns:r="http://schemas.openxmlformats.org/officeDocument/2006/relationships" name="Other Commitments And Conting_2" sheetId="59" state="visible" r:id="rId59"/>
    <sheet xmlns:r="http://schemas.openxmlformats.org/officeDocument/2006/relationships" name="Subsequent Events (Details)" sheetId="60" state="visible" r:id="rId60"/>
    <sheet xmlns:r="http://schemas.openxmlformats.org/officeDocument/2006/relationships" name="Uncategorized Items - epr63020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000000_);(#,##0.000000)"/>
    <numFmt numFmtId="169" formatCode="#,##0.0000_);(#,##0.0000)"/>
    <numFmt numFmtId="170" formatCode="_(&quot;$ &quot;#,##0.000000_);_(&quot;$ &quot;(#,##0.0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561</t>
        </is>
      </c>
    </row>
    <row r="9">
      <c r="A9" s="4" t="inlineStr">
        <is>
          <t>Entity Registrant Name</t>
        </is>
      </c>
      <c r="B9" s="4" t="inlineStr">
        <is>
          <t>EPR PROPERTIES</t>
        </is>
      </c>
    </row>
    <row r="10">
      <c r="A10" s="4" t="inlineStr">
        <is>
          <t>Entity Incorporation, State or Country Code</t>
        </is>
      </c>
      <c r="B10" s="4" t="inlineStr">
        <is>
          <t>MD</t>
        </is>
      </c>
    </row>
    <row r="11">
      <c r="A11" s="4" t="inlineStr">
        <is>
          <t>Entity Tax Identification Number</t>
        </is>
      </c>
      <c r="B11" s="4" t="inlineStr">
        <is>
          <t>43-1790877</t>
        </is>
      </c>
    </row>
    <row r="12">
      <c r="A12" s="4" t="inlineStr">
        <is>
          <t>Entity Address, Address Line One</t>
        </is>
      </c>
      <c r="B12" s="4" t="inlineStr">
        <is>
          <t>909 Walnut Street,</t>
        </is>
      </c>
    </row>
    <row r="13">
      <c r="A13" s="4" t="inlineStr">
        <is>
          <t>Entity Address, Address Line Two</t>
        </is>
      </c>
      <c r="B13" s="4" t="inlineStr">
        <is>
          <t>Suite 200</t>
        </is>
      </c>
    </row>
    <row r="14">
      <c r="A14" s="4" t="inlineStr">
        <is>
          <t>Entity Address, City or Town</t>
        </is>
      </c>
      <c r="B14" s="4" t="inlineStr">
        <is>
          <t xml:space="preserve">Kansas City, </t>
        </is>
      </c>
    </row>
    <row r="15">
      <c r="A15" s="4" t="inlineStr">
        <is>
          <t>Entity Address, State or Province</t>
        </is>
      </c>
      <c r="B15" s="4" t="inlineStr">
        <is>
          <t>MO</t>
        </is>
      </c>
    </row>
    <row r="16">
      <c r="A16" s="4" t="inlineStr">
        <is>
          <t>Entity Address, Postal Zip Code</t>
        </is>
      </c>
      <c r="B16" s="4" t="inlineStr">
        <is>
          <t>64106</t>
        </is>
      </c>
    </row>
    <row r="17">
      <c r="A17" s="4" t="inlineStr">
        <is>
          <t>City Area Code</t>
        </is>
      </c>
      <c r="B17" s="4" t="inlineStr">
        <is>
          <t>(816)</t>
        </is>
      </c>
    </row>
    <row r="18">
      <c r="A18" s="4" t="inlineStr">
        <is>
          <t>Local Phone Number</t>
        </is>
      </c>
      <c r="B18" s="4" t="inlineStr">
        <is>
          <t>472-1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4611864</v>
      </c>
    </row>
    <row r="26">
      <c r="A26" s="4" t="inlineStr">
        <is>
          <t>Entity Central Index Key</t>
        </is>
      </c>
      <c r="B26" s="4" t="inlineStr">
        <is>
          <t>0001045450</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hares, par value $0.01 per share</t>
        </is>
      </c>
    </row>
    <row r="34">
      <c r="A34" s="4" t="inlineStr">
        <is>
          <t>Trading Symbol</t>
        </is>
      </c>
      <c r="B34" s="4" t="inlineStr">
        <is>
          <t>EPR</t>
        </is>
      </c>
    </row>
    <row r="35">
      <c r="A35" s="4" t="inlineStr">
        <is>
          <t>Entity Listing, Description</t>
        </is>
      </c>
      <c r="B35" s="4" t="inlineStr">
        <is>
          <t>NYSE</t>
        </is>
      </c>
    </row>
    <row r="36">
      <c r="A36" s="4" t="inlineStr">
        <is>
          <t>Series C Preferred Shares [Member]</t>
        </is>
      </c>
    </row>
    <row r="37">
      <c r="A37" s="3" t="inlineStr">
        <is>
          <t>Entity Information [Line Items]</t>
        </is>
      </c>
    </row>
    <row r="38">
      <c r="A38" s="4" t="inlineStr">
        <is>
          <t>Title of 12(b) Security</t>
        </is>
      </c>
      <c r="B38" s="4" t="inlineStr">
        <is>
          <t>5.75% Series C cumulative convertible preferred shares, par value $0.01 per share</t>
        </is>
      </c>
    </row>
    <row r="39">
      <c r="A39" s="4" t="inlineStr">
        <is>
          <t>Trading Symbol</t>
        </is>
      </c>
      <c r="B39" s="4" t="inlineStr">
        <is>
          <t>EPR PrC</t>
        </is>
      </c>
    </row>
    <row r="40">
      <c r="A40" s="4" t="inlineStr">
        <is>
          <t>Entity Listing, Description</t>
        </is>
      </c>
      <c r="B40" s="4" t="inlineStr">
        <is>
          <t>NYSE</t>
        </is>
      </c>
    </row>
    <row r="41">
      <c r="A41" s="4" t="inlineStr">
        <is>
          <t>Series E Preferred Shares [Member]</t>
        </is>
      </c>
    </row>
    <row r="42">
      <c r="A42" s="3" t="inlineStr">
        <is>
          <t>Entity Information [Line Items]</t>
        </is>
      </c>
    </row>
    <row r="43">
      <c r="A43" s="4" t="inlineStr">
        <is>
          <t>Title of 12(b) Security</t>
        </is>
      </c>
      <c r="B43" s="4" t="inlineStr">
        <is>
          <t>9.00% Series E cumulative convertible preferred shares, par value $0.01 per share</t>
        </is>
      </c>
    </row>
    <row r="44">
      <c r="A44" s="4" t="inlineStr">
        <is>
          <t>Trading Symbol</t>
        </is>
      </c>
      <c r="B44" s="4" t="inlineStr">
        <is>
          <t>EPR PrE</t>
        </is>
      </c>
    </row>
    <row r="45">
      <c r="A45" s="4" t="inlineStr">
        <is>
          <t>Entity Listing, Description</t>
        </is>
      </c>
      <c r="B45" s="4" t="inlineStr">
        <is>
          <t>NYSE</t>
        </is>
      </c>
    </row>
    <row r="46">
      <c r="A46" s="4" t="inlineStr">
        <is>
          <t>Series G Preferred Stock [Member]</t>
        </is>
      </c>
    </row>
    <row r="47">
      <c r="A47" s="3" t="inlineStr">
        <is>
          <t>Entity Information [Line Items]</t>
        </is>
      </c>
    </row>
    <row r="48">
      <c r="A48" s="4" t="inlineStr">
        <is>
          <t>Title of 12(b) Security</t>
        </is>
      </c>
      <c r="B48" s="4" t="inlineStr">
        <is>
          <t>5.75% Series G cumulative redeemable preferred shares, par value $0.01 per share</t>
        </is>
      </c>
    </row>
    <row r="49">
      <c r="A49" s="4" t="inlineStr">
        <is>
          <t>Trading Symbol</t>
        </is>
      </c>
      <c r="B49" s="4" t="inlineStr">
        <is>
          <t>EPR PrG</t>
        </is>
      </c>
    </row>
    <row r="50">
      <c r="A50" s="4" t="inlineStr">
        <is>
          <t>Entity Listing, Description</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6 Months Ended</t>
        </is>
      </c>
    </row>
    <row r="2">
      <c r="B2" s="2" t="inlineStr">
        <is>
          <t>Jun. 30, 2020</t>
        </is>
      </c>
    </row>
    <row r="3">
      <c r="A3" s="3" t="inlineStr">
        <is>
          <t>Real Estate [Abstract]</t>
        </is>
      </c>
    </row>
    <row r="4">
      <c r="A4" s="4" t="inlineStr">
        <is>
          <t>Rental Properties</t>
        </is>
      </c>
      <c r="B4" s="4" t="inlineStr">
        <is>
          <t>The following table summarizes the carrying amounts of real estate investments as of June 30, 2020 and December 31, 2019 (in thousands): June 30, 2020 December 31, 2019 Buildings and improvements $ 4,709,211 $ 4,747,101 Furniture, fixtures &amp; equipment 121,913 123,239 Land 1,287,656 1,290,181 Leasehold interests 26,050 26,041 6,144,830 6,186,562 Accumulated depreciation (1,034,771 ) (989,254 ) Total $ 5,110,059 $ 5,197,308 Depreciation expense on real estate investments from continuing operations was $81.6 million and $71.9 million for the six months ended June 30, 2020 and 201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Charges (Notes)</t>
        </is>
      </c>
      <c r="B1" s="2" t="inlineStr">
        <is>
          <t>6 Months Ended</t>
        </is>
      </c>
    </row>
    <row r="2">
      <c r="B2" s="2" t="inlineStr">
        <is>
          <t>Jun. 30, 2020</t>
        </is>
      </c>
    </row>
    <row r="3">
      <c r="A3" s="3" t="inlineStr">
        <is>
          <t>Impairment Charges [Abstract]</t>
        </is>
      </c>
    </row>
    <row r="4">
      <c r="A4" s="4" t="inlineStr">
        <is>
          <t>Asset Impairment Charges [Text Block]</t>
        </is>
      </c>
      <c r="B4" s="4" t="inlineStr">
        <is>
          <t>Impairment Charges The Company reviews its properties for changes in circumstances that indicate that the carrying value of a property may not be recoverable based on an estimate of undiscounted future cash flows. As a result of the COVID-19 pandemic, many of the Company's properties are temporarily closed and the Company has negotiated and continues to negotiate lease modifications with customers that include rent deferrals, rent reductions or other modifications. As part of this process, the Company reassessed the expected holding periods of such properties, and determined that the estimated cash flows were not sufficient to recover the carrying values of six properties. Two of these six properties have operating ground lease arrangements with right-of-use assets. During the six months ended June 30, 2020, the Company determined the estimated fair value of the real estate investments and right-of-use assets using Level 3 inputs, including independent appraisals of these properties. The Company reduced the carrying value of the real estate investments, net to $49.6 million and the operating lease right-of-use assets to $13.0 million . The Company recognized impairment charges of $36.3 million on the real estate investments and $15.0 million on the right-of-use assets, which are the amounts that the carrying value of the assets exceeded the estimated fair value. During the three months ended June 30, 2020, the Company also recognized $3.2 million in other-than-temporary impairments related to its equity investments in joint ventures in three theatre projects located in China.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6 Months Ended</t>
        </is>
      </c>
    </row>
    <row r="2">
      <c r="B2" s="2" t="inlineStr">
        <is>
          <t>Jun. 30, 2020</t>
        </is>
      </c>
    </row>
    <row r="3">
      <c r="A3" s="3" t="inlineStr">
        <is>
          <t>Investments [Abstract]</t>
        </is>
      </c>
    </row>
    <row r="4">
      <c r="A4" s="4" t="inlineStr">
        <is>
          <t>Investments</t>
        </is>
      </c>
      <c r="B4" s="4" t="inlineStr">
        <is>
          <t>Investments and Dispositions The Company's investment spending during the six months ended June 30, 2020 totaled $53.6 million of investments in Experiential properties. These investments included spending on the acquisition of two megaplex theatres totaling $22.1 million as well as build-to-suit development and redevelopment projects. During the six months ended June 30, 2020 , the Company completed the sale of three early education properties for net proceeds totaling $3.8 million and recognized a combined gain on sale of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0</t>
        </is>
      </c>
    </row>
    <row r="3">
      <c r="A3" s="3" t="inlineStr">
        <is>
          <t>Accounts Receivable, after Allowance for Credit Loss [Abstract]</t>
        </is>
      </c>
    </row>
    <row r="4">
      <c r="A4" s="4" t="inlineStr">
        <is>
          <t>Accounts Receivable, Net</t>
        </is>
      </c>
      <c r="B4"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Topic 326 effective January 1, 2020, which requires allowance for credit losses to be recorded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As of June 30, 2020 , the Company believes that all accrued interest is collectible. In the event the Company has a past due mortgage note or note receivable and foreclosure is probable, the Company measures expected credit losses based on the fair value of the collateral. The Company evaluates the collectability of both interest and principal for each of its mortgage notes and notes receivable on a quarterly basis to determine if foreclosure is probable. As of June 30, 2020 , the Company does not have any mortgage notes receivable with past due principal balances. Effective January 1, 2020, the Company adopted Topic 326, which requires the Company to estimate and record credit losses for each of its mortgage notes and note receivable. The Company measures expected credit losses on its mortgage notes and notes receivable on an individual basis over the related contractual term as its financial instruments do not have similar risk characteristics. The Company has not experienced historical losses on its mortgage note portfolio; therefore, the Company uses a forward looking commercial real estate loss forecasting tool to estimate its expected credit losses. The loss forecasting tool is comprised of a probability of default model and a loss given default model that utilizes the Company’s loan specific inputs as well as selected forward looking macroeconomic variables and mean loss rates. Based on certain inputs, such as origination year, balance, interest rate as well as collateral value and borrower operating income, the model produces life of loan expected losses on a loan by loan basis. As of June 30, 2020 , the Company did not anticipate any prepayments therefore the contractual term of its mortgage notes was used for the calculation of the expected credit losses. The Company updates the model inputs at each reporting period to reflect, if applicable, any newly originated loans, changes to loan specific information on existing loans and current macroeconomic conditions. During the six months ended June 30, 2020 , the Company increased its expected credit losses by $4.7 million from its implementation estimate of $2.2 million . This increase was as a result of additional fundings as well as adjustments to current macroeconomic conditions resulting from the economic uncertainty and the rapidly changing environment surrounding the COVID-19 pandemic. In response to the COVID-19 pandemic, the Company deferred interest payments for four borrowers. The deferrals require the borrower to pay the deferred interest in future periods. The Company assessed the deferrals and determined that the modifications did not result in troubled debt restructurings at June 30, 2020. Investment in mortgage notes, including related accrued interest receivable, at June 30, 2020 and December 31, 2019 consists of the following (in thousands): Outstanding principal amount of mortgage Carrying amount as of Unfunded commitments Description Year of Origination Interest Rate Maturity Date June 30, 2020 December 31, 2019 (1) June 30, 2020 Attraction property Powells Point, North Carolina 2019 7.75 % 6/30/2025 $ 27,423 $ 26,480 $ 27,423 $ — Fitness &amp; wellness property Omaha, Nebraska 2017 7.85 % 1/3/2027 10,905 11,002 10,977 — Fitness &amp; wellness property Merriam, Kansas 2019 7.55 % 7/31/2029 8,384 8,515 5,985 707 Ski property Girdwood, Alaska 2019 8.25 % 12/31/2029 37,000 36,975 37,000 20,000 Fitness &amp; wellness property Omaha, Nebraska 2016 7.85 % 6/30/2030 5,773 5,889 5,803 5,145 Experiential lodging property Nashville, Tennessee 2019 6.99 % 9/30/2031 71,223 68,311 70,396 — Eat &amp; play property Austin, Texas 2012 11.31 % 6/1/2033 11,488 11,814 11,582 — Ski property West Dover and Wilmington, Vermont 2007 11.78 % 12/1/2034 51,050 51,023 51,050 — Four ski properties Ohio and Pennsylvania 2007 10.75 % 12/1/2034 37,562 37,392 37,562 — Ski property Chesterland, Ohio 2012 11.21 % 12/1/2034 4,550 4,367 4,550 — Ski property Hunter, New York 2016 8.57 % 1/5/2036 21,000 20,999 21,000 — Eat &amp; play property Midvale, Utah 2015 10.25 % 5/31/2036 17,505 17,952 17,505 — Eat &amp; play property West Chester, Ohio 2015 9.75 % 8/1/2036 18,068 18,498 18,068 — Private school property Mableton, Georgia 2017 9.02 % 4/30/2037 4,674 5,055 5,048 — Fitness &amp; wellness property Fort Collins, Colorado 2018 7.85 % 1/31/2038 10,292 10,235 10,360 — Early childhood education center Lake Mary, Florida 2019 7.87 % 5/9/2039 4,200 4,304 4,258 — Eat &amp; play property Eugene, Oregon 2019 8.13 % 6/17/2039 14,700 14,799 14,800 — Early childhood education center Lithia, Florida 2017 8.25 % 10/31/2039 3,959 4,058 4,024 — $ 359,756 $ 357,668 $ 357,391 $ 25,852 (1) Balances as of December 31, 2019 are prior to the adoption of ASC Topic 326. Investment in notes receivable, including related accrued interest receivable, was $14.0 million at June 30, 2020 and December 31, 2019 , and is included in Other assets in the accompanying consolidated balance sheets. The following summarizes the activity within the allowance for credit losses related to mortgage notes, unfunded commitments and notes receivable for the six months ended June 30, 2020 (in thousands): Mortgage notes receivable Unfunded commitments Notes receivable Total Allowance for credit losses at January 1, 2020 $ 2,000 $ 114 $ 49 $ 2,163 Credit loss expense 4,422 73 181 4,676 Charge-offs — — — — Recoveries — — — — Allowance for credit losses $ 6,422 $ 187 $ 230 $ 6,839 The following table summarizes the carrying amounts of accounts receivable as of June 30, 2020 and December 31, 2019 (in thousands): June 30, 2020 December 31, 2019 Receivable from tenants $ 68,254 $ 11,373 Receivable from non-tenants 816 2,103 Straight-line rent receivable 65,704 73,382 Total $ 134,774 $ 86,858 During the six months ended June 30, 2020 , the Company wrote-off straight-line receivables totaling $13.0 million , to straight-line rental revenue classified in rental revenue in the accompanying consolidated statements of (loss) income and comprehensive (loss) income. The $13.0 million straight-line write-offs were comprised of $5.0 million of straight-line accounts receivable and $8.0 million of sub-lessor ground lease straight-line accounts receivable. As of June 30, 2020, receivable from tenants includes fixed rent payments of approximately $60.0 million that were deferred due to the COVID-19 pandemic and determined to be collectible. Additionally, approximately $4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rkets Long Term Debt (Notes)</t>
        </is>
      </c>
      <c r="B1" s="2" t="inlineStr">
        <is>
          <t>6 Months Ended</t>
        </is>
      </c>
    </row>
    <row r="2">
      <c r="B2" s="2" t="inlineStr">
        <is>
          <t>Jun. 30, 2020</t>
        </is>
      </c>
    </row>
    <row r="3">
      <c r="A3" s="3" t="inlineStr">
        <is>
          <t>Debt Disclosure [Abstract]</t>
        </is>
      </c>
    </row>
    <row r="4">
      <c r="A4" s="4" t="inlineStr">
        <is>
          <t>Long-term Debt [Text Block]</t>
        </is>
      </c>
      <c r="B4" s="4" t="inlineStr">
        <is>
          <t>On June 29, 2020, the Company amended its Consolidated Credit Agreement, which governs its unsecured revolving credit facility and its unsecured term loan facility, and its Note Purchase Agreement, which governs its private placement notes. The amendments modified certain provisions and waived the Company's obligation to comply with certain covenants under these debt agreements in light of the continuing financial and operational impacts of the COVID-19 pandemic on the Company and its tenants and borrowers. The modifications are generally effective during the covenant relief period, which is defined as the period of time beginning June 29, 2020 and ending on the earlier of (i) April 1, 2021 or (ii) the date on which the Company provides notice that it elects to terminate the covenant relief period, together with evidence that it would have been in compliance with the applicable financial covenants at the end of the most recently ended fiscal quarter even if the covenant relief period had not been in effect for such fiscal quarter. During the covenant relief period, the initial interest rate for the revolving credit and term loan facility is LIBOR plus 1.375% and LIBOR plus 1.75% , respectively, (with a LIBOR floor of 0.50% ) and the facility fee is increased to 0.375% . After the covenant relief period, the interest rates for the revolving credit and term loan facility are scheduled to return to LIBOR plus 1.00% and LIBOR plus 1.10% , respectively, (with a LIBOR floor of zero ) and the facility fee will return to 0.20% . These rates are subject to changes, however, if the Company's long-term unsecured debt ratings change as defined in the agreements. During the covenant relief period, the interest rates for the private placement notes are 5.00% and 5.21% , respectively, for the Series A notes due 2024 and the Series B notes due 2026. After the covenant relief period, the interest rates for the private placement notes are scheduled to return to 4.35% and 4.56% , respectively, for the Series A notes due 2024 and the Series B notes due 2026. The amendments permanently modified certain financial covenants and provided relief from compliance with certain financial covenants during all or a portion of the covenant relief period, as follows: (i) a new minimum liquidity financial covenant during the covenant relief period was added; (ii) compliance with the total-debt-to-total-asset-value and the maximum-unsecured-debt-to-unencumbered-asset-value financial covenants was suspended during the covenant relief period; (iii) compliance with the minimum unsecured interest coverage ratio and the minimum fixed charge ratio financial covenants was suspended for the period beginning on June 29, 2020 and ending on the earlier to occur of October 1, 2020 or the expiration or earlier termination of the covenant relief period; (iv) permanent amendments to the unsecured-debt-to-unencumbered-asset-value financial covenant to allow short-term indebtedness to be offset by unrestricted cash in the calculation and to allow unrestricted cash not otherwise offset against short term indebtedness to be counted as an unencumbered asset; and (v) permanent amendments to financial covenants to allow deferred payments to be included as recurring property revenue in these calculations. The amendments also imposed additional restrictions on the Company and its subsidiaries during the covenant relief period, including limitations on certain investments, incurrences of indebtedness, capital expenditures, payment of dividends or other distributions and stock repurchases, in each case subject to certain exceptions. In addition, the amendments require the Company to cause certain of its key subsidiaries to guarantee the Company's obligations and pledge the equity interests of such subsidiary guarantors upon the occurrence of certain events during the covenant relief period. In connection with the amendments, $0.8 million of fees paid to third parties were expensed and included in costs associated with loan refinancing in the accompanying consolidated statements of (loss) income and comprehensive (loss) income for the three and six months ended June 30, 2020. In addition, the Company paid $2.6 million in fees to existing lenders that were capitalized in deferred financing costs and amortized as part of the effective yield. These fees consisted of $1.6 million related to the unsecured revolving credit facility and included in other assets and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Joint Ventures (Notes)</t>
        </is>
      </c>
      <c r="B1" s="2" t="inlineStr">
        <is>
          <t>6 Months Ended</t>
        </is>
      </c>
    </row>
    <row r="2">
      <c r="B2" s="2" t="inlineStr">
        <is>
          <t>Jun. 30, 2020</t>
        </is>
      </c>
    </row>
    <row r="3">
      <c r="A3" s="3" t="inlineStr">
        <is>
          <t>Equity Method Investments and Joint Ventures [Abstract]</t>
        </is>
      </c>
    </row>
    <row r="4">
      <c r="A4" s="4" t="inlineStr">
        <is>
          <t>Equity Method Investments and Joint Ventures Disclosure [Text Block]</t>
        </is>
      </c>
      <c r="B4" s="4" t="inlineStr">
        <is>
          <t>Unconsolidated Real Estate Joint Ventures As of June 30, 2020 and December 31, 2019 , the Company had a 65% investment interest in two unconsolidated real estate joint ventures related to two experiential lodging properties located in St. Petersburg Beach, Florida. The Company's partner, Gencom Acquisition, LLC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June 30, 2020 and December 31, 2019 , the Company had equity investments of $28.2 million and $29.7 million , respectively, in these joint ventures. The joint venture that holds the real property has a secured mortgage loan due April 1, 2022 with an initial balance of $61.2 million and a maximum availability of $85.0 million . The note can be extended for two additional one year periods upon the satisfaction of certain conditions. As of June 30, 2020 , the joint venture had $61.2 million outstanding and total availability of $23.8 million to fund upcoming property renovations. Additionally, the Company has guaranteed the completion of the renovations in the amount of approximately $24.3 million . The mortgage loan bears interest at an annual rate equal to the greater of 6.00% or LIBOR plus 3.75% . Interest is payable monthly beginning on May 1, 2019 until the stated maturity date of April 1, 2022, which can be extended to April 1, 2023. The joint venture has an interest rate cap agreement to limit the variable portion of the interest rate (LIBOR) on this note to 3.0% from March 28, 2019 to April 1, 2023. In response to the COVID-19 pandemic, on May 28, 2020, the joint venture was granted a three month interest deferral, which is required to be paid on the maturity date of the loan and is not considered a troubled debt restructuring. The Company recognized a loss of $1.6 million and income of $1.1 million during the six months ended June 30, 2020 and 2019, respectively, and received no distributions during the six months ended June 30, 2020 and 2019 related to the equity investments in these joint ventures. As of June 30, 2020 and 2019,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The Company's maximum exposure to loss at June 30, 2020 , is its investment in the joint ventures of $28.2 million as well as the Company's guarantee of the estimated costs to complete renovations of approximately $24.3 million . In addition, as of June 30, 2020 and December 31, 2019 , the Company had equity investments of $0.7 million and $4.6 million , respectively, in unconsolidated joint ventures for three theatre projects located in China. During the six months ended June 30, 2020 , the Company recognized $3.2 million in other-than-temporary impairment charges on these equity investments. The Company determined the estimated fair value of these investments using Level 3 inputs, based primarily on discounted cash flow projections. The Company recognized losses of $590 thousand and $106 thousand during the six months ended June 30, 2020 and 2019, respectively, and received distributions of $112 thousand from its investment in these joint ventures for the six months ended June 30, 2019 . No distributions were received during the six months ended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6 Months Ended</t>
        </is>
      </c>
    </row>
    <row r="2">
      <c r="B2" s="2" t="inlineStr">
        <is>
          <t>Jun. 30, 2020</t>
        </is>
      </c>
    </row>
    <row r="3">
      <c r="A3" s="3" t="inlineStr">
        <is>
          <t>Summary of Derivative Instruments [Abstract]</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8.0 million and $1.1 million at June 30, 2020 and December 31, 2019 , respectively, and derivative liabilities of $13.9 million and $4.5 million derivative liabilities at June 30, 2020 and December 31, 2019 , respectively. The Company has not posted or received collateral with its derivative counterparties as of June 30, 2020 or December 31, 2019 .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June 30, 2020 , the Company had four interest rate swap agreements designated as cash flow hedges of interest rate risk related to its variable rate unsecured term loan facility totaling $400.0 million . Additionally, at June 30, 2020 , the Company had an interest rate swap agreement designated as a cash flow hedge of interest rate risk related to its variable rate secured bonds totaling $25.0 million . Interest rate swap agreements outstanding as of June 30, 2020 are summarized below: Fixed rate Notional Amount (in millions) Index Maturity 3.7950% (1) $ 116.7 USD LIBOR February 7, 2022 3.8075% (1) 116.7 USD LIBOR February 7, 2022 3.8080% (1) 116.6 USD LIBOR February 7, 2022 3.9950% (1) 50.0 USD LIBOR February 7, 2022 Total $ 400.0 1.3925% 25.0 USD LIBOR September 30, 2024 Total $ 25.0 (1) As discussed in Note 8, on June 29, 2020 the Company amended its Consolidated Credit Agreement. The above fixed rates increased by 0.65% during the covenant relief period. The rates are scheduled to return to previous levels at the end of this period, subject to certain conditions.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June 30, 2020 , the Company estimates t hat during the twelve months ending June 30, 2021, $8.1 million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During the six months ended June 30, 2020 , the Company entered into USD-CAD cross-currency swaps that was effective July 1, 2020 with a fixed original notional value of $100.0 million CAD and $76.6 million USD. The net effect of this swap is to lock in an exchange rate of $1.31 CAD per USD on approximately $7.2 million annual CAD denominated cash flows through June 2022.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June 30, 2020 , the Company estimates t hat during the twelve months ending June 30, 2021, $0.2 million of gains will be reclassified from AOCI to other incom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June 30, 2020 ,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and six months ended June 30, 2020 and 2019 . Effect of Derivative Instruments on the Consolidated Statements of Changes in Equity and Comprehensive (Loss) Income for the Three and Six Months Ended June 30, 2020 and 2019 (Dollars in thousands) Three Months Ended June 30, Six Months Ended June 30, Description 2020 2019 2020 2019 Cash Flow Hedges Interest Rate Swaps Amount of Loss Recognized in AOCI on Derivative $ (1,031 ) $ (5,413 ) $ (11,673 ) $ (7,852 ) Amount of (Expense) Income Reclassified from AOCI into Earnings (1) (1,601 ) 403 (2,066 ) 1,178 Cross-Currency Swaps Amount of (Loss) Gain Recognized in AOCI on Derivative (472 ) (165 ) 667 (476 ) Amount of Income Reclassified from AOCI into Earnings (2) 236 157 442 291 Net Investment Hedges Cross-Currency Swaps Amount of (Loss) Gain Recognized in AOCI on Derivative (6,188 ) (1,057 ) 6,987 (4,896 ) Amount of Income Recognized in Earnings (2) (3) 172 146 334 284 Total Amount of Loss Recognized in AOCI on Derivatives $ (7,691 ) $ (6,635 ) $ (4,019 ) $ (13,224 ) Amount of (Expense) Income Reclassified from AOCI into Earnings (1,365 ) 560 (1,624 ) 1,469 Amount of Income Recognized in Earnings 172 146 334 284 Interest expense, net in accompanying consolidated statements of (loss) income and comprehensive (loss) income $ 38,340 $ 36,458 $ 73,093 $ 70,421 Other income in accompanying consolidated statements of (loss) income and comprehensive (loss) income $ 416 $ 5,726 $ 7,989 $ 6,070 (1) Included in "Interest expense, net" in the accompanying consolidated statements of (loss) income and comprehensive (loss) income for the three and six months ended June 30, 2020 and 2019 . (2) Included in "Other income" in the accompanying consolidated statements of (loss) income and comprehensive (loss) income for the three and six months ended June 30, 2020 and 2019 .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June 30, 2020 , the fair value of the Company's derivatives in a liability position related to these agreements was $13.9 million . If the Company breached any of the contractual provisions of these derivative contracts, it would be required to settle its obligations under the agreements at their termination value, after considering the right of offset of $12.6 million .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June 30, 2020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June 30, 2020 and December 31, 2019 aggregated by the level in the fair value hierarchy within which those measurements are classified and by derivative type. Assets and Liabilities Measured at Fair Value on a Recurring Basis at June 30, 2020 and December 31, 2019 (Dollars in thousands) Description Quoted Prices in Active Markets for Identical Assets (Level I) Significant Other Observable Inputs (Level 2) Significant Unobservable Inputs (Level 3) Balance at end of period June 30, 2020 Cross-Currency Swaps* $ — $ 8,040 $ — $ 8,040 Interest Rate Swap Agreements** $ — $ (13,877 ) $ — $ (13,877 ) December 31, 2019 Cross-Currency Swaps* $ — $ 828 $ — $ 828 Interest Rate Swap Agreements* $ — $ 225 $ — $ 225 Interest Rate Swap Agreements** $ — $ (4,495 ) $ — $ (4,495 ) *Included in "Other assets" in the accompanying consolidated balance sheets. ** Included in "Accounts payable and accrued liabilities" in the accompanying consolidated balance sheets. Non-recurring fair value measurements The table below presents the Company's assets measured at fair value on a non-recurring basis during the six months ended June 30, 2020 , aggregated by the level in the fair value hierarchy within which those measurements fall. Assets Measured at Fair Value on a Non-Recurring Basis During the Six Months Ended June 30, 2020 (Dollars in thousands) Description Quoted Prices in Significant Significant Balance at 2020: Real estate investments, net $ — $ — $ 49,613 $ 49,613 Operating lease right-of-use assets — — 12,953 12,953 Investment in joint ventures — — 771 771 As discussed further in Note 4 , during the six months ended June 30, 2020 , the Company recorded impairment charges of $51.3 million , of which $36.3 million related to real estate investments, net and $15.0 million related to operating lease right-of-use assets. Management estimated the fair value of these investments taking into account various factors including the independent appraisals, shortened hold periods and current market conditions. The Company determined, based on the inputs, that its valuation of real estate investments, net and operating lease right-of-use assets were classified within Level 3 of the fair value hierarchy as many of the assumptions are not observable. Additionally, as discussed further in Note 9 , during the six months ended June 30, 2020 , the Company recorded impairment charges $3.2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Fair Value of Financial Instruments The following methods and assumptions were used by the Company to estimate the fair value of each class of financial instruments at June 30, 2020 and December 31, 2019 : Mortgage notes receivable and related accrued interest receivable: The fair value of the Company’s mortgage notes and related accrued interest receivable is estimated by discounting the future cash flows of each instrument using current market rates. At June 30, 2020 , the Company had a carrying value of $357.7 million in fixed rate mortgage notes receivable outstanding, including related accrued interest and allowance for credit losses, with a weighted average interest rate of approximately 9.03% . The fixed rate mortgage notes bear interest at rates of 6.99% to 11.78% . Discounting the future cash flows for fixed rate mortgage notes receivable using rates of 7.99% to 9.25% , management estimates the fair value of the fixed rate mortgage notes receivable to be approximately $390.0 million with an estimated weighted average market rate of 8.00% at June 30, 2020 . At December 31, 2019 , the Company had a carrying value of $357.4 million in fixed rate mortgage notes receivable outstanding, including related accrued interest, with a weighted average interest rate of approximately 8.98% . The fixed rate mortgage notes bear interest at rates of 6.99% to 11.61% . Discounting the future cash flows for fixed rate mortgage notes receivable using rates of 6.99% to 9.25% , management estimates the fair value of the fixed rate mortgage notes receivable to be $395.6 million with an estimated weighted average market rate of 7.76% at December 31, 2019 . Derivative instruments: Derivative instruments are carried at their fair value. Debt instruments: The fair value of the Company's debt is estimated by discounting the future cash flows of each instrument using current market rates. At June 30, 2020 , the Company had a carrying value of $1.2 billion in variable rate debt outstanding with a weighted average interest rate of approximately 2.21% . The carrying value of the variable rate debt outstanding approximated the fair value at June 30, 2020 . At December 31, 2019 , the Company had a carrying value of $425.0 million in variable rate debt outstanding with a weighted average interest rate of approximately 2.75% . The carrying value of the variable rate debt outstanding approximated the fair value at December 31, 2019 . At June 30, 2020 and December 31, 2019 , $425.0 million of the Company's variable rate debt, discussed above, had been effectively converted to a fixed rate by interest rate swap agreements. See Note 10 for additional information related to the Company's interest rate swap agreements. At June 30, 2020 , the Company had a carrying value of $2.72 billion in fixed rate long-term debt outstanding with a weighted average interest rate of approximately 4.62% . Discounting the future cash flows for fixed rate debt using June 30, 2020 market rates of 5.00% to 6.06% , management estimates the fair value of the fixed rate debt to be approximately $2.54 billion with an estimated weighted average market rate of 5.71% at June 30, 2020 . At December 31, 2019 , the Company had a carrying value of $2.72 billion in fixed rate long-term debt outstanding with an average weighted interest rate of approximately 4.54% . Discounting the future cash flows for fixed rate debt using December 31, 2019 market rates of 2.87% to 4.56% , management estimates the fair value of the fixed rate debt to be approximately $2.87 billion with an estimated weighted average market rate of 3.51% at December 31, 2019 .</t>
        </is>
      </c>
    </row>
    <row r="5">
      <c r="A5" s="4" t="inlineStr">
        <is>
          <t>Fair Value Measurements, Nonrecurring [Table Text Block]</t>
        </is>
      </c>
      <c r="B5" s="4" t="inlineStr">
        <is>
          <t xml:space="preserve">Non-recurring fair value measurements The table below presents the Company's assets measured at fair value on a non-recurring basis during the six months ended June 30, 2020 , aggregated by the level in the fair value hierarchy within which those measurements fall. Assets Measured at Fair Value on a Non-Recurring Basis During the Six Months Ended June 30, 2020 (Dollars in thousands) Description Quoted Prices in Significant Significant Balance at 2020: Real estate investments, net $ — $ — $ 49,613 $ 49,613 Operating lease right-of-use assets — — 12,953 12,953 Investment in joint ventures — — 771 771 As discussed further in Note 4 , during the six months ended June 30, 2020 , the Company recorded impairment charges of $51.3 million , of which $36.3 million related to real estate investments, net and $15.0 million related to operating lease right-of-use assets. Management estimated the fair value of these investments taking into account various factors including the independent appraisals, shortened hold periods and current market conditions. The Company determined, based on the inputs, that its valuation of real estate investments, net and operating lease right-of-use assets were classified within Level 3 of the fair value hierarchy as many of the assumptions are not observable. Additionally, as discussed further in Note 9 , during the six months ended June 30, 2020 , the Company recorded impairment charges $3.2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t>
        </is>
      </c>
    </row>
    <row r="6">
      <c r="A6" s="4" t="inlineStr">
        <is>
          <t>Assets Measured At Fair Value On A Recurring Basis</t>
        </is>
      </c>
      <c r="B6" s="4" t="inlineStr">
        <is>
          <t>The table below presents the Company’s financial assets and liabilities measured at fair value on a recurring basis as of June 30, 2020 and December 31, 2019 aggregated by the level in the fair value hierarchy within which those measurements are classified and by derivative type. Assets and Liabilities Measured at Fair Value on a Recurring Basis at June 30, 2020 and December 31, 2019 (Dollars in thousands) Description Quoted Prices in Active Markets for Identical Assets (Level I) Significant Other Observable Inputs (Level 2) Significant Unobservable Inputs (Level 3) Balance at end of period June 30, 2020 Cross-Currency Swaps* $ — $ 8,040 $ — $ 8,040 Interest Rate Swap Agreements** $ — $ (13,877 ) $ — $ (13,877 ) December 31, 2019 Cross-Currency Swaps* $ — $ 828 $ — $ 828 Interest Rate Swap Agreements* $ — $ 225 $ — $ 225 Interest Rate Swap Agreements** $ — $ (4,495 ) $ — $ (4,495 ) *Included in "Other assets" in the accompanying consolidated balance sheets. ** Included in "Accounts payable and accrued liabiliti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ummarizes the Company’s computation of basic and diluted earnings per share (EPS) for the three and six months ended June 30, 2020 and 2019 (amounts in thousands except per share information): Three Months Ended June 30, 2020 Six Months Ended June 30, 2020 Income (numerator) Shares (denominator) Per Share Amount Income Shares Per Share Basic EPS: Net loss $ (62,965 ) $ (25,847 ) Less: preferred dividend requirements (6,034 ) (12,068 ) Net loss available to common shareholders $ (68,999 ) 76,310 $ (0.90 ) $ (37,915 ) 77,388 $ (0.49 ) Diluted EPS: Net loss available to common shareholders $ (68,999 ) 76,310 $ (37,915 ) 77,388 Effect of dilutive securities: Share options — — — — Net loss available to common shareholders $ (68,999 ) 76,310 $ (0.90 ) $ (37,915 ) 77,388 $ (0.49 ) Three Months Ended June 30, 2019 Six Months Ended June 30, 2019 Income Shares Per Share Income Shares Per Share Basic EPS: Income from continuing operations $ 46,421 $ 94,885 Less: preferred dividend requirements (6,034 ) (12,068 ) Income from continuing operations available to common shareholders $ 40,387 76,164 $ 0.53 $ 82,817 75,426 $ 1.10 Income from discontinued operations available to common shareholders $ 20,173 76,164 $ 0.27 $ 37,058 75,426 $ 0.49 Net income available to common shareholders $ 60,560 76,164 $ 0.80 $ 119,875 75,426 $ 1.59 Diluted EPS: Income from continuing operations available to common shareholders $ 40,387 76,164 $ 82,817 75,426 Effect of dilutive securities: Share options — 35 — 41 Income from continuing operations available to common shareholders $ 40,387 76,199 $ 0.53 $ 82,817 75,467 $ 1.10 Income from discontinued operations available to common shareholders $ 20,173 76,199 $ 0.26 $ 37,058 75,467 $ 0.49 Net income available to common shareholders $ 60,560 76,199 $ 0.79 $ 119,875 75,467 $ 1.59 The additional 2.2 million common shares that would result from the conversion of the Company’s 5.75% Series C cumulative convertible preferred shares for the three and six months ended June 30, 2020 and 2019 , and the additional 1.7 million and 1.6 million common shares that would result from the conversion of the Company’s 9.0% Series E cumulative convertible preferred shares for the three and six months ended June 30, 2020 and 2019 , respectively, and the corresponding add-back of the preferred dividends declared on those shares are not included in the calculation of diluted earnings per share because the effect is anti-dilutive. The dilutive effect of potential common shares from the exercise of share options is included in diluted earnings per share for the periods presented. Options to purchase 117 thousand and 4 thousand common shares at per share prices ranging from $44.62 to $76.63 and $73.84 to $76.63 were outstanding for the three and six months ended June 30, 2020 and 2019 , respectively, but were not included in the computation of diluted earnings per share because they were anti-dilutive. The dilutive effect of the potential common shares from the performance shares is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During the three and six months ended June 30, 2020 , the Company determined the performance and market conditions were not met, therefore, none of the 62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6 Months Ended</t>
        </is>
      </c>
    </row>
    <row r="2">
      <c r="B2" s="2" t="inlineStr">
        <is>
          <t>Jun. 30, 2020</t>
        </is>
      </c>
    </row>
    <row r="3">
      <c r="A3" s="3" t="inlineStr">
        <is>
          <t>Share-based Payment Arrangement, Noncash Expense [Abstract]</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During the six months ended June 30, 2020 , the Compensation and Human Capital Committee of the Board approved the 2020 Long Term Incentive Plan (2020 LTIP) as a sub-plan under the Company's 2016 Equity Incentive Plan. Under the 2020 LTIP, the Company awards performance shares and restricted shares to the Company's executive officers. At June 30, 2020 , there were 742,376 shares avail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s Option price per share Weighted avg. exercise price Outstanding at December 31, 2019 118,030 $ 44.62 — $ 76.63 $ 55.63 Exercised (1,410 ) 44.98 — 44.98 44.98 Granted 2,890 69.19 — 69.19 69.19 Forfeited/Expired (2,820 ) 44.98 — 44.98 44.98 Outstanding at June 30, 2020 116,690 $ 44.62 — $ 76.63 $ 56.36 The weighted average fair value of options granted was $3.73 and $4.64 during the six months ended June 30, 2020 and 2019 , respectively. The intrinsic value of share options exercised was $22 thousand and $2.7 million for the six months ended June 30, 2020 and 2019 , respectively. The following table summarizes outstanding and exercisable options at June 30, 2020 :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 44.62 - 49.99 27,215 1.8 27,215 1.8 50.00 - 59.99 31,710 4.0 29,793 3.8 60.00 - 69.99 53,609 6.0 50,719 4.6 70.00 - 76.63 4,156 7.5 2,148 7.1 116,690 4.5 $ 56.36 $ — 109,875 3.8 $ 55.67 $ — Nonvested Shares A summary of the Company’s nonvested share activity and related information is as follows: Number of shares Weighted avg. grant date fair value Weighted avg. life remaining Outstanding at December 31, 2019 509,338 $ 67.88 Granted 211,549 69.09 Vested (228,557 ) 67.76 Forfeited (1,317 ) 68.38 Outstanding at June 30, 2020 491,013 $ 68.45 1.31 The holders of nonvested shares have voting rights and receive dividends from the date of grant. The fair value of the nonvested shares that vested was $16.0 million and $22.1 million for the six months ended June 30, 2020 and 2019 , respectively. At June 30, 2020 , unamortized share-based compensation expense related to nonvested shares was $18.3 million . Nonvested Performance Shares A summary of the Company's nonvested performance share activity and related information is as follows: Number of Outstanding at December 31, 2019 — Granted 61,615 Vested — Forfeited — Outstanding at June 30, 2020 61,615 The number of common shares issuable upon settlement of the performance shares granted during the six months ended June 30, 2020 will be based upon the Company's achievement level relative to the following performance measures at December 31, 2022: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3.0 million . The estimated fair value is amortized to expense over the three-year vesting period, which ends on December 31, 2022. The following assumptions were used in the Monte Carlo simulation for computing the grant date fair value of the performance shares with a market condition: risk-free interest rate of 1.4% , volatility factors in the expected market price of the Company's common shares of 18% and an expected life of three years . At June 30, 2020 , unamortized share-based compensation expense related to nonvested performance shares was $2.5 million .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June 30, 2020 , achievement of the performance condition for the performance shares granted during the six months ended June 30, 2020 was deemed not probable. The performance shares accrue dividend equivalents which are paid only if common shares are issued upon settlement of the performance shares. During the three and six months ended June 30, 2020 , the Company accrued dividend equivalents expected to be paid on earned awards of $19 thousand . Restricted Share Units A summary of the Company’s restricted share unit activity and related information is as follows: Number of shares Weighted avg. grant date fair value Weighted avg. life remaining Outstanding at December 31, 2019 26,236 $ 77.54 Granted 74,767 31.57 Vested (26,236 ) 77.54 Outstanding at June 30, 2020 74,767 $ 31.57 0.92 The holders of restricted share units receive dividend equivalents from the date of grant. At June 30, 2020 , unamortized share-based compensation expense related to restricted share units was $2.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Real estate investments, net of accumulated depreciation of $1,034,771 and $989,254 at June 30, 2020 and December 31, 2019, respectively</t>
        </is>
      </c>
      <c r="B3" s="6" t="n">
        <v>5110059</v>
      </c>
      <c r="C3" s="6" t="n">
        <v>5197308</v>
      </c>
    </row>
    <row r="4">
      <c r="A4" s="4" t="inlineStr">
        <is>
          <t>Land held for development</t>
        </is>
      </c>
      <c r="B4" s="5" t="n">
        <v>26244</v>
      </c>
      <c r="C4" s="5" t="n">
        <v>28080</v>
      </c>
    </row>
    <row r="5">
      <c r="A5" s="4" t="inlineStr">
        <is>
          <t>Property under development</t>
        </is>
      </c>
      <c r="B5" s="5" t="n">
        <v>39039</v>
      </c>
      <c r="C5" s="5" t="n">
        <v>36756</v>
      </c>
    </row>
    <row r="6">
      <c r="A6" s="4" t="inlineStr">
        <is>
          <t>Operating Lease, Right-of-Use Asset</t>
        </is>
      </c>
      <c r="B6" s="5" t="n">
        <v>189058</v>
      </c>
      <c r="C6" s="5" t="n">
        <v>211187</v>
      </c>
    </row>
    <row r="7">
      <c r="A7" s="4" t="inlineStr">
        <is>
          <t>Financing Receivable, after Allowance for Credit Loss, Current</t>
        </is>
      </c>
      <c r="B7" s="5" t="n">
        <v>357668</v>
      </c>
      <c r="C7" s="5" t="n">
        <v>357391</v>
      </c>
    </row>
    <row r="8">
      <c r="A8" s="4" t="inlineStr">
        <is>
          <t>Investment in joint ventures</t>
        </is>
      </c>
      <c r="B8" s="5" t="n">
        <v>28925</v>
      </c>
      <c r="C8" s="5" t="n">
        <v>34317</v>
      </c>
    </row>
    <row r="9">
      <c r="A9" s="4" t="inlineStr">
        <is>
          <t>Cash and cash equivalents</t>
        </is>
      </c>
      <c r="B9" s="5" t="n">
        <v>1006981</v>
      </c>
      <c r="C9" s="5" t="n">
        <v>528763</v>
      </c>
    </row>
    <row r="10">
      <c r="A10" s="4" t="inlineStr">
        <is>
          <t>Restricted cash</t>
        </is>
      </c>
      <c r="B10" s="5" t="n">
        <v>2615</v>
      </c>
      <c r="C10" s="5" t="n">
        <v>2677</v>
      </c>
    </row>
    <row r="11">
      <c r="A11" s="4" t="inlineStr">
        <is>
          <t>Accounts receivable, net</t>
        </is>
      </c>
      <c r="B11" s="5" t="n">
        <v>134774</v>
      </c>
      <c r="C11" s="5" t="n">
        <v>86858</v>
      </c>
    </row>
    <row r="12">
      <c r="A12" s="4" t="inlineStr">
        <is>
          <t>Other assets</t>
        </is>
      </c>
      <c r="B12" s="5" t="n">
        <v>107615</v>
      </c>
      <c r="C12" s="5" t="n">
        <v>94174</v>
      </c>
    </row>
    <row r="13">
      <c r="A13" s="4" t="inlineStr">
        <is>
          <t>Total assets</t>
        </is>
      </c>
      <c r="B13" s="5" t="n">
        <v>7002978</v>
      </c>
      <c r="C13" s="5" t="n">
        <v>6577511</v>
      </c>
    </row>
    <row r="14">
      <c r="A14" s="3" t="inlineStr">
        <is>
          <t>Liabilities:</t>
        </is>
      </c>
    </row>
    <row r="15">
      <c r="A15" s="4" t="inlineStr">
        <is>
          <t>Accounts payable and accrued liabilities</t>
        </is>
      </c>
      <c r="B15" s="5" t="n">
        <v>96454</v>
      </c>
      <c r="C15" s="5" t="n">
        <v>122939</v>
      </c>
    </row>
    <row r="16">
      <c r="A16" s="4" t="inlineStr">
        <is>
          <t>Operating Lease, Liability</t>
        </is>
      </c>
      <c r="B16" s="5" t="n">
        <v>229030</v>
      </c>
      <c r="C16" s="5" t="n">
        <v>235650</v>
      </c>
    </row>
    <row r="17">
      <c r="A17" s="4" t="inlineStr">
        <is>
          <t>Dividends Payable, Current</t>
        </is>
      </c>
      <c r="B17" s="5" t="n">
        <v>19</v>
      </c>
      <c r="C17" s="5" t="n">
        <v>29424</v>
      </c>
    </row>
    <row r="18">
      <c r="A18" s="4" t="inlineStr">
        <is>
          <t>Preferred dividends payable</t>
        </is>
      </c>
      <c r="B18" s="5" t="n">
        <v>6034</v>
      </c>
      <c r="C18" s="5" t="n">
        <v>6034</v>
      </c>
    </row>
    <row r="19">
      <c r="A19" s="4" t="inlineStr">
        <is>
          <t>Unearned rents and interest</t>
        </is>
      </c>
      <c r="B19" s="5" t="n">
        <v>81096</v>
      </c>
      <c r="C19" s="5" t="n">
        <v>74829</v>
      </c>
    </row>
    <row r="20">
      <c r="A20" s="4" t="inlineStr">
        <is>
          <t>Debt</t>
        </is>
      </c>
      <c r="B20" s="5" t="n">
        <v>3854088</v>
      </c>
      <c r="C20" s="5" t="n">
        <v>3102830</v>
      </c>
    </row>
    <row r="21">
      <c r="A21" s="4" t="inlineStr">
        <is>
          <t>Total liabilities</t>
        </is>
      </c>
      <c r="B21" s="5" t="n">
        <v>4266721</v>
      </c>
      <c r="C21" s="5" t="n">
        <v>3571706</v>
      </c>
    </row>
    <row r="22">
      <c r="A22" s="3" t="inlineStr">
        <is>
          <t>Equity:</t>
        </is>
      </c>
    </row>
    <row r="23">
      <c r="A23" s="4" t="inlineStr">
        <is>
          <t>Common Shares, $.01 par value; 100,000,000 shares authorized; and 81,903,786 and 81,588,489 shares issued at June 30, 2020 and December 31, 2019, respectively</t>
        </is>
      </c>
      <c r="B23" s="5" t="n">
        <v>819</v>
      </c>
      <c r="C23" s="5" t="n">
        <v>816</v>
      </c>
    </row>
    <row r="24">
      <c r="A24" s="3" t="inlineStr">
        <is>
          <t>Preferred shares, $.01 par value; 25,000,000 shares authorized:</t>
        </is>
      </c>
    </row>
    <row r="25">
      <c r="A25" s="4" t="inlineStr">
        <is>
          <t>Additional paid-in-capital</t>
        </is>
      </c>
      <c r="B25" s="5" t="n">
        <v>3848984</v>
      </c>
      <c r="C25" s="5" t="n">
        <v>3834858</v>
      </c>
    </row>
    <row r="26">
      <c r="A26" s="4" t="inlineStr">
        <is>
          <t>Treasury shares at cost: 7,290,948 and 3,125,569 common shares at June 30, 2020 and December 31, 2019, respectively</t>
        </is>
      </c>
      <c r="B26" s="5" t="n">
        <v>-260351</v>
      </c>
      <c r="C26" s="5" t="n">
        <v>-147435</v>
      </c>
    </row>
    <row r="27">
      <c r="A27" s="4" t="inlineStr">
        <is>
          <t>Accumulated other comprehensive income</t>
        </is>
      </c>
      <c r="B27" s="5" t="n">
        <v>-4331</v>
      </c>
      <c r="C27" s="5" t="n">
        <v>7275</v>
      </c>
    </row>
    <row r="28">
      <c r="A28" s="4" t="inlineStr">
        <is>
          <t>Distributions in excess of net income</t>
        </is>
      </c>
      <c r="B28" s="5" t="n">
        <v>849012</v>
      </c>
      <c r="C28" s="5" t="n">
        <v>689857</v>
      </c>
    </row>
    <row r="29">
      <c r="A29" s="4" t="inlineStr">
        <is>
          <t>Total equity</t>
        </is>
      </c>
      <c r="B29" s="5" t="n">
        <v>2736257</v>
      </c>
      <c r="C29" s="5" t="n">
        <v>3005805</v>
      </c>
    </row>
    <row r="30">
      <c r="A30" s="4" t="inlineStr">
        <is>
          <t>Total liabilities and equity</t>
        </is>
      </c>
      <c r="B30" s="5" t="n">
        <v>7002978</v>
      </c>
      <c r="C30" s="5" t="n">
        <v>6577511</v>
      </c>
    </row>
    <row r="31">
      <c r="A31" s="4" t="inlineStr">
        <is>
          <t>Series C Preferred Shares [Member]</t>
        </is>
      </c>
    </row>
    <row r="32">
      <c r="A32" s="3" t="inlineStr">
        <is>
          <t>Preferred shares, $.01 par value; 25,000,000 shares authorized:</t>
        </is>
      </c>
    </row>
    <row r="33">
      <c r="A33" s="4" t="inlineStr">
        <is>
          <t>Preferred shares</t>
        </is>
      </c>
      <c r="B33" s="5" t="n">
        <v>54</v>
      </c>
      <c r="C33" s="5" t="n">
        <v>54</v>
      </c>
    </row>
    <row r="34">
      <c r="A34" s="4" t="inlineStr">
        <is>
          <t>Series E Preferred Shares [Member]</t>
        </is>
      </c>
    </row>
    <row r="35">
      <c r="A35" s="3" t="inlineStr">
        <is>
          <t>Preferred shares, $.01 par value; 25,000,000 shares authorized:</t>
        </is>
      </c>
    </row>
    <row r="36">
      <c r="A36" s="4" t="inlineStr">
        <is>
          <t>Preferred shares</t>
        </is>
      </c>
      <c r="B36" s="5" t="n">
        <v>34</v>
      </c>
      <c r="C36" s="5" t="n">
        <v>34</v>
      </c>
    </row>
    <row r="37">
      <c r="A37" s="4" t="inlineStr">
        <is>
          <t>Series G Preferred Stock [Member]</t>
        </is>
      </c>
    </row>
    <row r="38">
      <c r="A38" s="3" t="inlineStr">
        <is>
          <t>Preferred shares, $.01 par value; 25,000,000 shares authorized:</t>
        </is>
      </c>
    </row>
    <row r="39">
      <c r="A39" s="4" t="inlineStr">
        <is>
          <t>Preferred shares</t>
        </is>
      </c>
      <c r="B39" s="6" t="n">
        <v>60</v>
      </c>
      <c r="C39"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Notes)</t>
        </is>
      </c>
      <c r="B1" s="2" t="inlineStr">
        <is>
          <t>6 Months Ended</t>
        </is>
      </c>
    </row>
    <row r="2">
      <c r="B2" s="2" t="inlineStr">
        <is>
          <t>Jun. 30, 2020</t>
        </is>
      </c>
    </row>
    <row r="3">
      <c r="A3" s="3" t="inlineStr">
        <is>
          <t>Discontinued Operations [Abstract]</t>
        </is>
      </c>
    </row>
    <row r="4">
      <c r="A4" s="4" t="inlineStr">
        <is>
          <t>Disposal Groups, Including Discontinued Operations [Table Text Block]</t>
        </is>
      </c>
      <c r="B4" s="4" t="inlineStr">
        <is>
          <t>Discontinued Operations During the year ended December 31, 2019, the Company completed the sale of its public charter school portfolio with the largest disposition occurring on November 22, 2019 consisting of 47 public charter school related assets, for net proceeds of approximately $449.6 million . The Company determined the dispositions of the remaining public charter school portfolio in 2019 represented a strategic shift that had a major effect on the Company's operations and financial results. Therefore, all public charter school investments disposed of by the Company during the year ended December 31, 2019 qualified as discontinued operations. Accordingly, the historical financial results of these public charter school investments are reflected in the Company's consolidated financial statements as discontinued operations for the three and six months ended June 30, 2019 . The operating results relating to discontinued operations are as follows (in thousands): Three Months Ended June 30, 2019 Six Months Ended June 30, 2019 Rental revenue $ 10,327 $ 20,758 Mortgage and other financing income 3,631 7,215 Total revenue 13,958 27,973 Property operating expense 174 416 Interest expense, net (180 ) (317 ) Depreciation and amortization 3,565 7,306 Income from discontinued operations before other items 10,399 20,568 Gain on sale of real estate 9,774 16,490 Income from discontinued operations $ 20,173 $ 37,058 The cash flow information relating to discontinued operations are as follows (in thousands): Six Months Ended June 30, 2019 Depreciation and amortization $ 7,306 Acquisition of and investments in real estate and other assets (1,827 ) Proceeds from sale of real estate 86,154 Investment in mortgage notes receivable (4,143 ) Proceeds from mortgage notes receivable paydowns 1,783 Additions to properties under development (15,041 ) Non-cash activity: Transfer of property under development to real estate investments $ 4,748 Interest cost capitalized 3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groups its investments into two reportable operating segments: Experiential and Education. Due to the Company's change to two reportable segments during the year ended December 31, 2019, certain reclassifications have been made to the 2019 presentation to conform to the current presentation. The financial information summarized below is presented by reportable operating segment (in thousands): Balance Sheet Data: As of June 30, 2020 Experiential Education Corporate/Unallocated Consolidated Total Assets $ 5,253,239 $ 721,098 $ 1,028,641 $ 7,002,978 As of December 31, 2019 Experiential Education Corporate/Unallocated Consolidated Total Assets $ 5,307,295 $ 730,165 $ 540,051 $ 6,577,511 Operating Data: Three Months Ended June 30, 2020 Experiential Education Corporate/Unallocated Consolidated Rental revenue $ 84,204 $ 13,327 $ — $ 97,531 Other income 8 — 408 416 Mortgage and other financing income 8,108 305 — 8,413 Total revenue 92,320 13,632 408 106,360 Property operating expense 14,514 628 187 15,329 Other expense 2,798 — — 2,798 Total investment expenses 17,312 628 187 18,127 Net operating income - before unallocated items 75,008 13,004 221 88,233 Reconciliation to Consolidated Statements of (Loss) Income and Comprehensive (Loss) Income: General and administrative expense (10,432 ) Costs associated with loan refinancing or payoff (820 ) Interest expense, net (38,340 ) Transaction costs (771 ) Credit loss expense (3,484 ) Impairment charges (51,264 ) Depreciation and amortization (42,450 ) Equity in loss from joint ventures (1,724 ) Impairment charges on joint ventures (3,247 ) Gain on sale of real estate 22 Income tax benefit 1,312 Net loss (62,965 ) Preferred dividend requirements (6,034 ) Net loss available to common shareholders of EPR Properties $ (68,999 ) Operating Data: Three Months Ended June 30, 2019 Experiential Education Corporate/Unallocated Consolidated Rental revenue $ 129,271 $ 17,732 $ — $ 147,003 Other income 5,423 — 303 5,726 Mortgage and other financing income 8,761 250 — 9,011 Total revenue 143,455 17,982 303 161,740 Property operating expense 13,488 882 227 14,597 Other expense 8,091 — — 8,091 Total investment expenses 21,579 882 227 22,688 Net operating income - before unallocated items 121,876 17,100 76 139,052 Reconciliation to Consolidated Statements of (Loss) Income and Comprehensive (Loss) Income: General and administrative expense (12,230 ) Interest expense, net (36,458 ) Transaction costs (6,923 ) Depreciation and amortization (38,790 ) Equity in income from joint ventures 470 Income tax benefit 1,300 Discontinued operations: Income from discontinued operations 10,399 Gain on sale of real estate from discontinued operations 9,774 Net income 66,594 Preferred dividend requirements (6,034 ) Net income available to common shareholders of EPR Properties $ 60,560 Operating Data: Six Months Ended June 30, 2020 Experiential Education Corporate/Unallocated Consolidated Rental revenue $ 202,864 $ 29,710 $ — $ 232,574 Other income 7,213 — 776 7,989 Mortgage and other financing income 16,152 657 — 16,809 Total revenue 226,229 30,367 776 257,372 Property operating expense 26,843 1,169 410 28,422 Other expense 12,332 — — 12,332 Total investment expenses 39,175 1,169 410 40,754 Net operating income - before unallocated items 187,054 29,198 366 216,618 Reconciliation to Consolidated Statements of (Loss) Income and Comprehensive (Loss) Income: General and administrative expense (21,420 ) Costs associated with loan refinancing or payoff (820 ) Interest expense, net (73,093 ) Transaction costs (1,846 ) Credit loss expense (4,676 ) Impairment charges (51,264 ) Depreciation and amortization (86,260 ) Equity in loss from joint ventures (2,144 ) Impairment charges on joint ventures (3,247 ) Gain on sale of real estate 242 Income tax benefit 2,063 Net loss (25,847 ) Preferred dividend requirements (12,068 ) Net loss available to common shareholders of EPR Properties $ (37,915 ) Operating Data: Six Months Ended June 30, 2019 Experiential Education Corporate/Unallocated Consolidated Rental revenue $ 253,287 $ 34,008 $ — $ 287,295 Other income 5,494 — 576 6,070 Mortgage and other financing income 18,129 773 — 18,902 Total revenue 276,910 34,781 576 312,267 Property operating expense 27,936 1,752 460 30,148 Other expense 8,091 — — 8,091 Total investment expenses 36,027 1,752 460 38,239 Net operating income - before unallocated items 240,883 33,029 116 274,028 Reconciliation to Consolidated Statements of (Loss) Income and Comprehensive (Loss) Income: General and administrative expense (23,940 ) Severance expense (420 ) Interest expense, net (70,421 ) Transaction costs (12,046 ) Depreciation and amortization (74,792 ) Equity in income from joint ventures 959 Loss on sale of real estate (388 ) Income tax benefit 1,905 Discontinued operations: Income from discontinued operations 20,568 Gain on sale of real estate from discontinued operations 16,490 Net income 131,943 Preferred dividend requirements (12,068 ) Net income available to common shareholders of EPR Properties $ 119,8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Commitments and Contingencies Disclosure [Abstract]</t>
        </is>
      </c>
    </row>
    <row r="4">
      <c r="A4" s="4" t="inlineStr">
        <is>
          <t>Other Commitments And Contingencies</t>
        </is>
      </c>
      <c r="B4" s="4" t="inlineStr">
        <is>
          <t>Other Commitments and Contingencies As of June 30, 2020 , the Company had 10 development projects with commitments to fund an aggregate of approximately $81.7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June 30, 2020 , the Company had three mortgage notes and notes receivable with commitments totaling approximately $25.9 million . If commitments are funded in the future, interest will be charged at rates consistent with the existing investments.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June 30, 2020 , the Company had two surety bonds outstanding totaling $31.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 [Line Items]</t>
        </is>
      </c>
    </row>
    <row r="4">
      <c r="A4" s="4" t="inlineStr">
        <is>
          <t>Subsequent Events [Text Block]</t>
        </is>
      </c>
      <c r="B4" s="4" t="inlineStr">
        <is>
          <t>Subsequent Events On July 31, 2020, the Company entered into a Forbearance Agreement (the Forbearance Agreement), a Master Lease Agreement (the Master Lease) and seven amended lease agreements (the Transitional Leases and collectively with the Master Lease, the Leases) with AMC, its affiliate tenants of the Company (AMC and such affiliates, collectively, AMC Tenant), and AMC Entertainment Holdings, Inc. (Guarantor), relating to all 53 properties currently leased to AMC Tenant (the Leased Properties). These agreements restructured the then-existing lease terms for the Leased Properties in light of the continuing impact of the COVID-19 pandemic on AMC Tenant's operations. Effective July 1, 2020, the Leased Properties are leased to AMC Tenant pursuant to the following leases: • Master Lease relating to 46 Leased Properties (the Master Lease Properties), and • Seven Transitional Leases relating to seven Leased Properties (the Transitional Properties). In addition, AMC Tenant and the Company entered into the following related agreements: • Security Agreement granting to the Company a security interest subordinated to AMC's secured credit agreements and indentures in all of AMC Tenant’s property located at the Leased Properties to secure AMC Tenant’s obligations to the Company under the Forbearance Agreement and the Leases, • Guaranty providing a guaranty by Guarantor of AMC Tenant’s obligations to the Company under the Forbearance Agreement and the Leases, and • Capital Improvements Agreement providing a financial mechanism for the Company to provide AMC Tenant with up to $35 million of funds to complete improvements to the Master Lease Properties in exchange for increased annual fixed rent. The prior leases for the 46 Master Lease Properties were replaced with a single Master Lease. The Company agreed to reduce total annual fixed rent on the 46 Master Lease Properties by approximately $19.4 million to approximately $87.8 million (including approximately $6.8 million of ground rent and the repayment of deferral amounts for the months of April, May and June 2020). The Company agreed to the deferral of all fixed rent due under the prior leases of the Master Lease Properties for the months of April, May and June 2020. This total amount deferred is included in the calculation of the fixed rent under the Master Lease and is amortized over the first 14 years of the Master Lease term. The Master Lease Properties have been divided into four tranches, with the initial term of each tranche expiring on a different date: June 30, 2034, June 30, 2035, June 30, 2036 and June 30, 2037. The AMC Tenant may exercise up to three 5 -year extensions for each tranche. If AMC Tenant elects not to exercise an extension option with respect to a tranche, fixed rent will be reduced by the fair market rental value of Master Lease Properties included in such tranche at that time, determined in accordance with the Master Lease. Upon the expiration of the initial term of each tranche or expiration of any extension option of each tranche and the election by AMC Tenant to further extend the term of such tranche, AMC Tenant may elect to remove up to two Master Lease Properties included in the tranche, which will result in a reduction in the annual fixed rent equal to the fair market rental value of such removed Master Lease Properties at that time, determined in accordance with the Master Lease. AMC Tenant may not remove more than 10 Master Lease Properties in total and not more than three Master Lease Properties per tranche during the entirety of the Master Lease term. Each lease for the seven Transitional Properties was amended by the parties. The Company agreed to reduce the aggregate annual fixed rent on the Transitional Properties by approximately $6.2 million to approximately $8.1 million (including approximately $1.2 million of ground rent and the repayment of deferral amounts for the months of April, May and June, 2020). The Company agreed to the deferral of all fixed rent due under the Transitional Leases for the months of April, May and June 2020. This total amount deferred under each Transitional Lease is included in the calculation of the fixed rent under the Transitional Lease and amortized over the remaining current term of the Transitional Lease. The Transitional Leases have expiration dates occurring between November 2026 and March 2029. Pursuant to the Master Lease and the Forbearance Agreement, commencing on July 1, 2020 and continuing through December 31, 2020, in lieu of monthly fixed rent AMC Tenant agreed to pay percentage rent of 15% of total gross sales/receipts during such month, not to exceed the deferred monthly fixed rent for the Leased Properties. The difference between the scheduled monthly fixed rent and the percentage rent actually paid to the Company will be additional deferred rent that, beginning in February 2021, will be added to fixed cash rent and amortized over the remaining portion of the first 14 years of the term of the Master Lease or over the remaining current term in the case of Transitional Leases. The Leases are triple-net leases requiring AMC Tenant to be responsible at all times for taxes, assessments, maintenance and operating costs, common area charges, association fees, ground rent, insurance premiums, utility charges and similar pass-through charges. Fixed rent of the Master Lease (excluding the portion attributable to deferred rent) will increase by 7.5% every five years during the term and any extensions. The Company may terminate each Transitional Lease by giving the AMC Tenant 90 days' prior notice of termination. Upon termination of a Transitional Lease by the Company, AMC Tenant has agreed to (1) cooperate with the Company in transitioning the applicable Transitional Property to a new operator to ensure seamless transfer of management and re-branding, and (2) transfer certain property, including fixtures, furnishings and equipment, located or used at the applicable Transitional Property in exchange for a credit to the unpaid deferred amount due under the Transitional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20 are not necessarily indicative of the results that may be expected for the year ending December 31, 2020 . Amounts as of December 31, 2019 have been derived from the audited consolidated financial statements as of that date and should be read in conjunction with the consolidated financial statements and footnotes thereto included in the Company's Annual Report on Form 10-K for the year ended December 31, 2019 filed with the Securities and Exchange Commission (SEC) on February 25, 2020.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June 30, 2020 and December 31, 2019 , the Company does not have any investments in consolidated VIEs. </t>
        </is>
      </c>
    </row>
    <row r="5">
      <c r="A5" s="4" t="inlineStr">
        <is>
          <t>New Accounting Pronouncements and Changes in Accounting Principles [Text Block]</t>
        </is>
      </c>
      <c r="B5" s="4" t="inlineStr">
        <is>
          <t xml:space="preserve">Recently Adopted Accounting Pronouncements On January 1, 2020, Accounting Standards Update (ASU) No. 2016-13, Measurement of Credit Losses on Financial Instruments (Topic 326)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20. On the effective date, the Company recognized credit loss expense through retained earnings and the corresponding allowance for credit losses of approximately $2.2 million , which was comprised of $2.1 million related to mortgage notes receivable and $0.1 million related to notes receivable (which are presented within other assets in the accompanying consolidated balance sheet). See Note 6 for information related to the Company's measurement of credit losses on its mortgage notes and notes receivable. On April 10, 2020, the FASB issued a Staff Q&amp;A on Topic 842 and Topic 840: Accounting for Lease Concessions Related to the Effects of the COVID-19 Pandemic. The purpose of this Staff Q&amp;A was to respond to frequently asked questions about accounting for lease concessions related to the effects of the COVID-19 pandemic. In response to the Staff Q&amp;A, the Company elected to not assess deferrals and rent concessions occurring during the period effected by the COVID-19 pandemic as lease modifications. The Company continues to evaluate the impacts of COVID-19 on the Company's lease accounting and related processes. See Rental Revenue below for further information on the Company's accounting for deferrals and other lease modifications. </t>
        </is>
      </c>
    </row>
    <row r="6">
      <c r="A6" s="4" t="inlineStr">
        <is>
          <t>Operating Segments</t>
        </is>
      </c>
      <c r="B6" s="4" t="inlineStr">
        <is>
          <t>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6</t>
        </is>
      </c>
    </row>
    <row r="7">
      <c r="A7" s="4" t="inlineStr">
        <is>
          <t>Rental Properties</t>
        </is>
      </c>
      <c r="B7" s="4" t="inlineStr">
        <is>
          <t>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is>
      </c>
    </row>
    <row r="8">
      <c r="A8" s="4" t="inlineStr">
        <is>
          <t>Business Combinations and Other Purchase of Business Transactions, Policy [Policy Text Block]</t>
        </is>
      </c>
      <c r="B8" s="4" t="inlineStr">
        <is>
          <t xml:space="preserve">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loss) income.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t>
        </is>
      </c>
    </row>
    <row r="9">
      <c r="A9" s="4" t="inlineStr">
        <is>
          <t>Deferred Charges, Policy [Policy Text Block]</t>
        </is>
      </c>
      <c r="B9" s="4" t="inlineStr">
        <is>
          <t>Deferred Financing Costs Deferred financing costs are amortized over the terms of the related debt obligations or mortgage note receivable as applicable. Deferred financing costs of $35.9 million and $37.2 million as of June 30, 2020 and December 31, 2019 , respectively, are shown as a reduction of debt. The deferred financing costs of $4.3 million and $3.5 million as of June 30, 2020 and December 31, 2019</t>
        </is>
      </c>
    </row>
    <row r="10">
      <c r="A10" s="4" t="inlineStr">
        <is>
          <t>Revenue Recognition</t>
        </is>
      </c>
      <c r="B10" s="4" t="inlineStr">
        <is>
          <t>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six months ended June 30, 2020 , the Company recognized straight-line write-offs totaling $13.0 million , which were comprised of $5.0 million of straight-line accounts receivable and $8.0 million of sub-lessor ground lease straight-line accounts receivable. Straight-line rental revenue, net of write-offs, was a reduction to total rental revenue of $7.5 million for the six months ended June 30, 2020 . For the six months ended June 30, 2019 , the Company recognized $1.4 million (of which $1.2 million has been classified within discontinued operations) of straight-line write-offs and total straight-line rental revenue net of these write-offs was $5.6 million (of which $0.9 million has been classified within discontinued operations). Substantially all the Company's customers' operations were temporarily closed for a portion of or all of the three months ended June 30, 2020 as a result of the COVID-19 pandemic. Certain of these customers' operations remain closed, while others have implemented re-opening plans. In response, the Company has agreed to defer rent for a substantial portion of its customers. In reliance upon a FASB Staff Q&amp;A, the Company intends to not treat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will be reflected in the Company's financial statements as accounts receivable if collection is determined to be probable or will be recognized when received as variable lease payments if collection is determined to not be probable. Certain agreements with tenants where remaining lease terms are extended or changes are made to rent outside of the period impacted by COVID-19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The Company will continue to evaluate the impacts of COVID-19 on the Company's lease receivables and related accounting processes. Most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six months ended June 30, 2020 and 2019 , the Company recognized $0.9 million and $4.3 million , respectively, in tenant reimbursements related to the gross 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six months ended June 30, 2020 and 2019 , the non-lease components included in rental revenue totaled $7.0 million and $7.6 million , respectively. In addition, most of the Company's tenants are subject to additional rents if gross revenues of the properties exceed certain thresholds defined in the lease agreements (percentage rents). Percentage rents are recognized at the time when specific parameters have been met as provided by the lease agreement. Rental revenue included percentage rents of $4.2 million and $5.5 million for the six months ended June 30, 2020 and 2019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1">
      <c r="A11" s="4" t="inlineStr">
        <is>
          <t>Property Sales, Policy [Policy Text Block]</t>
        </is>
      </c>
      <c r="B11" s="4" t="inlineStr">
        <is>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t>
        </is>
      </c>
    </row>
    <row r="12">
      <c r="A12" s="4" t="inlineStr">
        <is>
          <t>Mortgage Notes And Other Notes Receivable</t>
        </is>
      </c>
      <c r="B12"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Topic 326 effective January 1, 2020, which requires allowance for credit losses to be recorded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As of June 30, 2020 , the Company believes that all accrued interest is collectible. In the event the Company has a past due mortgage note or note receivable and foreclosure is probable, the Company measures expected credit losses based on the fair value of the collateral. The Company evaluates the collectability of both interest and principal for each of its mortgage notes and notes receivable on a quarterly basis to determine if foreclosure is probable. As of June 30, 2020 , the Company does not have any mortgage notes receivable with past due principal balances. Effective January 1, 2020, the Company adopted Topic 326, which requires the Company to estimate and record credit losses for each of its mortgage notes and note receivable. The Company measures expected credit losses on its mortgage notes and notes receivable on an individual basis over the related contractual term as its financial instruments do not have similar risk characteristics. The Company has not experienced historical losses on its mortgage note portfolio; therefore, the Company uses a forward looking commercial real estate loss forecasting tool to estimate its expected credit losses. The loss forecasting tool is comprised of a probability of default model and a loss given default model that utilizes the Company’s loan specific inputs as well as selected forward looking macroeconomic variables and mean loss rates. Based on certain inputs, such as origination year, balance, interest rate as well as collateral value and borrower operating income, the model produces life of loan expected losses on a loan by loan basis. As of June 30, 2020 , the Company did not anticipate any prepayments therefore the contractual term of its mortgage notes was used for the calculation of the expected credit losses. The Company updates the model inputs at each reporting period to reflect, if applicable, any newly originated loans, changes to loan specific information on existing loans and current macroeconomic conditions. During the six months ended June 30, 2020 , the Company increased its expected credit losses by $4.7 million from its implementation estimate of $2.2 million . This increase was as a result of additional fundings as well as adjustments to current macroeconomic conditions resulting from the economic uncertainty and the rapidly changing environment surrounding the COVID-19 pandemic. In response to the COVID-19 pandemic, the Company deferred interest payments for four borrowers. The deferrals require the borrower to pay the deferred interest in future periods. The Company assessed the deferrals and determined that the modifications did not result in troubled debt restructurings at June 30, 2020. Investment in mortgage notes, including related accrued interest receivable, at June 30, 2020 and December 31, 2019 consists of the following (in thousands): Outstanding principal amount of mortgage Carrying amount as of Unfunded commitments Description Year of Origination Interest Rate Maturity Date June 30, 2020 December 31, 2019 (1) June 30, 2020 Attraction property Powells Point, North Carolina 2019 7.75 % 6/30/2025 $ 27,423 $ 26,480 $ 27,423 $ — Fitness &amp; wellness property Omaha, Nebraska 2017 7.85 % 1/3/2027 10,905 11,002 10,977 — Fitness &amp; wellness property Merriam, Kansas 2019 7.55 % 7/31/2029 8,384 8,515 5,985 707 Ski property Girdwood, Alaska 2019 8.25 % 12/31/2029 37,000 36,975 37,000 20,000 Fitness &amp; wellness property Omaha, Nebraska 2016 7.85 % 6/30/2030 5,773 5,889 5,803 5,145 Experiential lodging property Nashville, Tennessee 2019 6.99 % 9/30/2031 71,223 68,311 70,396 — Eat &amp; play property Austin, Texas 2012 11.31 % 6/1/2033 11,488 11,814 11,582 — Ski property West Dover and Wilmington, Vermont 2007 11.78 % 12/1/2034 51,050 51,023 51,050 — Four ski properties Ohio and Pennsylvania 2007 10.75 % 12/1/2034 37,562 37,392 37,562 — Ski property Chesterland, Ohio 2012 11.21 % 12/1/2034 4,550 4,367 4,550 — Ski property Hunter, New York 2016 8.57 % 1/5/2036 21,000 20,999 21,000 — Eat &amp; play property Midvale, Utah 2015 10.25 % 5/31/2036 17,505 17,952 17,505 — Eat &amp; play property West Chester, Ohio 2015 9.75 % 8/1/2036 18,068 18,498 18,068 — Private school property Mableton, Georgia 2017 9.02 % 4/30/2037 4,674 5,055 5,048 — Fitness &amp; wellness property Fort Collins, Colorado 2018 7.85 % 1/31/2038 10,292 10,235 10,360 — Early childhood education center Lake Mary, Florida 2019 7.87 % 5/9/2039 4,200 4,304 4,258 — Eat &amp; play property Eugene, Oregon 2019 8.13 % 6/17/2039 14,700 14,799 14,800 — Early childhood education center Lithia, Florida 2017 8.25 % 10/31/2039 3,959 4,058 4,024 — $ 359,756 $ 357,668 $ 357,391 $ 25,852 (1) Balances as of December 31, 2019 are prior to the adoption of ASC Topic 326. Investment in notes receivable, including related accrued interest receivable, was $14.0 million at June 30, 2020 and December 31, 2019 , and is included in Other assets in the accompanying consolidated balance sheets. The following summarizes the activity within the allowance for credit losses related to mortgage notes, unfunded commitments and notes receivable for the six months ended June 30, 2020 (in thousands): Mortgage notes receivable Unfunded commitments Notes receivable Total Allowance for credit losses at January 1, 2020 $ 2,000 $ 114 $ 49 $ 2,163 Credit loss expense 4,422 73 181 4,676 Charge-offs — — — — Recoveries — — — — Allowance for credit losses $ 6,422 $ 187 $ 230 $ 6,839 The following table summarizes the carrying amounts of accounts receivable as of June 30, 2020 and December 31, 2019 (in thousands): June 30, 2020 December 31, 2019 Receivable from tenants $ 68,254 $ 11,373 Receivable from non-tenants 816 2,103 Straight-line rent receivable 65,704 73,382 Total $ 134,774 $ 86,858 During the six months ended June 30, 2020 , the Company wrote-off straight-line receivables totaling $13.0 million , to straight-line rental revenue classified in rental revenue in the accompanying consolidated statements of (loss) income and comprehensive (loss) income. The $13.0 million straight-line write-offs were comprised of $5.0 million of straight-line accounts receivable and $8.0 million of sub-lessor ground lease straight-line accounts receivable. As of June 30, 2020, receivable from tenants includes fixed rent payments of approximately $60.0 million that were deferred due to the COVID-19 pandemic and determined to be collectible. Additionally, approximately $41.0 million</t>
        </is>
      </c>
    </row>
    <row r="13">
      <c r="A13" s="4" t="inlineStr">
        <is>
          <t>Mortgage and Other Financing Income [Policy Text Block]</t>
        </is>
      </c>
      <c r="B13" s="4" t="inlineStr">
        <is>
          <t>Mortgage and Other Financing Income 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There was no participating interest income for the six months ended June 30, 2020 and 2019 . For the six months ended June 30, 2019 , mortgage and other financing income included $0.9 million in prepayment fees related to mortgage notes that were paid fully in advance of their maturity date. There were no prepayment fees recognized during the six months ended June 30, 2020 .</t>
        </is>
      </c>
    </row>
    <row r="14">
      <c r="A14" s="4" t="inlineStr">
        <is>
          <t>Concentrations Of Risk</t>
        </is>
      </c>
      <c r="B14" s="4" t="inlineStr">
        <is>
          <t xml:space="preserve">Concentrations of Risk Topgolf USA (Topgolf), Regal Entertainment Group (Regal) and American Multi-Cinema, Inc. (AMC) represented a significant portion of the Company's total revenue for the six months ended June 30, 2020 and 2019. The Company began recognizing revenue on a cash basis for AMC in the first quarter of 2020 and cash payments have been reduced due to the impact of COVID-19. The following is a summary of the Company's total revenue (including revenue from discontinued operations) derived from rental or interest payments from Topgolf, Regal and AMC (dollars in thousands): Six Months Ended June 30, 2020 2019 Total Revenue % of Company's Total Revenue Total Revenue % of Company's Total Revenue Topgolf $ 40,129 15.6 % $ 37,719 11.1 % Regal 39,099 15.2 % 32,620 9.6 % AMC 22,144 8.6 % 61,364 18.0 % </t>
        </is>
      </c>
    </row>
    <row r="15">
      <c r="A15" s="4" t="inlineStr">
        <is>
          <t>Share-Based Compensation</t>
        </is>
      </c>
      <c r="B15" s="4" t="inlineStr">
        <is>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t>
        </is>
      </c>
    </row>
    <row r="16">
      <c r="A16" s="4" t="inlineStr">
        <is>
          <t>Share Options</t>
        </is>
      </c>
      <c r="B16" s="4" t="inlineStr">
        <is>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loss) income and comprehensive (loss) income was $6 thousand and $5 thousand for the six months ended June 30, 2020 and 2019 , respectively. </t>
        </is>
      </c>
    </row>
    <row r="17">
      <c r="A17" s="4" t="inlineStr">
        <is>
          <t>Nonvested Shares Issued To Employees</t>
        </is>
      </c>
      <c r="B17"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years or four years ). Expense recognized related to nonvested shares and included in general and administrative expense in the accompanying consolidated statements of (loss) income and comprehensive (loss) income was $5.4 million and $5.6 million for the six months ended June 30, 2020 and 2019 , respectively. Expense recognized related to nonvested shares and included in severance expense in the accompanying consolidated statement of income was $0.1 million for the six months ended June 30, 2019 . Nonvested Performance Shares Issued to Employees During the six months ended June 30, 2020 , the Compensation and Human Capital Committee of the Board of Trustees (Board) approved the 2020 Long Term Incentive Plan (the 2020 LTIP) as a sub-plan under the Company's 2016 Equity Incentive Plan. Under the 2020 LTIP, the Company awards performance shares and restricted shares to the Company's executive officers. The performance shares contain both a market condition and a performance condition. The Company amortizes the expense related to the performance shares over the future vesting period of three years . Expense recognized related to performance shares and included in general and administrative expense in the accompanying consolidated statements of (loss) income and comprehensive (loss) income was $0.5 million for the six months ended June 30, 2020 .</t>
        </is>
      </c>
    </row>
    <row r="18">
      <c r="A18" s="4" t="inlineStr">
        <is>
          <t>Restricted Share Units Issued To Non-Employee Trustees</t>
        </is>
      </c>
      <c r="B18" s="4" t="inlineStr">
        <is>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loss) income and comprehensive (loss) income was $1.0 million and $0.9 million for the six months ended June 30, 2020 and 2019 , respectively. </t>
        </is>
      </c>
    </row>
    <row r="19">
      <c r="A19" s="4" t="inlineStr">
        <is>
          <t>Derivative Instruments</t>
        </is>
      </c>
      <c r="B19"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0">
      <c r="A20" s="4" t="inlineStr">
        <is>
          <t>New Accounting Pronouncements, Policy [Policy Text Block]</t>
        </is>
      </c>
      <c r="B20" s="4" t="inlineStr">
        <is>
          <t>Impact of Recently Issued Accounting Standards In March 2020, the FASB issued ASU No. 2020-04, Reference Rate Reform (Topic 848) . The ASU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0</t>
        </is>
      </c>
    </row>
    <row r="21">
      <c r="A21" s="4" t="inlineStr">
        <is>
          <t>Unusual Risks and Uncertainties [Table Text Block]</t>
        </is>
      </c>
      <c r="B21" s="4" t="inlineStr">
        <is>
          <t>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COVID-19 on the Company’s business is highly uncertain and difficult to predict, as information is rapidly evolving. The outbreak of COVID-19 has severely impacted global economic activity and caused significant volatility and negative pressure in financial markets. The global impact of the outbreak has been rapidly evolving and many jurisdictions within the United States and abroad have reacted by instituting quarantines, mandating business and school closures and restricting travel. As a result, the COVID-19 pandemic is negatively impacting almost every industry directly or indirectly and is severely impacting experiential real estate properties given that such properties rely on social interaction and discretionary consumer spending. Substantially all the Company's customers' operations were temporarily closed for a portion of or all of the three months ended June 30, 2020. Certain of these customers' operations remain closed, while others have implemented re-opening plans. Specifically, most of the Company's theatre tenants have not reopened their locations. The severity of the impact of COVID-19 on the Company’s business will depend on a number of factors, including, but not limited to, the duration and severity of the pandemic and the extent and severity of the impact on consumers and our customers, all of which are uncertain and cannot be predicted. COVID-19 has negatively affected, and COVID-19 (or a future pandemic) could have material and adverse effects on, the Company's ability to successfully operate and on it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in determining the Company’s financial condition and results of operations for the six months ended June 30, 2020. The following were adverse impacts to its financial statements during the six months ended June 30, 2020: • The Company recognized straight-line write-offs totaling $13.0 million , which were comprised of $5.0 million of straight-line accounts receivable and $8.0 million of sub-lessor ground lease straight-line accounts receivable. Straight-line rental revenue, net of write-offs, was a reduction to total rental revenue of $7.5 million for the six months ended June 30, 2020. • The Company increased its expected credit losses by $4.7 million from its implementation estimate of $2.2 million . This increase was primarily the result of increased fundings and the economic uncertainty and the rapidly changing environment surrounding the COVID-19 pandemic. • The Company reduced rental revenue by $4.9 million due to contractual rent abatements and $3.8 million for rent concessions for certain of its tenants due to COVID-19. • The Company deferred approximately $60.0 million of amounts due from tenants and $3.5 million due from borrowers that were booked as receivables and approximately $41.0 million of amounts due from tenants that were not booked as receivables as the full amounts were not deemed probable of collection as a result of COVID-19 pandemic. The amounts not booked as receivables remain obligations of the tenants and will be recognized as revenue when received. The repayment terms for all of these deferments vary by tenant or borrower and several are still being negotiated. • For the six months ended June 30, 2020, the Company recognized revenue from American-Multi Cinema, Inc. (AMC) as well as several smaller tenants on a cash basis. See Note 18 for additional details on the agreements entered into with AMC on July 31, 2020. • The Company recognized $51.3 million in impairment charges during the three and six months ended June 30, 2020, which was comprised of $36.3 million of impairments of real estate investments, and $15.0 million of impairments of operating lease right-of-use assets. • The Company recognized impairment charges on joint ventures of $3.2 million related to its equity investments in three theatres projects located in China. • On March 20, 2020, the Company borrowed $750.0 million under its unsecured revolving credit facility as a precautionary measure to increase the Company's cash position and preserve financial flexibility given the global uncertainty caused by the COVID-19 pandemic. On June 29, 2020, the Company amended its Consolidated Credit Agreement, which governs its unsecured revolving credit facility and its unsecured term loan facility, and its Note Purchase Agreement, which governs its private placement notes. The amendments modified certain provisions and waived the Company's obligation to comply with certain covenants under these debt agreements in light of the continuing financial and operational impacts of the COVID-19 pandemic on the Company and its tenants and borrowers. The modifications are generally effective during the covenant relief period, which is defined as the period of time beginning June 29, 2020 and ending on the earlier of (i) April 1, 2021 or (ii) the date on which the Company provides notice that it elects to terminate the covenant relief period, subject to certain conditions. See Note 8 for additional details. On the effective date of the amendments, June 29, 2020, the Company suspended its share repurchase plan. Prior to the effective date, during the six months ended June 30, 2020, the Company repurchased 4,066,716 common shares under the share repurchase program for approximately $106.0 million . The repurchases were made under a Rule 10b5-1 trading plan.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 In March 2020, the Company's employees transitioned to a fully remote work force to protect the safety and well-being of the Company's personnel. The Company's prior investments in technology, business continuity planning and cyber-security protocols have enabled the Company to continue working with limited operational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6 Months Ended</t>
        </is>
      </c>
    </row>
    <row r="2">
      <c r="B2" s="2" t="inlineStr">
        <is>
          <t>Jun. 30, 2020</t>
        </is>
      </c>
    </row>
    <row r="3">
      <c r="A3" s="3" t="inlineStr">
        <is>
          <t>Real Estate [Abstract]</t>
        </is>
      </c>
    </row>
    <row r="4">
      <c r="A4" s="4" t="inlineStr">
        <is>
          <t>Summary Of Carrying Amounts Of Rental Properties</t>
        </is>
      </c>
      <c r="B4" s="4" t="inlineStr">
        <is>
          <t>The following table summarizes the carrying amounts of real estate investments as of June 30, 2020 and December 31, 2019 (in thousands): June 30, 2020 December 31, 2019 Buildings and improvements $ 4,709,211 $ 4,747,101 Furniture, fixtures &amp; equipment 121,913 123,239 Land 1,287,656 1,290,181 Leasehold interests 26,050 26,041 6,144,830 6,186,562 Accumulated depreciation (1,034,771 ) (989,254 ) Total $ 5,110,059 $ 5,197,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Mortgage Notes and Notes Receivable Investment in Mortgage Notes and Notes Receivable (Tables)</t>
        </is>
      </c>
      <c r="B1" s="2" t="inlineStr">
        <is>
          <t>6 Months Ended</t>
        </is>
      </c>
    </row>
    <row r="2">
      <c r="B2" s="2" t="inlineStr">
        <is>
          <t>Jun. 30, 2020</t>
        </is>
      </c>
    </row>
    <row r="3">
      <c r="A3" s="3" t="inlineStr">
        <is>
          <t>Accounts, Notes, Loans and Financing Receivable [Line Items]</t>
        </is>
      </c>
    </row>
    <row r="4">
      <c r="A4" s="4" t="inlineStr">
        <is>
          <t>Allowance for Credit Losses [Text Block]</t>
        </is>
      </c>
      <c r="B4" s="4" t="inlineStr">
        <is>
          <t>The following summarizes the activity within the allowance for credit losses related to mortgage notes, unfunded commitments and notes receivable for the six months ended June 30, 2020 (in thousands): Mortgage notes receivable Unfunded commitments Notes receivable Total Allowance for credit losses at January 1, 2020 $ 2,000 $ 114 $ 49 $ 2,163 Credit loss expense 4,422 73 181 4,676 Charge-offs — — — — Recoveries — — — — Allowance for credit losses $ 6,422 $ 187 $ 230 $ 6,839</t>
        </is>
      </c>
    </row>
    <row r="5">
      <c r="A5" s="4" t="inlineStr">
        <is>
          <t>Mortgage Notes And Other Notes Receivable</t>
        </is>
      </c>
      <c r="B5"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Topic 326 effective January 1, 2020, which requires allowance for credit losses to be recorded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As of June 30, 2020 , the Company believes that all accrued interest is collectible. In the event the Company has a past due mortgage note or note receivable and foreclosure is probable, the Company measures expected credit losses based on the fair value of the collateral. The Company evaluates the collectability of both interest and principal for each of its mortgage notes and notes receivable on a quarterly basis to determine if foreclosure is probable. As of June 30, 2020 , the Company does not have any mortgage notes receivable with past due principal balances. Effective January 1, 2020, the Company adopted Topic 326, which requires the Company to estimate and record credit losses for each of its mortgage notes and note receivable. The Company measures expected credit losses on its mortgage notes and notes receivable on an individual basis over the related contractual term as its financial instruments do not have similar risk characteristics. The Company has not experienced historical losses on its mortgage note portfolio; therefore, the Company uses a forward looking commercial real estate loss forecasting tool to estimate its expected credit losses. The loss forecasting tool is comprised of a probability of default model and a loss given default model that utilizes the Company’s loan specific inputs as well as selected forward looking macroeconomic variables and mean loss rates. Based on certain inputs, such as origination year, balance, interest rate as well as collateral value and borrower operating income, the model produces life of loan expected losses on a loan by loan basis. As of June 30, 2020 , the Company did not anticipate any prepayments therefore the contractual term of its mortgage notes was used for the calculation of the expected credit losses. The Company updates the model inputs at each reporting period to reflect, if applicable, any newly originated loans, changes to loan specific information on existing loans and current macroeconomic conditions. During the six months ended June 30, 2020 , the Company increased its expected credit losses by $4.7 million from its implementation estimate of $2.2 million . This increase was as a result of additional fundings as well as adjustments to current macroeconomic conditions resulting from the economic uncertainty and the rapidly changing environment surrounding the COVID-19 pandemic. In response to the COVID-19 pandemic, the Company deferred interest payments for four borrowers. The deferrals require the borrower to pay the deferred interest in future periods. The Company assessed the deferrals and determined that the modifications did not result in troubled debt restructurings at June 30, 2020. Investment in mortgage notes, including related accrued interest receivable, at June 30, 2020 and December 31, 2019 consists of the following (in thousands): Outstanding principal amount of mortgage Carrying amount as of Unfunded commitments Description Year of Origination Interest Rate Maturity Date June 30, 2020 December 31, 2019 (1) June 30, 2020 Attraction property Powells Point, North Carolina 2019 7.75 % 6/30/2025 $ 27,423 $ 26,480 $ 27,423 $ — Fitness &amp; wellness property Omaha, Nebraska 2017 7.85 % 1/3/2027 10,905 11,002 10,977 — Fitness &amp; wellness property Merriam, Kansas 2019 7.55 % 7/31/2029 8,384 8,515 5,985 707 Ski property Girdwood, Alaska 2019 8.25 % 12/31/2029 37,000 36,975 37,000 20,000 Fitness &amp; wellness property Omaha, Nebraska 2016 7.85 % 6/30/2030 5,773 5,889 5,803 5,145 Experiential lodging property Nashville, Tennessee 2019 6.99 % 9/30/2031 71,223 68,311 70,396 — Eat &amp; play property Austin, Texas 2012 11.31 % 6/1/2033 11,488 11,814 11,582 — Ski property West Dover and Wilmington, Vermont 2007 11.78 % 12/1/2034 51,050 51,023 51,050 — Four ski properties Ohio and Pennsylvania 2007 10.75 % 12/1/2034 37,562 37,392 37,562 — Ski property Chesterland, Ohio 2012 11.21 % 12/1/2034 4,550 4,367 4,550 — Ski property Hunter, New York 2016 8.57 % 1/5/2036 21,000 20,999 21,000 — Eat &amp; play property Midvale, Utah 2015 10.25 % 5/31/2036 17,505 17,952 17,505 — Eat &amp; play property West Chester, Ohio 2015 9.75 % 8/1/2036 18,068 18,498 18,068 — Private school property Mableton, Georgia 2017 9.02 % 4/30/2037 4,674 5,055 5,048 — Fitness &amp; wellness property Fort Collins, Colorado 2018 7.85 % 1/31/2038 10,292 10,235 10,360 — Early childhood education center Lake Mary, Florida 2019 7.87 % 5/9/2039 4,200 4,304 4,258 — Eat &amp; play property Eugene, Oregon 2019 8.13 % 6/17/2039 14,700 14,799 14,800 — Early childhood education center Lithia, Florida 2017 8.25 % 10/31/2039 3,959 4,058 4,024 — $ 359,756 $ 357,668 $ 357,391 $ 25,852 (1) Balances as of December 31, 2019 are prior to the adoption of ASC Topic 326. Investment in notes receivable, including related accrued interest receivable, was $14.0 million at June 30, 2020 and December 31, 2019 , and is included in Other assets in the accompanying consolidated balance sheets. The following summarizes the activity within the allowance for credit losses related to mortgage notes, unfunded commitments and notes receivable for the six months ended June 30, 2020 (in thousands): Mortgage notes receivable Unfunded commitments Notes receivable Total Allowance for credit losses at January 1, 2020 $ 2,000 $ 114 $ 49 $ 2,163 Credit loss expense 4,422 73 181 4,676 Charge-offs — — — — Recoveries — — — — Allowance for credit losses $ 6,422 $ 187 $ 230 $ 6,839 The following table summarizes the carrying amounts of accounts receivable as of June 30, 2020 and December 31, 2019 (in thousands): June 30, 2020 December 31, 2019 Receivable from tenants $ 68,254 $ 11,373 Receivable from non-tenants 816 2,103 Straight-line rent receivable 65,704 73,382 Total $ 134,774 $ 86,858 During the six months ended June 30, 2020 , the Company wrote-off straight-line receivables totaling $13.0 million , to straight-line rental revenue classified in rental revenue in the accompanying consolidated statements of (loss) income and comprehensive (loss) income. The $13.0 million straight-line write-offs were comprised of $5.0 million of straight-line accounts receivable and $8.0 million of sub-lessor ground lease straight-line accounts receivable. As of June 30, 2020, receivable from tenants includes fixed rent payments of approximately $60.0 million that were deferred due to the COVID-19 pandemic and determined to be collectible. Additionally, approximately $41.0 million</t>
        </is>
      </c>
    </row>
    <row r="6">
      <c r="A6" s="4" t="inlineStr">
        <is>
          <t>Schedule of Accounts, Notes, Loans and Financing Receivable [Table Text Block]</t>
        </is>
      </c>
      <c r="B6" s="4" t="inlineStr">
        <is>
          <t>The following table summarizes the carrying amounts of accounts receivable as of June 30, 2020 and December 31, 2019 (in thousands): June 30, 2020 December 31, 2019 Receivable from tenants $ 68,254 $ 11,373 Receivable from non-tenants 816 2,103 Straight-line rent receivable 65,704 73,382 Total $ 134,774 $ 86,858 During the six months ended June 30, 2020 , the Company wrote-off straight-line receivables totaling $13.0 million , to straight-line rental revenue classified in rental revenue in the accompanying consolidated statements of (loss) income and comprehensive (loss) income. The $13.0 million straight-line write-offs were comprised of $5.0 million of straight-line accounts receivable and $8.0 million of sub-lessor ground lease straight-line accounts receivable. As of June 30, 2020, receivable from tenants includes fixed rent payments of approximately $60.0 million that were deferred due to the COVID-19 pandemic and determined to be collectible. Additionally, approximately $41.0 million</t>
        </is>
      </c>
    </row>
    <row r="7">
      <c r="A7" s="4" t="inlineStr">
        <is>
          <t>Mortgage Receivable [Member]</t>
        </is>
      </c>
    </row>
    <row r="8">
      <c r="A8" s="3" t="inlineStr">
        <is>
          <t>Accounts, Notes, Loans and Financing Receivable [Line Items]</t>
        </is>
      </c>
    </row>
    <row r="9">
      <c r="A9" s="4" t="inlineStr">
        <is>
          <t>Schedule of Accounts, Notes, Loans and Financing Receivable [Table Text Block]</t>
        </is>
      </c>
      <c r="B9" s="4" t="inlineStr">
        <is>
          <t>Investment in mortgage notes, including related accrued interest receivable, at June 30, 2020 and December 31, 2019 consists of the following (in thousands): Outstanding principal amount of mortgage Carrying amount as of Unfunded commitments Description Year of Origination Interest Rate Maturity Date June 30, 2020 December 31, 2019 (1) June 30, 2020 Attraction property Powells Point, North Carolina 2019 7.75 % 6/30/2025 $ 27,423 $ 26,480 $ 27,423 $ — Fitness &amp; wellness property Omaha, Nebraska 2017 7.85 % 1/3/2027 10,905 11,002 10,977 — Fitness &amp; wellness property Merriam, Kansas 2019 7.55 % 7/31/2029 8,384 8,515 5,985 707 Ski property Girdwood, Alaska 2019 8.25 % 12/31/2029 37,000 36,975 37,000 20,000 Fitness &amp; wellness property Omaha, Nebraska 2016 7.85 % 6/30/2030 5,773 5,889 5,803 5,145 Experiential lodging property Nashville, Tennessee 2019 6.99 % 9/30/2031 71,223 68,311 70,396 — Eat &amp; play property Austin, Texas 2012 11.31 % 6/1/2033 11,488 11,814 11,582 — Ski property West Dover and Wilmington, Vermont 2007 11.78 % 12/1/2034 51,050 51,023 51,050 — Four ski properties Ohio and Pennsylvania 2007 10.75 % 12/1/2034 37,562 37,392 37,562 — Ski property Chesterland, Ohio 2012 11.21 % 12/1/2034 4,550 4,367 4,550 — Ski property Hunter, New York 2016 8.57 % 1/5/2036 21,000 20,999 21,000 — Eat &amp; play property Midvale, Utah 2015 10.25 % 5/31/2036 17,505 17,952 17,505 — Eat &amp; play property West Chester, Ohio 2015 9.75 % 8/1/2036 18,068 18,498 18,068 — Private school property Mableton, Georgia 2017 9.02 % 4/30/2037 4,674 5,055 5,048 — Fitness &amp; wellness property Fort Collins, Colorado 2018 7.85 % 1/31/2038 10,292 10,235 10,360 — Early childhood education center Lake Mary, Florida 2019 7.87 % 5/9/2039 4,200 4,304 4,258 — Eat &amp; play property Eugene, Oregon 2019 8.13 % 6/17/2039 14,700 14,799 14,800 — Early childhood education center Lithia, Florida 2017 8.25 % 10/31/2039 3,959 4,058 4,024 — $ 359,756 $ 357,668 $ 357,391 $ 25,8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0</t>
        </is>
      </c>
    </row>
    <row r="3">
      <c r="A3" s="3" t="inlineStr">
        <is>
          <t>Accounts Receivable, after Allowance for Credit Loss [Abstract]</t>
        </is>
      </c>
    </row>
    <row r="4">
      <c r="A4" s="4" t="inlineStr">
        <is>
          <t>Schedule Of Accounts Receivable</t>
        </is>
      </c>
      <c r="B4" s="4" t="inlineStr">
        <is>
          <t>The following table summarizes the carrying amounts of accounts receivable as of June 30, 2020 and December 31, 2019 (in thousands): June 30, 2020 December 31, 2019 Receivable from tenants $ 68,254 $ 11,373 Receivable from non-tenants 816 2,103 Straight-line rent receivable 65,704 73,382 Total $ 134,774 $ 86,858 During the six months ended June 30, 2020 , the Company wrote-off straight-line receivables totaling $13.0 million , to straight-line rental revenue classified in rental revenue in the accompanying consolidated statements of (loss) income and comprehensive (loss) income. The $13.0 million straight-line write-offs were comprised of $5.0 million of straight-line accounts receivable and $8.0 million of sub-lessor ground lease straight-line accounts receivable. As of June 30, 2020, receivable from tenants includes fixed rent payments of approximately $60.0 million that were deferred due to the COVID-19 pandemic and determined to be collectible. Additionally, approximately $41.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6 Months Ended</t>
        </is>
      </c>
    </row>
    <row r="2">
      <c r="B2" s="2" t="inlineStr">
        <is>
          <t>Jun. 30, 2020</t>
        </is>
      </c>
    </row>
    <row r="3">
      <c r="A3" s="3" t="inlineStr">
        <is>
          <t>Equity [Abstract]</t>
        </is>
      </c>
    </row>
    <row r="4">
      <c r="A4" s="4" t="inlineStr">
        <is>
          <t>Common And Preferred Shares Disclosure [Text Block]</t>
        </is>
      </c>
      <c r="B4" s="4" t="inlineStr">
        <is>
          <t xml:space="preserve">During the six months ended June 30, 2020 , the Company's Board approved a share repurchase program pursuant to which the Company may repurchase up to $150.0 million of the Company's common shares. The share repurchase program was scheduled to expire on December 31, 2020; however, the Company suspended the program on the effective date of the covenant modification agreements, June 29, 2020, as discussed below. During the six months ended June 30, 2020 , the Company repurchased 4,066,716 common shares under the share repurchase program for approximately $106.0 million . The repurchases were made under a Rule 10b5-1 trading plan. The Board declared regular monthly cash dividends on its common shares during the three and six months ended June 30, 2020 totaling $0.3825 and $1.5150 per common share, respectively. The monthly cash dividend to common shareholders was suspended following the common share dividend paid on May 15, 2020 to shareholders of record as of April 30, 2020. During the three and six months ended June 30, 2020 , the Board also declared cash dividends of $0.359375 and $0.71875 per share, respectively, on its 5.75% Series C cumulative convertible preferred shares, $0.5625 and $1.125 per share, respectively, on its 9.00% Series E cumulative convertible preferred shares and $0.359375 and $0.71875 per share, respectively, on its 5.75% Series G cumulative redeemable preferred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Summary of Derivative Instruments [Abstract]</t>
        </is>
      </c>
    </row>
    <row r="4">
      <c r="A4" s="4" t="inlineStr">
        <is>
          <t>Summary Of The Effect Of Derivative Instruments On The Consolidated Statements Of Changes In Equity And Income</t>
        </is>
      </c>
      <c r="B4" s="4" t="inlineStr">
        <is>
          <t xml:space="preserve">Below is a summary of the effect of derivative instruments on the consolidated statements of changes in equity and income for the three and six months ended June 30, 2020 and 2019 . Effect of Derivative Instruments on the Consolidated Statements of Changes in Equity and Comprehensive (Loss) Income for the Three and Six Months Ended June 30, 2020 and 2019 (Dollars in thousands) Three Months Ended June 30, Six Months Ended June 30, Description 2020 2019 2020 2019 Cash Flow Hedges Interest Rate Swaps Amount of Loss Recognized in AOCI on Derivative $ (1,031 ) $ (5,413 ) $ (11,673 ) $ (7,852 ) Amount of (Expense) Income Reclassified from AOCI into Earnings (1) (1,601 ) 403 (2,066 ) 1,178 Cross-Currency Swaps Amount of (Loss) Gain Recognized in AOCI on Derivative (472 ) (165 ) 667 (476 ) Amount of Income Reclassified from AOCI into Earnings (2) 236 157 442 291 Net Investment Hedges Cross-Currency Swaps Amount of (Loss) Gain Recognized in AOCI on Derivative (6,188 ) (1,057 ) 6,987 (4,896 ) Amount of Income Recognized in Earnings (2) (3) 172 146 334 284 Total Amount of Loss Recognized in AOCI on Derivatives $ (7,691 ) $ (6,635 ) $ (4,019 ) $ (13,224 ) Amount of (Expense) Income Reclassified from AOCI into Earnings (1,365 ) 560 (1,624 ) 1,469 Amount of Income Recognized in Earnings 172 146 334 284 Interest expense, net in accompanying consolidated statements of (loss) income and comprehensive (loss) income $ 38,340 $ 36,458 $ 73,093 $ 70,421 Other income in accompanying consolidated statements of (loss) income and comprehensive (loss) income $ 416 $ 5,726 $ 7,989 $ 6,070 (1) Included in "Interest expense, net" in the accompanying consolidated statements of (loss) income and comprehensive (loss) income for the three and six months ended June 30, 2020 and 2019 . (2) Included in "Other income" in the accompanying consolidated statements of (loss) income and comprehensive (loss) income for the three and six months ended June 30, 2020 and 2019 . (3) Amounts represent derivative gains excluded from the effectiveness tes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Balance Sheets (Parenthetical) - USD ($)</t>
        </is>
      </c>
      <c r="B1" s="2" t="inlineStr">
        <is>
          <t>Jun. 30, 2020</t>
        </is>
      </c>
      <c r="C1" s="2" t="inlineStr">
        <is>
          <t>Dec. 31, 2019</t>
        </is>
      </c>
    </row>
    <row r="2">
      <c r="A2" s="4" t="inlineStr">
        <is>
          <t>Rental properties, accumulated depreciation</t>
        </is>
      </c>
      <c r="B2" s="6" t="n">
        <v>1034771000</v>
      </c>
      <c r="C2" s="6" t="n">
        <v>989254000</v>
      </c>
    </row>
    <row r="3">
      <c r="A3" s="4" t="inlineStr">
        <is>
          <t>Common Shares, par value</t>
        </is>
      </c>
      <c r="B3" s="7" t="n">
        <v>0.01</v>
      </c>
      <c r="C3" s="7" t="n">
        <v>0.01</v>
      </c>
    </row>
    <row r="4">
      <c r="A4" s="4" t="inlineStr">
        <is>
          <t>Common Shares, shares authorized</t>
        </is>
      </c>
      <c r="B4" s="5" t="n">
        <v>100000000</v>
      </c>
      <c r="C4" s="5" t="n">
        <v>100000000</v>
      </c>
    </row>
    <row r="5">
      <c r="A5" s="4" t="inlineStr">
        <is>
          <t>Common Stock, Shares, Issued</t>
        </is>
      </c>
      <c r="B5" s="5" t="n">
        <v>81903786</v>
      </c>
      <c r="C5" s="5" t="n">
        <v>81588489</v>
      </c>
    </row>
    <row r="6">
      <c r="A6" s="4" t="inlineStr">
        <is>
          <t>Preferred Shares, par value</t>
        </is>
      </c>
      <c r="B6" s="7" t="n">
        <v>0.01</v>
      </c>
      <c r="C6" s="7" t="n">
        <v>0.01</v>
      </c>
    </row>
    <row r="7">
      <c r="A7" s="4" t="inlineStr">
        <is>
          <t>Preferred Shares, shares authorized</t>
        </is>
      </c>
      <c r="B7" s="5" t="n">
        <v>25000000</v>
      </c>
      <c r="C7" s="5" t="n">
        <v>25000000</v>
      </c>
    </row>
    <row r="8">
      <c r="A8" s="4" t="inlineStr">
        <is>
          <t>Treasury Shares, common shares</t>
        </is>
      </c>
      <c r="B8" s="5" t="n">
        <v>7290948</v>
      </c>
      <c r="C8" s="5" t="n">
        <v>3125569</v>
      </c>
    </row>
    <row r="9">
      <c r="A9" s="4" t="inlineStr">
        <is>
          <t>Series C Preferred Shares [Member]</t>
        </is>
      </c>
    </row>
    <row r="10">
      <c r="A10" s="4" t="inlineStr">
        <is>
          <t>Preferred Shares, shares issued</t>
        </is>
      </c>
      <c r="B10" s="5" t="n">
        <v>5394050</v>
      </c>
      <c r="C10" s="5" t="n">
        <v>5394050</v>
      </c>
    </row>
    <row r="11">
      <c r="A11" s="4" t="inlineStr">
        <is>
          <t>Preferred Shares, liquidation preference</t>
        </is>
      </c>
      <c r="B11" s="6" t="n">
        <v>134851250</v>
      </c>
      <c r="C11" s="6" t="n">
        <v>134851250</v>
      </c>
    </row>
    <row r="12">
      <c r="A12" s="4" t="inlineStr">
        <is>
          <t>Series E Preferred Shares [Member]</t>
        </is>
      </c>
    </row>
    <row r="13">
      <c r="A13" s="4" t="inlineStr">
        <is>
          <t>Preferred Shares, shares issued</t>
        </is>
      </c>
      <c r="B13" s="5" t="n">
        <v>3447381</v>
      </c>
      <c r="C13" s="5" t="n">
        <v>3447381</v>
      </c>
    </row>
    <row r="14">
      <c r="A14" s="4" t="inlineStr">
        <is>
          <t>Preferred Shares, liquidation preference</t>
        </is>
      </c>
      <c r="B14" s="6" t="n">
        <v>86184525</v>
      </c>
      <c r="C14" s="6" t="n">
        <v>86184525</v>
      </c>
    </row>
    <row r="15">
      <c r="A15" s="4" t="inlineStr">
        <is>
          <t>Series G Preferred Stock [Member]</t>
        </is>
      </c>
    </row>
    <row r="16">
      <c r="A16" s="4" t="inlineStr">
        <is>
          <t>Preferred Shares, shares issued</t>
        </is>
      </c>
      <c r="B16" s="5" t="n">
        <v>6000000</v>
      </c>
      <c r="C16" s="5" t="n">
        <v>6000000</v>
      </c>
    </row>
    <row r="17">
      <c r="A17" s="4" t="inlineStr">
        <is>
          <t>Preferred Shares, liquidation preference</t>
        </is>
      </c>
      <c r="B17" s="6" t="n">
        <v>150000000</v>
      </c>
      <c r="C17" s="6"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ummarizes the Company’s computation of basic and diluted earnings per share (EPS) for the three and six months ended June 30, 2020 and 2019 (amounts in thousands except per share information): Three Months Ended June 30, 2020 Six Months Ended June 30, 2020 Income (numerator) Shares (denominator) Per Share Amount Income Shares Per Share Basic EPS: Net loss $ (62,965 ) $ (25,847 ) Less: preferred dividend requirements (6,034 ) (12,068 ) Net loss available to common shareholders $ (68,999 ) 76,310 $ (0.90 ) $ (37,915 ) 77,388 $ (0.49 ) Diluted EPS: Net loss available to common shareholders $ (68,999 ) 76,310 $ (37,915 ) 77,388 Effect of dilutive securities: Share options — — — — Net loss available to common shareholders $ (68,999 ) 76,310 $ (0.90 ) $ (37,915 ) 77,388 $ (0.49 ) Three Months Ended June 30, 2019 Six Months Ended June 30, 2019 Income Shares Per Share Income Shares Per Share Basic EPS: Income from continuing operations $ 46,421 $ 94,885 Less: preferred dividend requirements (6,034 ) (12,068 ) Income from continuing operations available to common shareholders $ 40,387 76,164 $ 0.53 $ 82,817 75,426 $ 1.10 Income from discontinued operations available to common shareholders $ 20,173 76,164 $ 0.27 $ 37,058 75,426 $ 0.49 Net income available to common shareholders $ 60,560 76,164 $ 0.80 $ 119,875 75,426 $ 1.59 Diluted EPS: Income from continuing operations available to common shareholders $ 40,387 76,164 $ 82,817 75,426 Effect of dilutive securities: Share options — 35 — 41 Income from continuing operations available to common shareholders $ 40,387 76,199 $ 0.53 $ 82,817 75,467 $ 1.10 Income from discontinued operations available to common shareholders $ 20,173 76,199 $ 0.26 $ 37,058 75,467 $ 0.49 Net income available to common shareholders $ 60,560 76,199 $ 0.79 $ 119,875 75,467 $ 1.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6 Months Ended</t>
        </is>
      </c>
    </row>
    <row r="2">
      <c r="B2" s="2" t="inlineStr">
        <is>
          <t>Jun. 30, 2020</t>
        </is>
      </c>
    </row>
    <row r="3">
      <c r="A3" s="3" t="inlineStr">
        <is>
          <t>Share-based Payment Arrangement, Noncash Expense [Abstract]</t>
        </is>
      </c>
    </row>
    <row r="4">
      <c r="A4" s="4" t="inlineStr">
        <is>
          <t>Summary Of Share Option Activity</t>
        </is>
      </c>
      <c r="B4" s="4" t="inlineStr">
        <is>
          <t>A summary of the Company’s share option activity and related information is as follows: Number of options Option price per share Weighted avg. exercise price Outstanding at December 31, 2019 118,030 $ 44.62 — $ 76.63 $ 55.63 Exercised (1,410 ) 44.98 — 44.98 44.98 Granted 2,890 69.19 — 69.19 69.19 Forfeited/Expired (2,820 ) 44.98 — 44.98 44.98 Outstanding at June 30, 2020 116,690 $ 44.62 — $ 76.63 $ 56.36</t>
        </is>
      </c>
    </row>
    <row r="5">
      <c r="A5" s="4" t="inlineStr">
        <is>
          <t>Summary Of Outstanding Options</t>
        </is>
      </c>
      <c r="B5" s="4" t="inlineStr">
        <is>
          <t>The following table summarizes outstanding and exercisable options at June 30, 2020 :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 44.62 - 49.99 27,215 1.8 27,215 1.8 50.00 - 59.99 31,710 4.0 29,793 3.8 60.00 - 69.99 53,609 6.0 50,719 4.6 70.00 - 76.63 4,156 7.5 2,148 7.1 116,690 4.5 $ 56.36 $ — 109,875 3.8 $ 55.67 $ —</t>
        </is>
      </c>
    </row>
    <row r="6">
      <c r="A6" s="4" t="inlineStr">
        <is>
          <t>Summary Of Nonvested Share Activity</t>
        </is>
      </c>
      <c r="B6" s="4" t="inlineStr">
        <is>
          <t xml:space="preserve">A summary of the Company’s nonvested share activity and related information is as follows: Number of shares Weighted avg. grant date fair value Weighted avg. life remaining Outstanding at December 31, 2019 509,338 $ 67.88 Granted 211,549 69.09 Vested (228,557 ) 67.76 Forfeited (1,317 ) 68.38 Outstanding at June 30, 2020 491,013 $ 68.45 1.31 The holders of nonvested shares have voting rights and receive dividends from the date of grant. The fair value of the nonvested shares that vested was $16.0 million and $22.1 million for the six months ended June 30, 2020 and 2019 , respectively. At June 30, 2020 , unamortized share-based compensation expense related to nonvested shares was $18.3 million . Nonvested Performance Shares A summary of the Company's nonvested performance share activity and related information is as follows: Number of Outstanding at December 31, 2019 — Granted 61,615 Vested — Forfeited — Outstanding at June 30, 2020 61,615 The number of common shares issuable upon settlement of the performance shares granted during the six months ended June 30, 2020 will be based upon the Company's achievement level relative to the following performance measures at December 31, 2022: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3.0 million . The estimated fair value is amortized to expense over the three-year vesting period, which ends on December 31, 2022. The following assumptions were used in the Monte Carlo simulation for computing the grant date fair value of the performance shares with a market condition: risk-free interest rate of 1.4% , volatility factors in the expected market price of the Company's common shares of 18% and an expected life of three years . At June 30, 2020 , unamortized share-based compensation expense related to nonvested performance shares was $2.5 million .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June 30, 2020 , achievement of the performance condition for the performance shares granted during the six months ended June 30, 2020 was deemed not probable. The performance shares accrue dividend equivalents which are paid only if common shares are issued upon settlement of the performance shares. During the three and six months ended June 30, 2020 , the Company accrued dividend equivalents expected to be paid on earned awards of $19 thousand . </t>
        </is>
      </c>
    </row>
    <row r="7">
      <c r="A7" s="4" t="inlineStr">
        <is>
          <t>Summary Of Restricted Share Unit Activity</t>
        </is>
      </c>
      <c r="B7" s="4" t="inlineStr">
        <is>
          <t>A summary of the Company’s restricted share unit activity and related information is as follows: Number of shares Weighted avg. grant date fair value Weighted avg. life remaining Outstanding at December 31, 2019 26,236 $ 77.54 Granted 74,767 31.57 Vested (26,236 ) 77.54 Outstanding at June 30, 2020 74,767 $ 31.57 0.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6 Months Ended</t>
        </is>
      </c>
    </row>
    <row r="2">
      <c r="B2" s="2" t="inlineStr">
        <is>
          <t>Jun. 30, 2020</t>
        </is>
      </c>
    </row>
    <row r="3">
      <c r="A3" s="3" t="inlineStr">
        <is>
          <t>Lessee, Lease, Description [Line Items]</t>
        </is>
      </c>
    </row>
    <row r="4">
      <c r="A4" s="4" t="inlineStr">
        <is>
          <t>Lease, Cost [Table Text Block]</t>
        </is>
      </c>
      <c r="B4" s="4" t="inlineStr">
        <is>
          <t xml:space="preserve">The following table summarizes rental revenue, including sublease arrangements, and lease costs, including impairment charges on operating lease right-of-use assets, for the three and six months ended June 30, 2020 and 2019 (in thousands): Three Months Ended June 30, Six Months Ended June 30, Classification 2020 2019 2020 2019 Rental revenue Operating leases (1) Rental revenue $ 92,017 $ 141,168 $ 229,106 $ 275,737 Sublease income - operating ground leases (2) Rental revenue $ 5,514 $ 5,835 $ 3,468 $ 11,558 Lease costs Operating ground lease cost Property operating expense $ 6,283 $ 6,065 $ 12,500 $ 12,003 Operating office lease cost General and administrative expense $ 226 $ 226 $ 452 $ 456 Operating lease right-of-use asset impairment charges (3) Impairment charges $ 15,009 $ — $ 15,009 $ — </t>
        </is>
      </c>
    </row>
    <row r="5">
      <c r="A5" s="4" t="inlineStr">
        <is>
          <t>Lessee, Operating Lease, Disclosure [Table Text Block]</t>
        </is>
      </c>
      <c r="B5" s="4" t="inlineStr">
        <is>
          <t>Operating Leases The Company’s real estate investments are leased under operating leases. As described in Note 2, the Company adopted Topic 842 on January 1, 2019 and elected to not reassess its prior conclusions about lease classification. Accordingly, these lease arrangements continue to be classified as operating leases. In addition to its lessor arrangements on its real estate investments, as of June 30, 2020 and December 31, 2019 , the Company was lessee in 58 operating ground leases, as well as lessee in an operating lease of its executive office.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The following table summarizes rental revenue, including sublease arrangements, and lease costs, including impairment charges on operating lease right-of-use assets, for the three and six months ended June 30, 2020 and 2019 (in thousands): Three Months Ended June 30, Six Months Ended June 30, Classification 2020 2019 2020 2019 Rental revenue Operating leases (1) Rental revenue $ 92,017 $ 141,168 $ 229,106 $ 275,737 Sublease income - operating ground leases (2) Rental revenue $ 5,514 $ 5,835 $ 3,468 $ 11,558 Lease costs Operating ground lease cost Property operating expense $ 6,283 $ 6,065 $ 12,500 $ 12,003 Operating office lease cost General and administrative expense $ 226 $ 226 $ 452 $ 456 Operating lease right-of-use asset impairment charges (3) Impairment charges $ 15,009 $ — $ 15,009 $ — (1) During the three and six months ended June 30, 2020 , the Company wrote-off straight-line receivables of $0.5 million and $5.0 million , respectively, to straight-line rental revenue classified in rental revenue in the accompanying consolidated statements of (loss) income and comprehensive (loss) income. (2) During the six months ended June 30, 2020 , the Company wrote-off sub-lessor ground lease straight-line receivables of $8.0 million to straight-line rental revenue classified in rental revenue in the accompanying consolidated statements of (loss) income and comprehensive (loss) income. (3) During the three and six months ended June 30, 2020 , the Company recognized impairment charges of $15.0 million related to the operating lease right-of-use assets at two of its properties. See Note 4 for the details on these impairments. Substantially all the Company's customers' operations were temporarily closed for a portion of or all of the three months ended June 30, 2020 as a result of the COVID-19 pandemic. Certain of these customers' operations remain closed, while others have implemented re-opening plans. In response, the Company has agreed to defer rent for a substantial portion of its customers. In reliance upon a FASB Staff Q&amp;A, the Company intends to not treat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will be reflected in the Company's financial statements as accounts receivable if collection is determined to be probable or will be recognized when received as variable lease payments if collection is determined to not be probabl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The Company will continue to evaluate the impacts of COVID-19 on the Company's lease receivables and related accounting proce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portable Operating Segments</t>
        </is>
      </c>
      <c r="B4" s="4" t="inlineStr">
        <is>
          <t>Segment Information The Company groups its investments into two reportable operating segments: Experiential and Education. Due to the Company's change to two reportable segments during the year ended December 31, 2019, certain reclassifications have been made to the 2019 presentation to conform to the current presentation. The financial information summarized below is presented by reportable operating segment (in thousands): Balance Sheet Data: As of June 30, 2020 Experiential Education Corporate/Unallocated Consolidated Total Assets $ 5,253,239 $ 721,098 $ 1,028,641 $ 7,002,978 As of December 31, 2019 Experiential Education Corporate/Unallocated Consolidated Total Assets $ 5,307,295 $ 730,165 $ 540,051 $ 6,577,511 Operating Data: Three Months Ended June 30, 2020 Experiential Education Corporate/Unallocated Consolidated Rental revenue $ 84,204 $ 13,327 $ — $ 97,531 Other income 8 — 408 416 Mortgage and other financing income 8,108 305 — 8,413 Total revenue 92,320 13,632 408 106,360 Property operating expense 14,514 628 187 15,329 Other expense 2,798 — — 2,798 Total investment expenses 17,312 628 187 18,127 Net operating income - before unallocated items 75,008 13,004 221 88,233 Reconciliation to Consolidated Statements of (Loss) Income and Comprehensive (Loss) Income: General and administrative expense (10,432 ) Costs associated with loan refinancing or payoff (820 ) Interest expense, net (38,340 ) Transaction costs (771 ) Credit loss expense (3,484 ) Impairment charges (51,264 ) Depreciation and amortization (42,450 ) Equity in loss from joint ventures (1,724 ) Impairment charges on joint ventures (3,247 ) Gain on sale of real estate 22 Income tax benefit 1,312 Net loss (62,965 ) Preferred dividend requirements (6,034 ) Net loss available to common shareholders of EPR Properties $ (68,999 ) Operating Data: Three Months Ended June 30, 2019 Experiential Education Corporate/Unallocated Consolidated Rental revenue $ 129,271 $ 17,732 $ — $ 147,003 Other income 5,423 — 303 5,726 Mortgage and other financing income 8,761 250 — 9,011 Total revenue 143,455 17,982 303 161,740 Property operating expense 13,488 882 227 14,597 Other expense 8,091 — — 8,091 Total investment expenses 21,579 882 227 22,688 Net operating income - before unallocated items 121,876 17,100 76 139,052 Reconciliation to Consolidated Statements of (Loss) Income and Comprehensive (Loss) Income: General and administrative expense (12,230 ) Interest expense, net (36,458 ) Transaction costs (6,923 ) Depreciation and amortization (38,790 ) Equity in income from joint ventures 470 Income tax benefit 1,300 Discontinued operations: Income from discontinued operations 10,399 Gain on sale of real estate from discontinued operations 9,774 Net income 66,594 Preferred dividend requirements (6,034 ) Net income available to common shareholders of EPR Properties $ 60,560 Operating Data: Six Months Ended June 30, 2020 Experiential Education Corporate/Unallocated Consolidated Rental revenue $ 202,864 $ 29,710 $ — $ 232,574 Other income 7,213 — 776 7,989 Mortgage and other financing income 16,152 657 — 16,809 Total revenue 226,229 30,367 776 257,372 Property operating expense 26,843 1,169 410 28,422 Other expense 12,332 — — 12,332 Total investment expenses 39,175 1,169 410 40,754 Net operating income - before unallocated items 187,054 29,198 366 216,618 Reconciliation to Consolidated Statements of (Loss) Income and Comprehensive (Loss) Income: General and administrative expense (21,420 ) Costs associated with loan refinancing or payoff (820 ) Interest expense, net (73,093 ) Transaction costs (1,846 ) Credit loss expense (4,676 ) Impairment charges (51,264 ) Depreciation and amortization (86,260 ) Equity in loss from joint ventures (2,144 ) Impairment charges on joint ventures (3,247 ) Gain on sale of real estate 242 Income tax benefit 2,063 Net loss (25,847 ) Preferred dividend requirements (12,068 ) Net loss available to common shareholders of EPR Properties $ (37,915 ) Operating Data: Six Months Ended June 30, 2019 Experiential Education Corporate/Unallocated Consolidated Rental revenue $ 253,287 $ 34,008 $ — $ 287,295 Other income 5,494 — 576 6,070 Mortgage and other financing income 18,129 773 — 18,902 Total revenue 276,910 34,781 576 312,267 Property operating expense 27,936 1,752 460 30,148 Other expense 8,091 — — 8,091 Total investment expenses 36,027 1,752 460 38,239 Net operating income - before unallocated items 240,883 33,029 116 274,028 Reconciliation to Consolidated Statements of (Loss) Income and Comprehensive (Loss) Income: General and administrative expense (23,940 ) Severance expense (420 ) Interest expense, net (70,421 ) Transaction costs (12,046 ) Depreciation and amortization (74,792 ) Equity in income from joint ventures 959 Loss on sale of real estate (388 ) Income tax benefit 1,905 Discontinued operations: Income from discontinued operations 20,568 Gain on sale of real estate from discontinued operations 16,490 Net income 131,943 Preferred dividend requirements (12,068 ) Net income available to common shareholders of EPR Properties $ 119,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34" customWidth="1" min="6" max="6"/>
    <col width="13" customWidth="1" min="7" max="7"/>
    <col width="21" customWidth="1" min="8" max="8"/>
    <col width="21" customWidth="1" min="9" max="9"/>
  </cols>
  <sheetData>
    <row r="1">
      <c r="A1" s="1" t="inlineStr">
        <is>
          <t>Summary of Significant Accounting Policies (Details) $ in Thousands</t>
        </is>
      </c>
      <c r="B1" s="2" t="inlineStr">
        <is>
          <t>Jan. 01, 2020USD ($)</t>
        </is>
      </c>
      <c r="C1" s="2" t="inlineStr">
        <is>
          <t>Jun. 30, 2020USD ($)</t>
        </is>
      </c>
      <c r="E1" s="2" t="inlineStr">
        <is>
          <t>Jun. 30, 2019USD ($)</t>
        </is>
      </c>
      <c r="F1" s="2" t="inlineStr">
        <is>
          <t>Jun. 30, 2020USD ($)segmentshares</t>
        </is>
      </c>
      <c r="H1" s="2" t="inlineStr">
        <is>
          <t>Jun. 30, 2019USD ($)</t>
        </is>
      </c>
      <c r="I1" s="2" t="inlineStr">
        <is>
          <t>Dec. 31, 2019USD ($)</t>
        </is>
      </c>
    </row>
    <row r="2">
      <c r="A2" s="4" t="inlineStr">
        <is>
          <t>Due from Tenants, not probable of collection</t>
        </is>
      </c>
      <c r="F2" s="6" t="n">
        <v>41000</v>
      </c>
    </row>
    <row r="3">
      <c r="A3" s="3" t="inlineStr">
        <is>
          <t>Operating Segments</t>
        </is>
      </c>
    </row>
    <row r="4">
      <c r="A4" s="4" t="inlineStr">
        <is>
          <t>Number of Reportable Operating Segments | segment</t>
        </is>
      </c>
      <c r="F4" s="5" t="n">
        <v>2</v>
      </c>
    </row>
    <row r="5">
      <c r="A5" s="3" t="inlineStr">
        <is>
          <t>Revenue Recognition [Abstract]</t>
        </is>
      </c>
    </row>
    <row r="6">
      <c r="A6" s="4" t="inlineStr">
        <is>
          <t>Straight Line Rent</t>
        </is>
      </c>
      <c r="F6" s="6" t="n">
        <v>7500</v>
      </c>
      <c r="H6" s="6" t="n">
        <v>1400</v>
      </c>
    </row>
    <row r="7">
      <c r="A7" s="4" t="inlineStr">
        <is>
          <t>Straight line rent write off</t>
        </is>
      </c>
      <c r="C7" s="6" t="n">
        <v>13000</v>
      </c>
      <c r="F7" s="5" t="n">
        <v>13000</v>
      </c>
      <c r="H7" s="5" t="n">
        <v>5600</v>
      </c>
    </row>
    <row r="8">
      <c r="A8" s="4" t="inlineStr">
        <is>
          <t>Percentage rents</t>
        </is>
      </c>
      <c r="F8" s="5" t="n">
        <v>4200</v>
      </c>
      <c r="H8" s="5" t="n">
        <v>5500</v>
      </c>
    </row>
    <row r="9">
      <c r="A9" s="3" t="inlineStr">
        <is>
          <t>Concentrations of Risk [Abstract]</t>
        </is>
      </c>
    </row>
    <row r="10">
      <c r="A10" s="4" t="inlineStr">
        <is>
          <t>Rental revenue</t>
        </is>
      </c>
      <c r="C10" s="5" t="n">
        <v>97531</v>
      </c>
      <c r="E10" s="6" t="n">
        <v>147003</v>
      </c>
      <c r="F10" s="5" t="n">
        <v>232574</v>
      </c>
      <c r="H10" s="5" t="n">
        <v>287295</v>
      </c>
    </row>
    <row r="11">
      <c r="A11" s="3" t="inlineStr">
        <is>
          <t>Share-based Payment Arrangement, Noncash Expense [Abstract]</t>
        </is>
      </c>
    </row>
    <row r="12">
      <c r="A12" s="4" t="inlineStr">
        <is>
          <t>Share-based payment arrangement, noncash expense included in severance</t>
        </is>
      </c>
      <c r="H12" s="5" t="n">
        <v>100</v>
      </c>
    </row>
    <row r="13">
      <c r="A13" s="4" t="inlineStr">
        <is>
          <t>Financing Receivable, Allowance for Credit Loss</t>
        </is>
      </c>
      <c r="B13" s="6" t="n">
        <v>2163</v>
      </c>
      <c r="C13" s="5" t="n">
        <v>6839</v>
      </c>
      <c r="E13" s="5" t="n">
        <v>0</v>
      </c>
      <c r="F13" s="5" t="n">
        <v>6839</v>
      </c>
      <c r="H13" s="5" t="n">
        <v>0</v>
      </c>
    </row>
    <row r="14">
      <c r="A14" s="4" t="inlineStr">
        <is>
          <t>Provision for Loan, Lease, and Other Losses</t>
        </is>
      </c>
      <c r="F14" s="5" t="n">
        <v>4676</v>
      </c>
    </row>
    <row r="15">
      <c r="A15" s="4" t="inlineStr">
        <is>
          <t>Financing Receivable, Credit Loss, Expense (Reversal)</t>
        </is>
      </c>
      <c r="C15" s="5" t="n">
        <v>3484</v>
      </c>
      <c r="E15" s="5" t="n">
        <v>0</v>
      </c>
      <c r="F15" s="5" t="n">
        <v>4676</v>
      </c>
      <c r="H15" s="5" t="n">
        <v>0</v>
      </c>
    </row>
    <row r="16">
      <c r="A16" s="4" t="inlineStr">
        <is>
          <t>Deferred Costs</t>
        </is>
      </c>
      <c r="C16" s="5" t="n">
        <v>35900</v>
      </c>
      <c r="F16" s="5" t="n">
        <v>35900</v>
      </c>
      <c r="I16" s="6" t="n">
        <v>37200</v>
      </c>
    </row>
    <row r="17">
      <c r="A17" s="4" t="inlineStr">
        <is>
          <t>Prepaymentfee</t>
        </is>
      </c>
      <c r="F17" s="5" t="n">
        <v>0</v>
      </c>
      <c r="H17" s="5" t="n">
        <v>900</v>
      </c>
    </row>
    <row r="18">
      <c r="A18" s="4" t="inlineStr">
        <is>
          <t>Recovery of Direct Costs</t>
        </is>
      </c>
      <c r="F18" s="5" t="n">
        <v>7000</v>
      </c>
      <c r="H18" s="5" t="n">
        <v>7600</v>
      </c>
    </row>
    <row r="19">
      <c r="A19" s="4" t="inlineStr">
        <is>
          <t>Rent Abatements</t>
        </is>
      </c>
      <c r="F19" s="5" t="n">
        <v>4900</v>
      </c>
    </row>
    <row r="20">
      <c r="A20" s="4" t="inlineStr">
        <is>
          <t>Rent Concessions</t>
        </is>
      </c>
      <c r="F20" s="5" t="n">
        <v>3800</v>
      </c>
    </row>
    <row r="21">
      <c r="A21" s="4" t="inlineStr">
        <is>
          <t>Deferred Rent Receivables, Net</t>
        </is>
      </c>
      <c r="C21" s="5" t="n">
        <v>60000</v>
      </c>
      <c r="F21" s="5" t="n">
        <v>60000</v>
      </c>
    </row>
    <row r="22">
      <c r="A22" s="4" t="inlineStr">
        <is>
          <t>Loans and Leases Receivable, Deferred Income</t>
        </is>
      </c>
      <c r="C22" s="5" t="n">
        <v>3500</v>
      </c>
      <c r="F22" s="5" t="n">
        <v>3500</v>
      </c>
    </row>
    <row r="23">
      <c r="A23" s="4" t="inlineStr">
        <is>
          <t>Asset Impairment Charges</t>
        </is>
      </c>
      <c r="C23" s="5" t="n">
        <v>51264</v>
      </c>
      <c r="E23" s="5" t="n">
        <v>0</v>
      </c>
      <c r="F23" s="5" t="n">
        <v>51264</v>
      </c>
      <c r="H23" s="5" t="n">
        <v>0</v>
      </c>
    </row>
    <row r="24">
      <c r="A24" s="4" t="inlineStr">
        <is>
          <t>Equity Method Investment, Other than Temporary Impairment</t>
        </is>
      </c>
      <c r="C24" s="5" t="n">
        <v>3247</v>
      </c>
      <c r="E24" s="5" t="n">
        <v>0</v>
      </c>
      <c r="F24" s="5" t="n">
        <v>3247</v>
      </c>
      <c r="H24" s="5" t="n">
        <v>0</v>
      </c>
    </row>
    <row r="25">
      <c r="A25" s="4" t="inlineStr">
        <is>
          <t>Line of Credit, Current</t>
        </is>
      </c>
      <c r="C25" s="5" t="n">
        <v>750000</v>
      </c>
      <c r="F25" s="6" t="n">
        <v>750000</v>
      </c>
    </row>
    <row r="26">
      <c r="A26" s="4" t="inlineStr">
        <is>
          <t>Number of common shares repurchased | shares</t>
        </is>
      </c>
      <c r="F26" s="5" t="n">
        <v>4066716</v>
      </c>
    </row>
    <row r="27">
      <c r="A27" s="4" t="inlineStr">
        <is>
          <t>Treasury Stock, Value, Acquired, Cost Method</t>
        </is>
      </c>
      <c r="F27" s="6" t="n">
        <v>106000</v>
      </c>
    </row>
    <row r="28">
      <c r="A28" s="4" t="inlineStr">
        <is>
          <t>number of theatres in entertainment districts | segment</t>
        </is>
      </c>
      <c r="F28" s="5" t="n">
        <v>7</v>
      </c>
    </row>
    <row r="29">
      <c r="A29" s="4" t="inlineStr">
        <is>
          <t>American Multi-Cinema, Inc. [Member]</t>
        </is>
      </c>
    </row>
    <row r="30">
      <c r="A30" s="3" t="inlineStr">
        <is>
          <t>Concentrations of Risk [Abstract]</t>
        </is>
      </c>
    </row>
    <row r="31">
      <c r="A31" s="4" t="inlineStr">
        <is>
          <t>Rental revenue</t>
        </is>
      </c>
      <c r="F31" s="6" t="n">
        <v>22144</v>
      </c>
      <c r="H31" s="6" t="n">
        <v>61364</v>
      </c>
    </row>
    <row r="32">
      <c r="A32" s="4" t="inlineStr">
        <is>
          <t>Percentage of lease revenue in total revenue</t>
        </is>
      </c>
      <c r="F32" s="4" t="inlineStr">
        <is>
          <t>8.60%</t>
        </is>
      </c>
      <c r="H32" s="4" t="inlineStr">
        <is>
          <t>18.00%</t>
        </is>
      </c>
    </row>
    <row r="33">
      <c r="A33" s="4" t="inlineStr">
        <is>
          <t>TopGolf [Member]</t>
        </is>
      </c>
    </row>
    <row r="34">
      <c r="A34" s="3" t="inlineStr">
        <is>
          <t>Concentrations of Risk [Abstract]</t>
        </is>
      </c>
    </row>
    <row r="35">
      <c r="A35" s="4" t="inlineStr">
        <is>
          <t>Rental revenue</t>
        </is>
      </c>
      <c r="F35" s="6" t="n">
        <v>40129</v>
      </c>
      <c r="H35" s="6" t="n">
        <v>37719</v>
      </c>
    </row>
    <row r="36">
      <c r="A36" s="4" t="inlineStr">
        <is>
          <t>Percentage of lease revenue in total revenue</t>
        </is>
      </c>
      <c r="F36" s="4" t="inlineStr">
        <is>
          <t>15.60%</t>
        </is>
      </c>
      <c r="H36" s="4" t="inlineStr">
        <is>
          <t>11.10%</t>
        </is>
      </c>
    </row>
    <row r="37">
      <c r="A37" s="4" t="inlineStr">
        <is>
          <t>Regal [Member]</t>
        </is>
      </c>
    </row>
    <row r="38">
      <c r="A38" s="3" t="inlineStr">
        <is>
          <t>Concentrations of Risk [Abstract]</t>
        </is>
      </c>
    </row>
    <row r="39">
      <c r="A39" s="4" t="inlineStr">
        <is>
          <t>Rental revenue</t>
        </is>
      </c>
      <c r="F39" s="6" t="n">
        <v>39099</v>
      </c>
      <c r="H39" s="6" t="n">
        <v>32620</v>
      </c>
    </row>
    <row r="40">
      <c r="A40" s="4" t="inlineStr">
        <is>
          <t>Percentage of lease revenue in total revenue</t>
        </is>
      </c>
      <c r="F40" s="4" t="inlineStr">
        <is>
          <t>15.20%</t>
        </is>
      </c>
      <c r="H40" s="4" t="inlineStr">
        <is>
          <t>9.60%</t>
        </is>
      </c>
    </row>
    <row r="41">
      <c r="A41" s="4" t="inlineStr">
        <is>
          <t>Share Options [Member]</t>
        </is>
      </c>
    </row>
    <row r="42">
      <c r="A42" s="3" t="inlineStr">
        <is>
          <t>Share-based Payment Arrangement, Noncash Expense [Abstract]</t>
        </is>
      </c>
    </row>
    <row r="43">
      <c r="A43" s="4" t="inlineStr">
        <is>
          <t>Share based compensation, future vesting period minimum (in years)</t>
        </is>
      </c>
      <c r="F43" s="4" t="inlineStr">
        <is>
          <t>4 years</t>
        </is>
      </c>
    </row>
    <row r="44">
      <c r="A44" s="4" t="inlineStr">
        <is>
          <t>Stock-option expense</t>
        </is>
      </c>
      <c r="F44" s="6" t="n">
        <v>6</v>
      </c>
      <c r="H44" s="6" t="n">
        <v>5</v>
      </c>
    </row>
    <row r="45">
      <c r="A45" s="4" t="inlineStr">
        <is>
          <t>Restricted Stock [Member]</t>
        </is>
      </c>
    </row>
    <row r="46">
      <c r="A46" s="3" t="inlineStr">
        <is>
          <t>Share-based Payment Arrangement, Noncash Expense [Abstract]</t>
        </is>
      </c>
    </row>
    <row r="47">
      <c r="A47" s="4" t="inlineStr">
        <is>
          <t>Share based compensation expense related to employees and trustees</t>
        </is>
      </c>
      <c r="F47" s="6" t="n">
        <v>5400</v>
      </c>
      <c r="H47" s="5" t="n">
        <v>5600</v>
      </c>
    </row>
    <row r="48">
      <c r="A48" s="4" t="inlineStr">
        <is>
          <t>Restricted Stock [Member] | Minimum [Member]</t>
        </is>
      </c>
    </row>
    <row r="49">
      <c r="A49" s="3" t="inlineStr">
        <is>
          <t>Share-based Payment Arrangement, Noncash Expense [Abstract]</t>
        </is>
      </c>
    </row>
    <row r="50">
      <c r="A50" s="4" t="inlineStr">
        <is>
          <t>Share based compensation, future vesting period minimum (in years)</t>
        </is>
      </c>
      <c r="F50" s="4" t="inlineStr">
        <is>
          <t>3 years</t>
        </is>
      </c>
    </row>
    <row r="51">
      <c r="A51" s="4" t="inlineStr">
        <is>
          <t>Restricted Stock [Member] | Maximum [Member]</t>
        </is>
      </c>
    </row>
    <row r="52">
      <c r="A52" s="3" t="inlineStr">
        <is>
          <t>Share-based Payment Arrangement, Noncash Expense [Abstract]</t>
        </is>
      </c>
    </row>
    <row r="53">
      <c r="A53" s="4" t="inlineStr">
        <is>
          <t>Share based compensation, future vesting period minimum (in years)</t>
        </is>
      </c>
      <c r="F53" s="4" t="inlineStr">
        <is>
          <t>4 years</t>
        </is>
      </c>
    </row>
    <row r="54">
      <c r="A54" s="4" t="inlineStr">
        <is>
          <t>Performance Shares [Member]</t>
        </is>
      </c>
    </row>
    <row r="55">
      <c r="A55" s="3" t="inlineStr">
        <is>
          <t>Share-based Payment Arrangement, Noncash Expense [Abstract]</t>
        </is>
      </c>
    </row>
    <row r="56">
      <c r="A56" s="4" t="inlineStr">
        <is>
          <t>Share based compensation, future vesting period minimum (in years)</t>
        </is>
      </c>
      <c r="F56" s="4" t="inlineStr">
        <is>
          <t>3 years</t>
        </is>
      </c>
    </row>
    <row r="57">
      <c r="A57" s="4" t="inlineStr">
        <is>
          <t>Share based compensation expense related to employees and trustees</t>
        </is>
      </c>
      <c r="F57" s="6" t="n">
        <v>500</v>
      </c>
    </row>
    <row r="58">
      <c r="A58" s="4" t="inlineStr">
        <is>
          <t>Restricted Share Units [Member] | Non-Employee Trustees [Member]</t>
        </is>
      </c>
    </row>
    <row r="59">
      <c r="A59" s="3" t="inlineStr">
        <is>
          <t>Share-based Payment Arrangement, Noncash Expense [Abstract]</t>
        </is>
      </c>
    </row>
    <row r="60">
      <c r="A60" s="4" t="inlineStr">
        <is>
          <t>Share based compensation expense related to employees and trustees</t>
        </is>
      </c>
      <c r="F60" s="5" t="n">
        <v>1000</v>
      </c>
      <c r="H60" s="5" t="n">
        <v>900</v>
      </c>
    </row>
    <row r="61">
      <c r="A61" s="4" t="inlineStr">
        <is>
          <t>Revolving Credit Facility [Member]</t>
        </is>
      </c>
    </row>
    <row r="62">
      <c r="A62" s="3" t="inlineStr">
        <is>
          <t>Share-based Payment Arrangement, Noncash Expense [Abstract]</t>
        </is>
      </c>
    </row>
    <row r="63">
      <c r="A63" s="4" t="inlineStr">
        <is>
          <t>Deferred Costs</t>
        </is>
      </c>
      <c r="C63" s="5" t="n">
        <v>4300</v>
      </c>
      <c r="F63" s="5" t="n">
        <v>4300</v>
      </c>
      <c r="I63" s="6" t="n">
        <v>3500</v>
      </c>
    </row>
    <row r="64">
      <c r="A64" s="4" t="inlineStr">
        <is>
          <t>triple-net lessor costs [Member]</t>
        </is>
      </c>
    </row>
    <row r="65">
      <c r="A65" s="3" t="inlineStr">
        <is>
          <t>Share-based Payment Arrangement, Noncash Expense [Abstract]</t>
        </is>
      </c>
    </row>
    <row r="66">
      <c r="A66" s="4" t="inlineStr">
        <is>
          <t>Recovery of Direct Costs</t>
        </is>
      </c>
      <c r="F66" s="5" t="n">
        <v>900</v>
      </c>
      <c r="H66" s="5" t="n">
        <v>4300</v>
      </c>
    </row>
    <row r="67">
      <c r="A67" s="4" t="inlineStr">
        <is>
          <t>Discontinued Operations, Disposed of by Sale [Member]</t>
        </is>
      </c>
    </row>
    <row r="68">
      <c r="A68" s="3" t="inlineStr">
        <is>
          <t>Revenue Recognition [Abstract]</t>
        </is>
      </c>
    </row>
    <row r="69">
      <c r="A69" s="4" t="inlineStr">
        <is>
          <t>Straight Line Rent</t>
        </is>
      </c>
      <c r="H69" s="5" t="n">
        <v>1200</v>
      </c>
    </row>
    <row r="70">
      <c r="A70" s="4" t="inlineStr">
        <is>
          <t>Straight line rent write off</t>
        </is>
      </c>
      <c r="H70" s="5" t="n">
        <v>900</v>
      </c>
    </row>
    <row r="71">
      <c r="A71" s="4" t="inlineStr">
        <is>
          <t>Trade Accounts Receivable [Member]</t>
        </is>
      </c>
    </row>
    <row r="72">
      <c r="A72" s="3" t="inlineStr">
        <is>
          <t>Revenue Recognition [Abstract]</t>
        </is>
      </c>
    </row>
    <row r="73">
      <c r="A73" s="4" t="inlineStr">
        <is>
          <t>Straight line rent write off</t>
        </is>
      </c>
      <c r="C73" s="5" t="n">
        <v>5000</v>
      </c>
      <c r="F73" s="5" t="n">
        <v>5000</v>
      </c>
    </row>
    <row r="74">
      <c r="A74" s="4" t="inlineStr">
        <is>
          <t>Ground Lease Arrangement [Member]</t>
        </is>
      </c>
    </row>
    <row r="75">
      <c r="A75" s="3" t="inlineStr">
        <is>
          <t>Revenue Recognition [Abstract]</t>
        </is>
      </c>
    </row>
    <row r="76">
      <c r="A76" s="4" t="inlineStr">
        <is>
          <t>Straight line rent write off</t>
        </is>
      </c>
      <c r="C76" s="5" t="n">
        <v>8000</v>
      </c>
      <c r="F76" s="5" t="n">
        <v>8000</v>
      </c>
    </row>
    <row r="77">
      <c r="A77" s="4" t="inlineStr">
        <is>
          <t>Mortgage Receivable [Member]</t>
        </is>
      </c>
    </row>
    <row r="78">
      <c r="A78" s="3" t="inlineStr">
        <is>
          <t>Share-based Payment Arrangement, Noncash Expense [Abstract]</t>
        </is>
      </c>
    </row>
    <row r="79">
      <c r="A79" s="4" t="inlineStr">
        <is>
          <t>Financing Receivable, Allowance for Credit Loss</t>
        </is>
      </c>
      <c r="B79" s="5" t="n">
        <v>2000</v>
      </c>
      <c r="C79" s="5" t="n">
        <v>6422</v>
      </c>
      <c r="F79" s="5" t="n">
        <v>6422</v>
      </c>
    </row>
    <row r="80">
      <c r="A80" s="4" t="inlineStr">
        <is>
          <t>Provision for Loan, Lease, and Other Losses</t>
        </is>
      </c>
      <c r="F80" s="5" t="n">
        <v>4422</v>
      </c>
    </row>
    <row r="81">
      <c r="A81" s="4" t="inlineStr">
        <is>
          <t>Notes Receivable [Member]</t>
        </is>
      </c>
    </row>
    <row r="82">
      <c r="A82" s="3" t="inlineStr">
        <is>
          <t>Share-based Payment Arrangement, Noncash Expense [Abstract]</t>
        </is>
      </c>
    </row>
    <row r="83">
      <c r="A83" s="4" t="inlineStr">
        <is>
          <t>Financing Receivable, Allowance for Credit Loss</t>
        </is>
      </c>
      <c r="B83" s="5" t="n">
        <v>49</v>
      </c>
      <c r="C83" s="5" t="n">
        <v>230</v>
      </c>
      <c r="F83" s="5" t="n">
        <v>230</v>
      </c>
    </row>
    <row r="84">
      <c r="A84" s="4" t="inlineStr">
        <is>
          <t>Provision for Loan, Lease, and Other Losses</t>
        </is>
      </c>
      <c r="F84" s="6" t="n">
        <v>181</v>
      </c>
    </row>
    <row r="85">
      <c r="A85" s="4" t="inlineStr">
        <is>
          <t>Building [Member] | Minimum [Member]</t>
        </is>
      </c>
    </row>
    <row r="86">
      <c r="A86" s="3" t="inlineStr">
        <is>
          <t>Share-based Payment Arrangement, Noncash Expense [Abstract]</t>
        </is>
      </c>
    </row>
    <row r="87">
      <c r="A87" s="4" t="inlineStr">
        <is>
          <t>Property, Plant and Equipment, Useful Life</t>
        </is>
      </c>
      <c r="F87" s="4" t="inlineStr">
        <is>
          <t>30 years</t>
        </is>
      </c>
    </row>
    <row r="88">
      <c r="A88" s="4" t="inlineStr">
        <is>
          <t>Building [Member] | Maximum [Member]</t>
        </is>
      </c>
    </row>
    <row r="89">
      <c r="A89" s="3" t="inlineStr">
        <is>
          <t>Share-based Payment Arrangement, Noncash Expense [Abstract]</t>
        </is>
      </c>
    </row>
    <row r="90">
      <c r="A90" s="4" t="inlineStr">
        <is>
          <t>Property, Plant and Equipment, Useful Life</t>
        </is>
      </c>
      <c r="F90" s="4" t="inlineStr">
        <is>
          <t>40 years</t>
        </is>
      </c>
    </row>
    <row r="91">
      <c r="A91" s="4" t="inlineStr">
        <is>
          <t>Furniture, fixtures &amp; equipment [Member] | Minimum [Member]</t>
        </is>
      </c>
    </row>
    <row r="92">
      <c r="A92" s="3" t="inlineStr">
        <is>
          <t>Share-based Payment Arrangement, Noncash Expense [Abstract]</t>
        </is>
      </c>
    </row>
    <row r="93">
      <c r="A93" s="4" t="inlineStr">
        <is>
          <t>Property, Plant and Equipment, Useful Life</t>
        </is>
      </c>
      <c r="F93" s="4" t="inlineStr">
        <is>
          <t>3 years</t>
        </is>
      </c>
    </row>
    <row r="94">
      <c r="A94" s="4" t="inlineStr">
        <is>
          <t>Furniture, fixtures &amp; equipment [Member] | Maximum [Member]</t>
        </is>
      </c>
    </row>
    <row r="95">
      <c r="A95" s="3" t="inlineStr">
        <is>
          <t>Share-based Payment Arrangement, Noncash Expense [Abstract]</t>
        </is>
      </c>
    </row>
    <row r="96">
      <c r="A96" s="4" t="inlineStr">
        <is>
          <t>Property, Plant and Equipment, Useful Life</t>
        </is>
      </c>
      <c r="F96" s="4" t="inlineStr">
        <is>
          <t>25 years</t>
        </is>
      </c>
    </row>
    <row r="97">
      <c r="A97" s="4" t="inlineStr">
        <is>
          <t>Building Improvements [Member] | Minimum [Member]</t>
        </is>
      </c>
    </row>
    <row r="98">
      <c r="A98" s="3" t="inlineStr">
        <is>
          <t>Share-based Payment Arrangement, Noncash Expense [Abstract]</t>
        </is>
      </c>
    </row>
    <row r="99">
      <c r="A99" s="4" t="inlineStr">
        <is>
          <t>Property, Plant and Equipment, Useful Life</t>
        </is>
      </c>
      <c r="F99" s="4" t="inlineStr">
        <is>
          <t>10 years</t>
        </is>
      </c>
    </row>
    <row r="100">
      <c r="A100" s="4" t="inlineStr">
        <is>
          <t>Building Improvements [Member] | Maximum [Member]</t>
        </is>
      </c>
    </row>
    <row r="101">
      <c r="A101" s="3" t="inlineStr">
        <is>
          <t>Share-based Payment Arrangement, Noncash Expense [Abstract]</t>
        </is>
      </c>
    </row>
    <row r="102">
      <c r="A102" s="4" t="inlineStr">
        <is>
          <t>Property, Plant and Equipment, Useful Life</t>
        </is>
      </c>
      <c r="F102" s="4" t="inlineStr">
        <is>
          <t>20 years</t>
        </is>
      </c>
    </row>
    <row r="103">
      <c r="A103" s="4" t="inlineStr">
        <is>
          <t>Retained Earnings [Member]</t>
        </is>
      </c>
    </row>
    <row r="104">
      <c r="A104" s="3" t="inlineStr">
        <is>
          <t>Share-based Payment Arrangement, Noncash Expense [Abstract]</t>
        </is>
      </c>
    </row>
    <row r="105">
      <c r="A105" s="4" t="inlineStr">
        <is>
          <t>Financing Receivable, Credit Loss, Expense (Reversal)</t>
        </is>
      </c>
      <c r="B105" s="5" t="n">
        <v>2200</v>
      </c>
    </row>
    <row r="106">
      <c r="A106" s="4" t="inlineStr">
        <is>
          <t>Retained Earnings [Member] | Mortgage Receivable [Member]</t>
        </is>
      </c>
    </row>
    <row r="107">
      <c r="A107" s="3" t="inlineStr">
        <is>
          <t>Share-based Payment Arrangement, Noncash Expense [Abstract]</t>
        </is>
      </c>
    </row>
    <row r="108">
      <c r="A108" s="4" t="inlineStr">
        <is>
          <t>Financing Receivable, Credit Loss, Expense (Reversal)</t>
        </is>
      </c>
      <c r="B108" s="5" t="n">
        <v>2100</v>
      </c>
    </row>
    <row r="109">
      <c r="A109" s="4" t="inlineStr">
        <is>
          <t>Retained Earnings [Member] | Notes Receivable [Member]</t>
        </is>
      </c>
    </row>
    <row r="110">
      <c r="A110" s="3" t="inlineStr">
        <is>
          <t>Share-based Payment Arrangement, Noncash Expense [Abstract]</t>
        </is>
      </c>
    </row>
    <row r="111">
      <c r="A111" s="4" t="inlineStr">
        <is>
          <t>Financing Receivable, Credit Loss, Expense (Reversal)</t>
        </is>
      </c>
      <c r="B111" s="6" t="n">
        <v>100</v>
      </c>
    </row>
    <row r="112">
      <c r="A112" s="4" t="inlineStr">
        <is>
          <t>Experiential Reportable Operating Segment [Member]</t>
        </is>
      </c>
    </row>
    <row r="113">
      <c r="A113" s="3" t="inlineStr">
        <is>
          <t>Concentrations of Risk [Abstract]</t>
        </is>
      </c>
    </row>
    <row r="114">
      <c r="A114" s="4" t="inlineStr">
        <is>
          <t>Rental revenue</t>
        </is>
      </c>
      <c r="C114" s="5" t="n">
        <v>84204</v>
      </c>
      <c r="E114" s="5" t="n">
        <v>129271</v>
      </c>
      <c r="F114" s="6" t="n">
        <v>202864</v>
      </c>
      <c r="H114" s="5" t="n">
        <v>253287</v>
      </c>
    </row>
    <row r="115">
      <c r="A115" s="4" t="inlineStr">
        <is>
          <t>Experiential Reportable Operating Segment [Member] | Real Estate Investment [Member]</t>
        </is>
      </c>
    </row>
    <row r="116">
      <c r="A116" s="3" t="inlineStr">
        <is>
          <t>Share-based Payment Arrangement, Noncash Expense [Abstract]</t>
        </is>
      </c>
    </row>
    <row r="117">
      <c r="A117" s="4" t="inlineStr">
        <is>
          <t>Asset Impairment Charges</t>
        </is>
      </c>
      <c r="C117" s="5" t="n">
        <v>36300</v>
      </c>
    </row>
    <row r="118">
      <c r="A118" s="4" t="inlineStr">
        <is>
          <t>Experiential Reportable Operating Segment [Member] | Right-of-Use Assets, Operating Lease [Member]</t>
        </is>
      </c>
    </row>
    <row r="119">
      <c r="A119" s="3" t="inlineStr">
        <is>
          <t>Share-based Payment Arrangement, Noncash Expense [Abstract]</t>
        </is>
      </c>
    </row>
    <row r="120">
      <c r="A120" s="4" t="inlineStr">
        <is>
          <t>Asset Impairment Charges</t>
        </is>
      </c>
      <c r="C120" s="6" t="n">
        <v>15009</v>
      </c>
      <c r="D120" s="4" t="inlineStr">
        <is>
          <t>[1]</t>
        </is>
      </c>
      <c r="E120" s="6" t="n">
        <v>0</v>
      </c>
      <c r="F120" s="6" t="n">
        <v>15009</v>
      </c>
      <c r="G120" s="4" t="inlineStr">
        <is>
          <t>[1]</t>
        </is>
      </c>
      <c r="H120" s="6" t="n">
        <v>0</v>
      </c>
    </row>
    <row r="121">
      <c r="A121" s="4" t="inlineStr">
        <is>
          <t>Theatre Project China Member</t>
        </is>
      </c>
    </row>
    <row r="122">
      <c r="A122" s="3" t="inlineStr">
        <is>
          <t>Share-based Payment Arrangement, Noncash Expense [Abstract]</t>
        </is>
      </c>
    </row>
    <row r="123">
      <c r="A123" s="4" t="inlineStr">
        <is>
          <t>Number of unconsolidated real estate joint ventures</t>
        </is>
      </c>
      <c r="C123" s="5" t="n">
        <v>3</v>
      </c>
      <c r="F123" s="5" t="n">
        <v>3</v>
      </c>
    </row>
    <row r="124"/>
    <row r="125">
      <c r="A125" s="4" t="inlineStr">
        <is>
          <t>[1]</t>
        </is>
      </c>
      <c r="B125" s="4" t="inlineStr">
        <is>
          <t xml:space="preserve">(3) During the three and six months ended June 30, 2020 , the Company recognized impairment charges of $15.0 million related to the operating lease right-of-use assets at two of its properties. See Note 4 for the details on these impairments. </t>
        </is>
      </c>
    </row>
  </sheetData>
  <mergeCells count="4">
    <mergeCell ref="C1:D1"/>
    <mergeCell ref="F1:G1"/>
    <mergeCell ref="A124:I124"/>
    <mergeCell ref="B125:I1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6 Months Ended</t>
        </is>
      </c>
    </row>
    <row r="2">
      <c r="B2" s="2" t="inlineStr">
        <is>
          <t>Jun. 30, 2020</t>
        </is>
      </c>
      <c r="C2" s="2" t="inlineStr">
        <is>
          <t>Jun. 30, 2019</t>
        </is>
      </c>
      <c r="D2" s="2" t="inlineStr">
        <is>
          <t>Dec. 31, 2019</t>
        </is>
      </c>
    </row>
    <row r="3">
      <c r="A3" s="3" t="inlineStr">
        <is>
          <t>Real Estate Properties [Line Items]</t>
        </is>
      </c>
    </row>
    <row r="4">
      <c r="A4" s="4" t="inlineStr">
        <is>
          <t>Carrying amounts of rental properties</t>
        </is>
      </c>
      <c r="B4" s="6" t="n">
        <v>6144830</v>
      </c>
      <c r="D4" s="6" t="n">
        <v>6186562</v>
      </c>
    </row>
    <row r="5">
      <c r="A5" s="4" t="inlineStr">
        <is>
          <t>Accumulated depreciation</t>
        </is>
      </c>
      <c r="B5" s="5" t="n">
        <v>-1034771</v>
      </c>
      <c r="D5" s="5" t="n">
        <v>-989254</v>
      </c>
    </row>
    <row r="6">
      <c r="A6" s="4" t="inlineStr">
        <is>
          <t>Total</t>
        </is>
      </c>
      <c r="B6" s="5" t="n">
        <v>5110059</v>
      </c>
      <c r="D6" s="5" t="n">
        <v>5197308</v>
      </c>
    </row>
    <row r="7">
      <c r="A7" s="4" t="inlineStr">
        <is>
          <t>Depreciation expense on rental properties</t>
        </is>
      </c>
      <c r="B7" s="5" t="n">
        <v>81600</v>
      </c>
      <c r="C7" s="6" t="n">
        <v>71900</v>
      </c>
    </row>
    <row r="8">
      <c r="A8" s="4" t="inlineStr">
        <is>
          <t>Building and improvements [Member]</t>
        </is>
      </c>
    </row>
    <row r="9">
      <c r="A9" s="3" t="inlineStr">
        <is>
          <t>Real Estate Properties [Line Items]</t>
        </is>
      </c>
    </row>
    <row r="10">
      <c r="A10" s="4" t="inlineStr">
        <is>
          <t>Carrying amounts of rental properties</t>
        </is>
      </c>
      <c r="B10" s="5" t="n">
        <v>4709211</v>
      </c>
      <c r="D10" s="5" t="n">
        <v>4747101</v>
      </c>
    </row>
    <row r="11">
      <c r="A11" s="4" t="inlineStr">
        <is>
          <t>Furniture, fixtures &amp; equipment [Member]</t>
        </is>
      </c>
    </row>
    <row r="12">
      <c r="A12" s="3" t="inlineStr">
        <is>
          <t>Real Estate Properties [Line Items]</t>
        </is>
      </c>
    </row>
    <row r="13">
      <c r="A13" s="4" t="inlineStr">
        <is>
          <t>Carrying amounts of rental properties</t>
        </is>
      </c>
      <c r="B13" s="5" t="n">
        <v>121913</v>
      </c>
      <c r="D13" s="5" t="n">
        <v>123239</v>
      </c>
    </row>
    <row r="14">
      <c r="A14" s="4" t="inlineStr">
        <is>
          <t>Land [Member]</t>
        </is>
      </c>
    </row>
    <row r="15">
      <c r="A15" s="3" t="inlineStr">
        <is>
          <t>Real Estate Properties [Line Items]</t>
        </is>
      </c>
    </row>
    <row r="16">
      <c r="A16" s="4" t="inlineStr">
        <is>
          <t>Carrying amounts of rental properties</t>
        </is>
      </c>
      <c r="B16" s="5" t="n">
        <v>1287656</v>
      </c>
      <c r="D16" s="5" t="n">
        <v>1290181</v>
      </c>
    </row>
    <row r="17">
      <c r="A17" s="4" t="inlineStr">
        <is>
          <t>Leaseholds and Leasehold Improvements [Member]</t>
        </is>
      </c>
    </row>
    <row r="18">
      <c r="A18" s="3" t="inlineStr">
        <is>
          <t>Real Estate Properties [Line Items]</t>
        </is>
      </c>
    </row>
    <row r="19">
      <c r="A19" s="4" t="inlineStr">
        <is>
          <t>Carrying amounts of rental properties</t>
        </is>
      </c>
      <c r="B19" s="6" t="n">
        <v>26050</v>
      </c>
      <c r="D19" s="6" t="n">
        <v>26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Impairment Charges (Details) $ in Thousands</t>
        </is>
      </c>
      <c r="B1" s="2" t="inlineStr">
        <is>
          <t>3 Months Ended</t>
        </is>
      </c>
      <c r="E1" s="2" t="inlineStr">
        <is>
          <t>6 Months Ended</t>
        </is>
      </c>
    </row>
    <row r="2">
      <c r="B2" s="2" t="inlineStr">
        <is>
          <t>Jun. 30, 2020USD ($)</t>
        </is>
      </c>
      <c r="D2" s="2" t="inlineStr">
        <is>
          <t>Jun. 30, 2019USD ($)</t>
        </is>
      </c>
      <c r="E2" s="2" t="inlineStr">
        <is>
          <t>Jun. 30, 2020USD ($)</t>
        </is>
      </c>
      <c r="G2" s="2" t="inlineStr">
        <is>
          <t>Jun. 30, 2019USD ($)</t>
        </is>
      </c>
    </row>
    <row r="3">
      <c r="A3" s="3" t="inlineStr">
        <is>
          <t>Impaired Long-Lived Assets Held and Used [Line Items]</t>
        </is>
      </c>
    </row>
    <row r="4">
      <c r="A4" s="4" t="inlineStr">
        <is>
          <t>Asset Impairment Charges</t>
        </is>
      </c>
      <c r="B4" s="6" t="n">
        <v>51264</v>
      </c>
      <c r="D4" s="6" t="n">
        <v>0</v>
      </c>
      <c r="E4" s="6" t="n">
        <v>51264</v>
      </c>
      <c r="G4" s="6" t="n">
        <v>0</v>
      </c>
    </row>
    <row r="5">
      <c r="A5" s="4" t="inlineStr">
        <is>
          <t>Equity Method Investment, Other than Temporary Impairment</t>
        </is>
      </c>
      <c r="B5" s="6" t="n">
        <v>3247</v>
      </c>
      <c r="D5" s="5" t="n">
        <v>0</v>
      </c>
      <c r="E5" s="6" t="n">
        <v>3247</v>
      </c>
      <c r="G5" s="5" t="n">
        <v>0</v>
      </c>
    </row>
    <row r="6">
      <c r="A6" s="4" t="inlineStr">
        <is>
          <t>Theatre Project China Member</t>
        </is>
      </c>
    </row>
    <row r="7">
      <c r="A7" s="3" t="inlineStr">
        <is>
          <t>Impaired Long-Lived Assets Held and Used [Line Items]</t>
        </is>
      </c>
    </row>
    <row r="8">
      <c r="A8" s="4" t="inlineStr">
        <is>
          <t>Number of unconsolidated real estate joint ventures</t>
        </is>
      </c>
      <c r="B8" s="5" t="n">
        <v>3</v>
      </c>
      <c r="E8" s="5" t="n">
        <v>3</v>
      </c>
    </row>
    <row r="9">
      <c r="A9" s="4" t="inlineStr">
        <is>
          <t>Real Estate Investment [Member] | Experiential Reportable Operating Segment [Member]</t>
        </is>
      </c>
    </row>
    <row r="10">
      <c r="A10" s="3" t="inlineStr">
        <is>
          <t>Impaired Long-Lived Assets Held and Used [Line Items]</t>
        </is>
      </c>
    </row>
    <row r="11">
      <c r="A11" s="4" t="inlineStr">
        <is>
          <t>Number of impaired properties</t>
        </is>
      </c>
      <c r="B11" s="5" t="n">
        <v>6</v>
      </c>
      <c r="E11" s="5" t="n">
        <v>6</v>
      </c>
    </row>
    <row r="12">
      <c r="A12" s="4" t="inlineStr">
        <is>
          <t>Impaired Assets to be Disposed of by Method Other than Sale, Carrying Value of Asset</t>
        </is>
      </c>
      <c r="B12" s="6" t="n">
        <v>49600</v>
      </c>
      <c r="E12" s="6" t="n">
        <v>49600</v>
      </c>
    </row>
    <row r="13">
      <c r="A13" s="4" t="inlineStr">
        <is>
          <t>Asset Impairment Charges</t>
        </is>
      </c>
      <c r="B13" s="6" t="n">
        <v>36300</v>
      </c>
    </row>
    <row r="14">
      <c r="A14" s="4" t="inlineStr">
        <is>
          <t>Right-of-Use Assets, Operating Lease [Member] | Experiential Reportable Operating Segment [Member]</t>
        </is>
      </c>
    </row>
    <row r="15">
      <c r="A15" s="3" t="inlineStr">
        <is>
          <t>Impaired Long-Lived Assets Held and Used [Line Items]</t>
        </is>
      </c>
    </row>
    <row r="16">
      <c r="A16" s="4" t="inlineStr">
        <is>
          <t>Number of impaired properties</t>
        </is>
      </c>
      <c r="B16" s="5" t="n">
        <v>2</v>
      </c>
      <c r="E16" s="5" t="n">
        <v>2</v>
      </c>
    </row>
    <row r="17">
      <c r="A17" s="4" t="inlineStr">
        <is>
          <t>Impaired Assets to be Disposed of by Method Other than Sale, Carrying Value of Asset</t>
        </is>
      </c>
      <c r="B17" s="6" t="n">
        <v>13000</v>
      </c>
      <c r="E17" s="6" t="n">
        <v>13000</v>
      </c>
    </row>
    <row r="18">
      <c r="A18" s="4" t="inlineStr">
        <is>
          <t>Asset Impairment Charges</t>
        </is>
      </c>
      <c r="B18" s="6" t="n">
        <v>15009</v>
      </c>
      <c r="C18" s="4" t="inlineStr">
        <is>
          <t>[1]</t>
        </is>
      </c>
      <c r="D18" s="6" t="n">
        <v>0</v>
      </c>
      <c r="E18" s="6" t="n">
        <v>15009</v>
      </c>
      <c r="F18" s="4" t="inlineStr">
        <is>
          <t>[1]</t>
        </is>
      </c>
      <c r="G18" s="6" t="n">
        <v>0</v>
      </c>
    </row>
    <row r="19"/>
    <row r="20">
      <c r="A20" s="4" t="inlineStr">
        <is>
          <t>[1]</t>
        </is>
      </c>
      <c r="B20" s="4" t="inlineStr">
        <is>
          <t xml:space="preserve">(3) During the three and six months ended June 30, 2020 , the Company recognized impairment charges of $15.0 million related to the operating lease right-of-use assets at two of its properties. See Note 4 for the details on these impairments. </t>
        </is>
      </c>
    </row>
  </sheetData>
  <mergeCells count="7">
    <mergeCell ref="A1:A2"/>
    <mergeCell ref="B1:D1"/>
    <mergeCell ref="E1:G1"/>
    <mergeCell ref="B2:C2"/>
    <mergeCell ref="E2:F2"/>
    <mergeCell ref="A19:G19"/>
    <mergeCell ref="B20:G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nd Disposition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Real Estate Properties [Line Items]</t>
        </is>
      </c>
    </row>
    <row r="4">
      <c r="A4" s="4" t="inlineStr">
        <is>
          <t>Gain on sale of real estate</t>
        </is>
      </c>
      <c r="B4" s="6" t="n">
        <v>22</v>
      </c>
      <c r="C4" s="6" t="n">
        <v>0</v>
      </c>
      <c r="D4" s="6" t="n">
        <v>242</v>
      </c>
      <c r="E4" s="6" t="n">
        <v>-388</v>
      </c>
    </row>
    <row r="5">
      <c r="A5" s="4" t="inlineStr">
        <is>
          <t>Experiential Reportable Operating Segment [Member]</t>
        </is>
      </c>
    </row>
    <row r="6">
      <c r="A6" s="3" t="inlineStr">
        <is>
          <t>Real Estate Properties [Line Items]</t>
        </is>
      </c>
    </row>
    <row r="7">
      <c r="A7" s="4" t="inlineStr">
        <is>
          <t>Payments to Acquire Property, Plant, and Equipment</t>
        </is>
      </c>
      <c r="D7" s="6" t="n">
        <v>53600</v>
      </c>
    </row>
    <row r="8">
      <c r="A8" s="4" t="inlineStr">
        <is>
          <t>Experiential Reportable Operating Segment [Member] | Theatre Properties [Member]</t>
        </is>
      </c>
    </row>
    <row r="9">
      <c r="A9" s="3" t="inlineStr">
        <is>
          <t>Real Estate Properties [Line Items]</t>
        </is>
      </c>
    </row>
    <row r="10">
      <c r="A10" s="4" t="inlineStr">
        <is>
          <t>Number of properties acquired (in properties)</t>
        </is>
      </c>
      <c r="D10" s="5" t="n">
        <v>2</v>
      </c>
    </row>
    <row r="11">
      <c r="A11" s="4" t="inlineStr">
        <is>
          <t>Payments to Acquire Productive Assets</t>
        </is>
      </c>
      <c r="D11" s="6" t="n">
        <v>22100</v>
      </c>
    </row>
    <row r="12">
      <c r="A12" s="4" t="inlineStr">
        <is>
          <t>Education Reportable Operating Segment [Member] | early childhood education center [Member]</t>
        </is>
      </c>
    </row>
    <row r="13">
      <c r="A13" s="3" t="inlineStr">
        <is>
          <t>Real Estate Properties [Line Items]</t>
        </is>
      </c>
    </row>
    <row r="14">
      <c r="A14" s="4" t="inlineStr">
        <is>
          <t>number of properties sold</t>
        </is>
      </c>
      <c r="D14" s="5" t="n">
        <v>3</v>
      </c>
    </row>
    <row r="15">
      <c r="A15" s="4" t="inlineStr">
        <is>
          <t>Proceeds from Sale of Property, Plant, and Equipment</t>
        </is>
      </c>
      <c r="D15" s="6" t="n">
        <v>3800</v>
      </c>
    </row>
    <row r="16">
      <c r="A16" s="4" t="inlineStr">
        <is>
          <t>Gain on sale of real estate</t>
        </is>
      </c>
      <c r="D16"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Investment in Mortgage Notes and Notes Receivable (Details) $ in Thousands</t>
        </is>
      </c>
      <c r="B1" s="2" t="inlineStr">
        <is>
          <t>6 Months Ended</t>
        </is>
      </c>
    </row>
    <row r="2">
      <c r="B2" s="2" t="inlineStr">
        <is>
          <t>Jun. 30, 2020USD ($)</t>
        </is>
      </c>
      <c r="C2" s="2" t="inlineStr">
        <is>
          <t>Jan. 01, 2020USD ($)</t>
        </is>
      </c>
      <c r="D2" s="2" t="inlineStr">
        <is>
          <t>Dec. 31, 2019USD ($)</t>
        </is>
      </c>
      <c r="E2" s="2" t="inlineStr">
        <is>
          <t>[1]</t>
        </is>
      </c>
      <c r="F2" s="2" t="inlineStr">
        <is>
          <t>Jun. 30, 2019USD ($)</t>
        </is>
      </c>
    </row>
    <row r="3">
      <c r="A3" s="3" t="inlineStr">
        <is>
          <t>Financing Receivable, Allowance for Credit Loss [Line Items]</t>
        </is>
      </c>
    </row>
    <row r="4">
      <c r="A4" s="4" t="inlineStr">
        <is>
          <t>Financing Receivable, Allowance for Credit Loss</t>
        </is>
      </c>
      <c r="B4" s="6" t="n">
        <v>6839</v>
      </c>
      <c r="C4" s="6" t="n">
        <v>2163</v>
      </c>
      <c r="F4" s="6" t="n">
        <v>0</v>
      </c>
    </row>
    <row r="5">
      <c r="A5" s="4" t="inlineStr">
        <is>
          <t>Provision for Loan, Lease, and Other Losses</t>
        </is>
      </c>
      <c r="B5" s="5" t="n">
        <v>4676</v>
      </c>
    </row>
    <row r="6">
      <c r="A6" s="4" t="inlineStr">
        <is>
          <t>Financing Receivable, Allowance for Credit Loss, Writeoff</t>
        </is>
      </c>
      <c r="B6" s="5" t="n">
        <v>0</v>
      </c>
    </row>
    <row r="7">
      <c r="A7" s="4" t="inlineStr">
        <is>
          <t>Financing Receivable, Allowance for Credit Loss, Recovery</t>
        </is>
      </c>
      <c r="B7" s="5" t="n">
        <v>0</v>
      </c>
    </row>
    <row r="8">
      <c r="A8" s="4" t="inlineStr">
        <is>
          <t>SEC Schedule, 12-29, Real Estate Companies, Investment in Mortgage Loans on Real Estate, Face Amount of Mortgages</t>
        </is>
      </c>
      <c r="B8" s="5" t="n">
        <v>359756</v>
      </c>
    </row>
    <row r="9">
      <c r="A9" s="4" t="inlineStr">
        <is>
          <t>Mortgage Loans on Real Estate, Commercial and Consumer, Net</t>
        </is>
      </c>
      <c r="B9" s="5" t="n">
        <v>357668</v>
      </c>
      <c r="D9" s="6" t="n">
        <v>357391</v>
      </c>
    </row>
    <row r="10">
      <c r="A10" s="4" t="inlineStr">
        <is>
          <t>Mortgage Note and Notes Receivable Commitments</t>
        </is>
      </c>
      <c r="B10" s="5" t="n">
        <v>25852</v>
      </c>
    </row>
    <row r="11">
      <c r="A11" s="4" t="inlineStr">
        <is>
          <t>Notes Receivable</t>
        </is>
      </c>
      <c r="B11" s="6" t="n">
        <v>14000</v>
      </c>
    </row>
    <row r="12">
      <c r="A12" s="4" t="inlineStr">
        <is>
          <t>Number of borrowers with deferred interest</t>
        </is>
      </c>
      <c r="B12" s="5" t="n">
        <v>4</v>
      </c>
    </row>
    <row r="13">
      <c r="A13" s="4" t="inlineStr">
        <is>
          <t>Mortgage Receivable [Member]</t>
        </is>
      </c>
    </row>
    <row r="14">
      <c r="A14" s="3" t="inlineStr">
        <is>
          <t>Financing Receivable, Allowance for Credit Loss [Line Items]</t>
        </is>
      </c>
    </row>
    <row r="15">
      <c r="A15" s="4" t="inlineStr">
        <is>
          <t>Financing Receivable, Allowance for Credit Loss</t>
        </is>
      </c>
      <c r="B15" s="6" t="n">
        <v>6422</v>
      </c>
      <c r="C15" s="5" t="n">
        <v>2000</v>
      </c>
    </row>
    <row r="16">
      <c r="A16" s="4" t="inlineStr">
        <is>
          <t>Provision for Loan, Lease, and Other Losses</t>
        </is>
      </c>
      <c r="B16" s="5" t="n">
        <v>4422</v>
      </c>
    </row>
    <row r="17">
      <c r="A17" s="4" t="inlineStr">
        <is>
          <t>Financing Receivable, Allowance for Credit Loss, Writeoff</t>
        </is>
      </c>
      <c r="B17" s="5" t="n">
        <v>0</v>
      </c>
    </row>
    <row r="18">
      <c r="A18" s="4" t="inlineStr">
        <is>
          <t>Financing Receivable, Allowance for Credit Loss, Recovery</t>
        </is>
      </c>
      <c r="B18" s="6" t="n">
        <v>0</v>
      </c>
    </row>
    <row r="19">
      <c r="A19" s="4" t="inlineStr">
        <is>
          <t>Mortgage Receivable [Member] | Mortgage Note, 7.75%, due June 30, 2025 [Member] | Attraction Properties [Member]</t>
        </is>
      </c>
    </row>
    <row r="20">
      <c r="A20" s="3" t="inlineStr">
        <is>
          <t>Financing Receivable, Allowance for Credit Loss [Line Items]</t>
        </is>
      </c>
    </row>
    <row r="21">
      <c r="A21" s="4" t="inlineStr">
        <is>
          <t>SEC Schedule, 12-29, Real Estate Companies, Investment in Mortgage Loans on Real Estate, Interest Rate</t>
        </is>
      </c>
      <c r="B21" s="4" t="inlineStr">
        <is>
          <t>7.75%</t>
        </is>
      </c>
    </row>
    <row r="22">
      <c r="A22" s="4" t="inlineStr">
        <is>
          <t>SEC Schedule, 12-29, Real Estate Companies, Investment in Mortgage Loans on Real Estate, Face Amount of Mortgages</t>
        </is>
      </c>
      <c r="B22" s="6" t="n">
        <v>27423</v>
      </c>
    </row>
    <row r="23">
      <c r="A23" s="4" t="inlineStr">
        <is>
          <t>Mortgage Loans on Real Estate, Commercial and Consumer, Net</t>
        </is>
      </c>
      <c r="B23" s="5" t="n">
        <v>26480</v>
      </c>
      <c r="D23" s="5" t="n">
        <v>27423</v>
      </c>
    </row>
    <row r="24">
      <c r="A24" s="4" t="inlineStr">
        <is>
          <t>Mortgage Note and Notes Receivable Commitments</t>
        </is>
      </c>
      <c r="B24" s="6" t="n">
        <v>0</v>
      </c>
    </row>
    <row r="25">
      <c r="A25" s="4" t="inlineStr">
        <is>
          <t>Mortgage Receivable [Member] | Mortgage Note, 7.85%, due January 3, 2027 [Member] | Fitness &amp; Wellness Properties [Member]</t>
        </is>
      </c>
    </row>
    <row r="26">
      <c r="A26" s="3" t="inlineStr">
        <is>
          <t>Financing Receivable, Allowance for Credit Loss [Line Items]</t>
        </is>
      </c>
    </row>
    <row r="27">
      <c r="A27" s="4" t="inlineStr">
        <is>
          <t>SEC Schedule, 12-29, Real Estate Companies, Investment in Mortgage Loans on Real Estate, Interest Rate</t>
        </is>
      </c>
      <c r="B27" s="4" t="inlineStr">
        <is>
          <t>7.85%</t>
        </is>
      </c>
    </row>
    <row r="28">
      <c r="A28" s="4" t="inlineStr">
        <is>
          <t>SEC Schedule, 12-29, Real Estate Companies, Investment in Mortgage Loans on Real Estate, Face Amount of Mortgages</t>
        </is>
      </c>
      <c r="B28" s="6" t="n">
        <v>10905</v>
      </c>
    </row>
    <row r="29">
      <c r="A29" s="4" t="inlineStr">
        <is>
          <t>Mortgage Loans on Real Estate, Commercial and Consumer, Net</t>
        </is>
      </c>
      <c r="B29" s="5" t="n">
        <v>11002</v>
      </c>
      <c r="D29" s="5" t="n">
        <v>10977</v>
      </c>
    </row>
    <row r="30">
      <c r="A30" s="4" t="inlineStr">
        <is>
          <t>Mortgage Note and Notes Receivable Commitments</t>
        </is>
      </c>
      <c r="B30" s="6" t="n">
        <v>0</v>
      </c>
    </row>
    <row r="31">
      <c r="A31" s="4" t="inlineStr">
        <is>
          <t>Mortgage Receivable [Member] | Mortgage Note, 7.55%, due July 31, 2029 [Member] | Fitness &amp; Wellness Properties [Member]</t>
        </is>
      </c>
    </row>
    <row r="32">
      <c r="A32" s="3" t="inlineStr">
        <is>
          <t>Financing Receivable, Allowance for Credit Loss [Line Items]</t>
        </is>
      </c>
    </row>
    <row r="33">
      <c r="A33" s="4" t="inlineStr">
        <is>
          <t>SEC Schedule, 12-29, Real Estate Companies, Investment in Mortgage Loans on Real Estate, Interest Rate</t>
        </is>
      </c>
      <c r="B33" s="4" t="inlineStr">
        <is>
          <t>7.55%</t>
        </is>
      </c>
    </row>
    <row r="34">
      <c r="A34" s="4" t="inlineStr">
        <is>
          <t>SEC Schedule, 12-29, Real Estate Companies, Investment in Mortgage Loans on Real Estate, Face Amount of Mortgages</t>
        </is>
      </c>
      <c r="B34" s="6" t="n">
        <v>8384</v>
      </c>
    </row>
    <row r="35">
      <c r="A35" s="4" t="inlineStr">
        <is>
          <t>Mortgage Loans on Real Estate, Commercial and Consumer, Net</t>
        </is>
      </c>
      <c r="B35" s="5" t="n">
        <v>8515</v>
      </c>
      <c r="D35" s="5" t="n">
        <v>5985</v>
      </c>
    </row>
    <row r="36">
      <c r="A36" s="4" t="inlineStr">
        <is>
          <t>Mortgage Note and Notes Receivable Commitments</t>
        </is>
      </c>
      <c r="B36" s="6" t="n">
        <v>707</v>
      </c>
    </row>
    <row r="37">
      <c r="A37" s="4" t="inlineStr">
        <is>
          <t>Mortgage Receivable [Member] | Mortgage Note, 8.25%, December 31, 2029 [Member] | Ski Properties [Member]</t>
        </is>
      </c>
    </row>
    <row r="38">
      <c r="A38" s="3" t="inlineStr">
        <is>
          <t>Financing Receivable, Allowance for Credit Loss [Line Items]</t>
        </is>
      </c>
    </row>
    <row r="39">
      <c r="A39" s="4" t="inlineStr">
        <is>
          <t>SEC Schedule, 12-29, Real Estate Companies, Investment in Mortgage Loans on Real Estate, Interest Rate</t>
        </is>
      </c>
      <c r="B39" s="4" t="inlineStr">
        <is>
          <t>8.25%</t>
        </is>
      </c>
    </row>
    <row r="40">
      <c r="A40" s="4" t="inlineStr">
        <is>
          <t>SEC Schedule, 12-29, Real Estate Companies, Investment in Mortgage Loans on Real Estate, Face Amount of Mortgages</t>
        </is>
      </c>
      <c r="B40" s="6" t="n">
        <v>37000</v>
      </c>
    </row>
    <row r="41">
      <c r="A41" s="4" t="inlineStr">
        <is>
          <t>Mortgage Loans on Real Estate, Commercial and Consumer, Net</t>
        </is>
      </c>
      <c r="B41" s="5" t="n">
        <v>36975</v>
      </c>
      <c r="D41" s="5" t="n">
        <v>37000</v>
      </c>
    </row>
    <row r="42">
      <c r="A42" s="4" t="inlineStr">
        <is>
          <t>Mortgage Note and Notes Receivable Commitments</t>
        </is>
      </c>
      <c r="B42" s="6" t="n">
        <v>20000</v>
      </c>
    </row>
    <row r="43">
      <c r="A43" s="4" t="inlineStr">
        <is>
          <t>Mortgage Receivable [Member] | Mortgage Note, 7.85%, due June 30, 2030 [Member] | Fitness &amp; Wellness Properties [Member]</t>
        </is>
      </c>
    </row>
    <row r="44">
      <c r="A44" s="3" t="inlineStr">
        <is>
          <t>Financing Receivable, Allowance for Credit Loss [Line Items]</t>
        </is>
      </c>
    </row>
    <row r="45">
      <c r="A45" s="4" t="inlineStr">
        <is>
          <t>SEC Schedule, 12-29, Real Estate Companies, Investment in Mortgage Loans on Real Estate, Interest Rate</t>
        </is>
      </c>
      <c r="B45" s="4" t="inlineStr">
        <is>
          <t>7.85%</t>
        </is>
      </c>
    </row>
    <row r="46">
      <c r="A46" s="4" t="inlineStr">
        <is>
          <t>SEC Schedule, 12-29, Real Estate Companies, Investment in Mortgage Loans on Real Estate, Face Amount of Mortgages</t>
        </is>
      </c>
      <c r="B46" s="6" t="n">
        <v>5773</v>
      </c>
    </row>
    <row r="47">
      <c r="A47" s="4" t="inlineStr">
        <is>
          <t>Mortgage Loans on Real Estate, Commercial and Consumer, Net</t>
        </is>
      </c>
      <c r="B47" s="5" t="n">
        <v>5889</v>
      </c>
      <c r="D47" s="5" t="n">
        <v>5803</v>
      </c>
    </row>
    <row r="48">
      <c r="A48" s="4" t="inlineStr">
        <is>
          <t>Mortgage Note and Notes Receivable Commitments</t>
        </is>
      </c>
      <c r="B48" s="6" t="n">
        <v>5145</v>
      </c>
    </row>
    <row r="49">
      <c r="A49" s="4" t="inlineStr">
        <is>
          <t>Mortgage Receivable [Member] | Mortgage Note, 6.99%, due September 30, 2031 [Member] | Experiential Lodging Properties [Member]</t>
        </is>
      </c>
    </row>
    <row r="50">
      <c r="A50" s="3" t="inlineStr">
        <is>
          <t>Financing Receivable, Allowance for Credit Loss [Line Items]</t>
        </is>
      </c>
    </row>
    <row r="51">
      <c r="A51" s="4" t="inlineStr">
        <is>
          <t>SEC Schedule, 12-29, Real Estate Companies, Investment in Mortgage Loans on Real Estate, Interest Rate</t>
        </is>
      </c>
      <c r="B51" s="4" t="inlineStr">
        <is>
          <t>6.99%</t>
        </is>
      </c>
    </row>
    <row r="52">
      <c r="A52" s="4" t="inlineStr">
        <is>
          <t>SEC Schedule, 12-29, Real Estate Companies, Investment in Mortgage Loans on Real Estate, Face Amount of Mortgages</t>
        </is>
      </c>
      <c r="B52" s="6" t="n">
        <v>71223</v>
      </c>
    </row>
    <row r="53">
      <c r="A53" s="4" t="inlineStr">
        <is>
          <t>Mortgage Loans on Real Estate, Commercial and Consumer, Net</t>
        </is>
      </c>
      <c r="B53" s="5" t="n">
        <v>68311</v>
      </c>
      <c r="D53" s="5" t="n">
        <v>70396</v>
      </c>
    </row>
    <row r="54">
      <c r="A54" s="4" t="inlineStr">
        <is>
          <t>Mortgage Note and Notes Receivable Commitments</t>
        </is>
      </c>
      <c r="B54" s="6" t="n">
        <v>0</v>
      </c>
    </row>
    <row r="55">
      <c r="A55" s="4" t="inlineStr">
        <is>
          <t>Mortgage Receivable [Member] | Mortgage Note, 11.31%, due June 1, 2033 [Member] | Eat &amp; Play Properties [Member]</t>
        </is>
      </c>
    </row>
    <row r="56">
      <c r="A56" s="3" t="inlineStr">
        <is>
          <t>Financing Receivable, Allowance for Credit Loss [Line Items]</t>
        </is>
      </c>
    </row>
    <row r="57">
      <c r="A57" s="4" t="inlineStr">
        <is>
          <t>SEC Schedule, 12-29, Real Estate Companies, Investment in Mortgage Loans on Real Estate, Interest Rate</t>
        </is>
      </c>
      <c r="B57" s="4" t="inlineStr">
        <is>
          <t>11.31%</t>
        </is>
      </c>
    </row>
    <row r="58">
      <c r="A58" s="4" t="inlineStr">
        <is>
          <t>SEC Schedule, 12-29, Real Estate Companies, Investment in Mortgage Loans on Real Estate, Face Amount of Mortgages</t>
        </is>
      </c>
      <c r="B58" s="6" t="n">
        <v>11488</v>
      </c>
    </row>
    <row r="59">
      <c r="A59" s="4" t="inlineStr">
        <is>
          <t>Mortgage Loans on Real Estate, Commercial and Consumer, Net</t>
        </is>
      </c>
      <c r="B59" s="5" t="n">
        <v>11814</v>
      </c>
      <c r="D59" s="5" t="n">
        <v>11582</v>
      </c>
    </row>
    <row r="60">
      <c r="A60" s="4" t="inlineStr">
        <is>
          <t>Mortgage Note and Notes Receivable Commitments</t>
        </is>
      </c>
      <c r="B60" s="6" t="n">
        <v>0</v>
      </c>
    </row>
    <row r="61">
      <c r="A61" s="4" t="inlineStr">
        <is>
          <t>Mortgage Receivable [Member] | Mortgage Note, 11.61%, due December 1, 2034 [Member] [Member] | Ski Properties [Member]</t>
        </is>
      </c>
    </row>
    <row r="62">
      <c r="A62" s="3" t="inlineStr">
        <is>
          <t>Financing Receivable, Allowance for Credit Loss [Line Items]</t>
        </is>
      </c>
    </row>
    <row r="63">
      <c r="A63" s="4" t="inlineStr">
        <is>
          <t>SEC Schedule, 12-29, Real Estate Companies, Investment in Mortgage Loans on Real Estate, Interest Rate</t>
        </is>
      </c>
      <c r="B63" s="4" t="inlineStr">
        <is>
          <t>11.78%</t>
        </is>
      </c>
    </row>
    <row r="64">
      <c r="A64" s="4" t="inlineStr">
        <is>
          <t>SEC Schedule, 12-29, Real Estate Companies, Investment in Mortgage Loans on Real Estate, Face Amount of Mortgages</t>
        </is>
      </c>
      <c r="B64" s="6" t="n">
        <v>51050</v>
      </c>
    </row>
    <row r="65">
      <c r="A65" s="4" t="inlineStr">
        <is>
          <t>Mortgage Loans on Real Estate, Commercial and Consumer, Net</t>
        </is>
      </c>
      <c r="B65" s="5" t="n">
        <v>51023</v>
      </c>
      <c r="D65" s="5" t="n">
        <v>51050</v>
      </c>
    </row>
    <row r="66">
      <c r="A66" s="4" t="inlineStr">
        <is>
          <t>Mortgage Note and Notes Receivable Commitments</t>
        </is>
      </c>
      <c r="B66" s="6" t="n">
        <v>0</v>
      </c>
    </row>
    <row r="67">
      <c r="A67" s="4" t="inlineStr">
        <is>
          <t>Mortgage Receivable [Member] | Mortgage Note, 10.75%, due December 1, 2034 [Member] | Ski Properties [Member]</t>
        </is>
      </c>
    </row>
    <row r="68">
      <c r="A68" s="3" t="inlineStr">
        <is>
          <t>Financing Receivable, Allowance for Credit Loss [Line Items]</t>
        </is>
      </c>
    </row>
    <row r="69">
      <c r="A69" s="4" t="inlineStr">
        <is>
          <t>SEC Schedule, 12-29, Real Estate Companies, Investment in Mortgage Loans on Real Estate, Interest Rate</t>
        </is>
      </c>
      <c r="B69" s="4" t="inlineStr">
        <is>
          <t>10.75%</t>
        </is>
      </c>
    </row>
    <row r="70">
      <c r="A70" s="4" t="inlineStr">
        <is>
          <t>SEC Schedule, 12-29, Real Estate Companies, Investment in Mortgage Loans on Real Estate, Face Amount of Mortgages</t>
        </is>
      </c>
      <c r="B70" s="6" t="n">
        <v>37562</v>
      </c>
    </row>
    <row r="71">
      <c r="A71" s="4" t="inlineStr">
        <is>
          <t>Mortgage Loans on Real Estate, Commercial and Consumer, Net</t>
        </is>
      </c>
      <c r="B71" s="5" t="n">
        <v>37392</v>
      </c>
      <c r="D71" s="5" t="n">
        <v>37562</v>
      </c>
    </row>
    <row r="72">
      <c r="A72" s="4" t="inlineStr">
        <is>
          <t>Mortgage Note and Notes Receivable Commitments</t>
        </is>
      </c>
      <c r="B72" s="6" t="n">
        <v>0</v>
      </c>
    </row>
    <row r="73">
      <c r="A73" s="4" t="inlineStr">
        <is>
          <t>Mortgage Receivable [Member] | Mortgage Note, 11.21%, due December 1, 2034 [Member] | Ski Properties [Member]</t>
        </is>
      </c>
    </row>
    <row r="74">
      <c r="A74" s="3" t="inlineStr">
        <is>
          <t>Financing Receivable, Allowance for Credit Loss [Line Items]</t>
        </is>
      </c>
    </row>
    <row r="75">
      <c r="A75" s="4" t="inlineStr">
        <is>
          <t>SEC Schedule, 12-29, Real Estate Companies, Investment in Mortgage Loans on Real Estate, Interest Rate</t>
        </is>
      </c>
      <c r="B75" s="4" t="inlineStr">
        <is>
          <t>11.21%</t>
        </is>
      </c>
    </row>
    <row r="76">
      <c r="A76" s="4" t="inlineStr">
        <is>
          <t>SEC Schedule, 12-29, Real Estate Companies, Investment in Mortgage Loans on Real Estate, Face Amount of Mortgages</t>
        </is>
      </c>
      <c r="B76" s="6" t="n">
        <v>4550</v>
      </c>
    </row>
    <row r="77">
      <c r="A77" s="4" t="inlineStr">
        <is>
          <t>Mortgage Loans on Real Estate, Commercial and Consumer, Net</t>
        </is>
      </c>
      <c r="B77" s="5" t="n">
        <v>4367</v>
      </c>
      <c r="D77" s="5" t="n">
        <v>4550</v>
      </c>
    </row>
    <row r="78">
      <c r="A78" s="4" t="inlineStr">
        <is>
          <t>Mortgage Note and Notes Receivable Commitments</t>
        </is>
      </c>
      <c r="B78" s="6" t="n">
        <v>0</v>
      </c>
    </row>
    <row r="79">
      <c r="A79" s="4" t="inlineStr">
        <is>
          <t>Mortgage Receivable [Member] | Mortgage Note, 8.57%, due January 5, 2036 [Member] | Ski Properties [Member]</t>
        </is>
      </c>
    </row>
    <row r="80">
      <c r="A80" s="3" t="inlineStr">
        <is>
          <t>Financing Receivable, Allowance for Credit Loss [Line Items]</t>
        </is>
      </c>
    </row>
    <row r="81">
      <c r="A81" s="4" t="inlineStr">
        <is>
          <t>SEC Schedule, 12-29, Real Estate Companies, Investment in Mortgage Loans on Real Estate, Interest Rate</t>
        </is>
      </c>
      <c r="B81" s="4" t="inlineStr">
        <is>
          <t>8.57%</t>
        </is>
      </c>
    </row>
    <row r="82">
      <c r="A82" s="4" t="inlineStr">
        <is>
          <t>SEC Schedule, 12-29, Real Estate Companies, Investment in Mortgage Loans on Real Estate, Face Amount of Mortgages</t>
        </is>
      </c>
      <c r="B82" s="6" t="n">
        <v>21000</v>
      </c>
    </row>
    <row r="83">
      <c r="A83" s="4" t="inlineStr">
        <is>
          <t>Mortgage Loans on Real Estate, Commercial and Consumer, Net</t>
        </is>
      </c>
      <c r="B83" s="5" t="n">
        <v>20999</v>
      </c>
      <c r="D83" s="5" t="n">
        <v>21000</v>
      </c>
    </row>
    <row r="84">
      <c r="A84" s="4" t="inlineStr">
        <is>
          <t>Mortgage Note and Notes Receivable Commitments</t>
        </is>
      </c>
      <c r="B84" s="6" t="n">
        <v>0</v>
      </c>
    </row>
    <row r="85">
      <c r="A85" s="4" t="inlineStr">
        <is>
          <t>Mortgage Receivable [Member] | Mortgage Note, due May 31, 2036 [Member] | Eat &amp; Play Properties [Member]</t>
        </is>
      </c>
    </row>
    <row r="86">
      <c r="A86" s="3" t="inlineStr">
        <is>
          <t>Financing Receivable, Allowance for Credit Loss [Line Items]</t>
        </is>
      </c>
    </row>
    <row r="87">
      <c r="A87" s="4" t="inlineStr">
        <is>
          <t>SEC Schedule, 12-29, Real Estate Companies, Investment in Mortgage Loans on Real Estate, Interest Rate</t>
        </is>
      </c>
      <c r="B87" s="4" t="inlineStr">
        <is>
          <t>10.25%</t>
        </is>
      </c>
    </row>
    <row r="88">
      <c r="A88" s="4" t="inlineStr">
        <is>
          <t>SEC Schedule, 12-29, Real Estate Companies, Investment in Mortgage Loans on Real Estate, Face Amount of Mortgages</t>
        </is>
      </c>
      <c r="B88" s="6" t="n">
        <v>17505</v>
      </c>
    </row>
    <row r="89">
      <c r="A89" s="4" t="inlineStr">
        <is>
          <t>Mortgage Loans on Real Estate, Commercial and Consumer, Net</t>
        </is>
      </c>
      <c r="B89" s="5" t="n">
        <v>17952</v>
      </c>
      <c r="D89" s="5" t="n">
        <v>17505</v>
      </c>
    </row>
    <row r="90">
      <c r="A90" s="4" t="inlineStr">
        <is>
          <t>Mortgage Note and Notes Receivable Commitments</t>
        </is>
      </c>
      <c r="B90" s="6" t="n">
        <v>0</v>
      </c>
    </row>
    <row r="91">
      <c r="A91" s="4" t="inlineStr">
        <is>
          <t>Mortgage Receivable [Member] | Mortgage Note, 9.75% due August 1, 2036 [Member] | Eat &amp; Play Properties [Member]</t>
        </is>
      </c>
    </row>
    <row r="92">
      <c r="A92" s="3" t="inlineStr">
        <is>
          <t>Financing Receivable, Allowance for Credit Loss [Line Items]</t>
        </is>
      </c>
    </row>
    <row r="93">
      <c r="A93" s="4" t="inlineStr">
        <is>
          <t>SEC Schedule, 12-29, Real Estate Companies, Investment in Mortgage Loans on Real Estate, Interest Rate</t>
        </is>
      </c>
      <c r="B93" s="4" t="inlineStr">
        <is>
          <t>9.75%</t>
        </is>
      </c>
    </row>
    <row r="94">
      <c r="A94" s="4" t="inlineStr">
        <is>
          <t>SEC Schedule, 12-29, Real Estate Companies, Investment in Mortgage Loans on Real Estate, Face Amount of Mortgages</t>
        </is>
      </c>
      <c r="B94" s="6" t="n">
        <v>18068</v>
      </c>
    </row>
    <row r="95">
      <c r="A95" s="4" t="inlineStr">
        <is>
          <t>Mortgage Loans on Real Estate, Commercial and Consumer, Net</t>
        </is>
      </c>
      <c r="B95" s="5" t="n">
        <v>18498</v>
      </c>
      <c r="D95" s="5" t="n">
        <v>18068</v>
      </c>
    </row>
    <row r="96">
      <c r="A96" s="4" t="inlineStr">
        <is>
          <t>Mortgage Note and Notes Receivable Commitments</t>
        </is>
      </c>
      <c r="B96" s="6" t="n">
        <v>0</v>
      </c>
    </row>
    <row r="97">
      <c r="A97" s="4" t="inlineStr">
        <is>
          <t>Mortgage Receivable [Member] | Mortgage Notes, 8.84%, due April 30, 2037 [Member] | Education Property Member</t>
        </is>
      </c>
    </row>
    <row r="98">
      <c r="A98" s="3" t="inlineStr">
        <is>
          <t>Financing Receivable, Allowance for Credit Loss [Line Items]</t>
        </is>
      </c>
    </row>
    <row r="99">
      <c r="A99" s="4" t="inlineStr">
        <is>
          <t>SEC Schedule, 12-29, Real Estate Companies, Investment in Mortgage Loans on Real Estate, Interest Rate</t>
        </is>
      </c>
      <c r="B99" s="4" t="inlineStr">
        <is>
          <t>9.02%</t>
        </is>
      </c>
    </row>
    <row r="100">
      <c r="A100" s="4" t="inlineStr">
        <is>
          <t>SEC Schedule, 12-29, Real Estate Companies, Investment in Mortgage Loans on Real Estate, Face Amount of Mortgages</t>
        </is>
      </c>
      <c r="B100" s="6" t="n">
        <v>4674</v>
      </c>
    </row>
    <row r="101">
      <c r="A101" s="4" t="inlineStr">
        <is>
          <t>Mortgage Loans on Real Estate, Commercial and Consumer, Net</t>
        </is>
      </c>
      <c r="B101" s="5" t="n">
        <v>5055</v>
      </c>
      <c r="D101" s="5" t="n">
        <v>5048</v>
      </c>
    </row>
    <row r="102">
      <c r="A102" s="4" t="inlineStr">
        <is>
          <t>Mortgage Note and Notes Receivable Commitments</t>
        </is>
      </c>
      <c r="B102" s="6" t="n">
        <v>0</v>
      </c>
    </row>
    <row r="103">
      <c r="A103" s="4" t="inlineStr">
        <is>
          <t>Mortgage Receivable [Member] | Mortgage Note, 7.85% due January 31, 2038 [Member] | Fitness &amp; Wellness Properties [Member]</t>
        </is>
      </c>
    </row>
    <row r="104">
      <c r="A104" s="3" t="inlineStr">
        <is>
          <t>Financing Receivable, Allowance for Credit Loss [Line Items]</t>
        </is>
      </c>
    </row>
    <row r="105">
      <c r="A105" s="4" t="inlineStr">
        <is>
          <t>SEC Schedule, 12-29, Real Estate Companies, Investment in Mortgage Loans on Real Estate, Interest Rate</t>
        </is>
      </c>
      <c r="B105" s="4" t="inlineStr">
        <is>
          <t>7.85%</t>
        </is>
      </c>
    </row>
    <row r="106">
      <c r="A106" s="4" t="inlineStr">
        <is>
          <t>SEC Schedule, 12-29, Real Estate Companies, Investment in Mortgage Loans on Real Estate, Face Amount of Mortgages</t>
        </is>
      </c>
      <c r="B106" s="6" t="n">
        <v>10292</v>
      </c>
    </row>
    <row r="107">
      <c r="A107" s="4" t="inlineStr">
        <is>
          <t>Mortgage Loans on Real Estate, Commercial and Consumer, Net</t>
        </is>
      </c>
      <c r="B107" s="5" t="n">
        <v>10235</v>
      </c>
      <c r="D107" s="5" t="n">
        <v>10360</v>
      </c>
    </row>
    <row r="108">
      <c r="A108" s="4" t="inlineStr">
        <is>
          <t>Mortgage Note and Notes Receivable Commitments</t>
        </is>
      </c>
      <c r="B108" s="6" t="n">
        <v>0</v>
      </c>
    </row>
    <row r="109">
      <c r="A109" s="4" t="inlineStr">
        <is>
          <t>Mortgage Receivable [Member] | Mortgage Note, 7.75%, due May 9, 2039 [Member] | early childhood education center [Member]</t>
        </is>
      </c>
    </row>
    <row r="110">
      <c r="A110" s="3" t="inlineStr">
        <is>
          <t>Financing Receivable, Allowance for Credit Loss [Line Items]</t>
        </is>
      </c>
    </row>
    <row r="111">
      <c r="A111" s="4" t="inlineStr">
        <is>
          <t>SEC Schedule, 12-29, Real Estate Companies, Investment in Mortgage Loans on Real Estate, Interest Rate</t>
        </is>
      </c>
      <c r="B111" s="4" t="inlineStr">
        <is>
          <t>7.87%</t>
        </is>
      </c>
    </row>
    <row r="112">
      <c r="A112" s="4" t="inlineStr">
        <is>
          <t>SEC Schedule, 12-29, Real Estate Companies, Investment in Mortgage Loans on Real Estate, Face Amount of Mortgages</t>
        </is>
      </c>
      <c r="B112" s="6" t="n">
        <v>4200</v>
      </c>
    </row>
    <row r="113">
      <c r="A113" s="4" t="inlineStr">
        <is>
          <t>Mortgage Loans on Real Estate, Commercial and Consumer, Net</t>
        </is>
      </c>
      <c r="B113" s="5" t="n">
        <v>4304</v>
      </c>
      <c r="D113" s="5" t="n">
        <v>4258</v>
      </c>
    </row>
    <row r="114">
      <c r="A114" s="4" t="inlineStr">
        <is>
          <t>Mortgage Note and Notes Receivable Commitments</t>
        </is>
      </c>
      <c r="B114" s="6" t="n">
        <v>0</v>
      </c>
    </row>
    <row r="115">
      <c r="A115" s="4" t="inlineStr">
        <is>
          <t>Mortgage Receivable [Member] | Mortgage Note, 8.125%, due June 17, 2039 [Member] | Eat &amp; Play Properties [Member]</t>
        </is>
      </c>
    </row>
    <row r="116">
      <c r="A116" s="3" t="inlineStr">
        <is>
          <t>Financing Receivable, Allowance for Credit Loss [Line Items]</t>
        </is>
      </c>
    </row>
    <row r="117">
      <c r="A117" s="4" t="inlineStr">
        <is>
          <t>SEC Schedule, 12-29, Real Estate Companies, Investment in Mortgage Loans on Real Estate, Interest Rate</t>
        </is>
      </c>
      <c r="B117" s="4" t="inlineStr">
        <is>
          <t>8.13%</t>
        </is>
      </c>
    </row>
    <row r="118">
      <c r="A118" s="4" t="inlineStr">
        <is>
          <t>SEC Schedule, 12-29, Real Estate Companies, Investment in Mortgage Loans on Real Estate, Face Amount of Mortgages</t>
        </is>
      </c>
      <c r="B118" s="6" t="n">
        <v>14700</v>
      </c>
    </row>
    <row r="119">
      <c r="A119" s="4" t="inlineStr">
        <is>
          <t>Mortgage Loans on Real Estate, Commercial and Consumer, Net</t>
        </is>
      </c>
      <c r="B119" s="5" t="n">
        <v>14799</v>
      </c>
      <c r="D119" s="5" t="n">
        <v>14800</v>
      </c>
    </row>
    <row r="120">
      <c r="A120" s="4" t="inlineStr">
        <is>
          <t>Mortgage Note and Notes Receivable Commitments</t>
        </is>
      </c>
      <c r="B120" s="6" t="n">
        <v>0</v>
      </c>
    </row>
    <row r="121">
      <c r="A121" s="4" t="inlineStr">
        <is>
          <t>Mortgage Receivable [Member] | Mortgage Note, 8.25%, due October 31, 2019 [Member] | early childhood education center [Member]</t>
        </is>
      </c>
    </row>
    <row r="122">
      <c r="A122" s="3" t="inlineStr">
        <is>
          <t>Financing Receivable, Allowance for Credit Loss [Line Items]</t>
        </is>
      </c>
    </row>
    <row r="123">
      <c r="A123" s="4" t="inlineStr">
        <is>
          <t>SEC Schedule, 12-29, Real Estate Companies, Investment in Mortgage Loans on Real Estate, Interest Rate</t>
        </is>
      </c>
      <c r="B123" s="4" t="inlineStr">
        <is>
          <t>8.25%</t>
        </is>
      </c>
    </row>
    <row r="124">
      <c r="A124" s="4" t="inlineStr">
        <is>
          <t>SEC Schedule, 12-29, Real Estate Companies, Investment in Mortgage Loans on Real Estate, Face Amount of Mortgages</t>
        </is>
      </c>
      <c r="B124" s="6" t="n">
        <v>3959</v>
      </c>
    </row>
    <row r="125">
      <c r="A125" s="4" t="inlineStr">
        <is>
          <t>Mortgage Loans on Real Estate, Commercial and Consumer, Net</t>
        </is>
      </c>
      <c r="B125" s="5" t="n">
        <v>4058</v>
      </c>
      <c r="D125" s="6" t="n">
        <v>4024</v>
      </c>
    </row>
    <row r="126">
      <c r="A126" s="4" t="inlineStr">
        <is>
          <t>Mortgage Note and Notes Receivable Commitments</t>
        </is>
      </c>
      <c r="B126" s="5" t="n">
        <v>0</v>
      </c>
    </row>
    <row r="127">
      <c r="A127" s="4" t="inlineStr">
        <is>
          <t>Unfunded Loan Commitment [Member]</t>
        </is>
      </c>
    </row>
    <row r="128">
      <c r="A128" s="3" t="inlineStr">
        <is>
          <t>Financing Receivable, Allowance for Credit Loss [Line Items]</t>
        </is>
      </c>
    </row>
    <row r="129">
      <c r="A129" s="4" t="inlineStr">
        <is>
          <t>Financing Receivable, Allowance for Credit Loss</t>
        </is>
      </c>
      <c r="B129" s="5" t="n">
        <v>187</v>
      </c>
      <c r="C129" s="5" t="n">
        <v>114</v>
      </c>
    </row>
    <row r="130">
      <c r="A130" s="4" t="inlineStr">
        <is>
          <t>Provision for Loan, Lease, and Other Losses</t>
        </is>
      </c>
      <c r="B130" s="5" t="n">
        <v>73</v>
      </c>
    </row>
    <row r="131">
      <c r="A131" s="4" t="inlineStr">
        <is>
          <t>Financing Receivable, Allowance for Credit Loss, Writeoff</t>
        </is>
      </c>
      <c r="B131" s="5" t="n">
        <v>0</v>
      </c>
    </row>
    <row r="132">
      <c r="A132" s="4" t="inlineStr">
        <is>
          <t>Financing Receivable, Allowance for Credit Loss, Recovery</t>
        </is>
      </c>
      <c r="B132" s="5" t="n">
        <v>0</v>
      </c>
    </row>
    <row r="133">
      <c r="A133" s="4" t="inlineStr">
        <is>
          <t>Notes Receivable [Member]</t>
        </is>
      </c>
    </row>
    <row r="134">
      <c r="A134" s="3" t="inlineStr">
        <is>
          <t>Financing Receivable, Allowance for Credit Loss [Line Items]</t>
        </is>
      </c>
    </row>
    <row r="135">
      <c r="A135" s="4" t="inlineStr">
        <is>
          <t>Financing Receivable, Allowance for Credit Loss</t>
        </is>
      </c>
      <c r="B135" s="5" t="n">
        <v>230</v>
      </c>
      <c r="C135" s="6" t="n">
        <v>49</v>
      </c>
    </row>
    <row r="136">
      <c r="A136" s="4" t="inlineStr">
        <is>
          <t>Provision for Loan, Lease, and Other Losses</t>
        </is>
      </c>
      <c r="B136" s="5" t="n">
        <v>181</v>
      </c>
    </row>
    <row r="137">
      <c r="A137" s="4" t="inlineStr">
        <is>
          <t>Financing Receivable, Allowance for Credit Loss, Writeoff</t>
        </is>
      </c>
      <c r="B137" s="5" t="n">
        <v>0</v>
      </c>
    </row>
    <row r="138">
      <c r="A138" s="4" t="inlineStr">
        <is>
          <t>Financing Receivable, Allowance for Credit Loss, Recovery</t>
        </is>
      </c>
      <c r="B138" s="6" t="n">
        <v>0</v>
      </c>
    </row>
    <row r="139"/>
    <row r="140">
      <c r="A140" s="4" t="inlineStr">
        <is>
          <t>[1]</t>
        </is>
      </c>
      <c r="B140" s="4" t="inlineStr">
        <is>
          <t xml:space="preserve">(1) Balances as of December 31, 2019 are prior to the adoption of ASC Topic 326. </t>
        </is>
      </c>
    </row>
  </sheetData>
  <mergeCells count="140">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A139:F139"/>
    <mergeCell ref="B140:F1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counts Receivable, Net (Schedule Of Accounts Receivable)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Straight line rent write off</t>
        </is>
      </c>
      <c r="B3" s="6" t="n">
        <v>13000</v>
      </c>
      <c r="C3" s="6" t="n">
        <v>13000</v>
      </c>
      <c r="D3" s="6" t="n">
        <v>5600</v>
      </c>
    </row>
    <row r="4">
      <c r="A4" s="4" t="inlineStr">
        <is>
          <t>Straight-Line Rent Receivable</t>
        </is>
      </c>
      <c r="B4" s="5" t="n">
        <v>65704</v>
      </c>
      <c r="C4" s="5" t="n">
        <v>65704</v>
      </c>
      <c r="E4" s="6" t="n">
        <v>73382</v>
      </c>
    </row>
    <row r="5">
      <c r="A5" s="4" t="inlineStr">
        <is>
          <t>Total</t>
        </is>
      </c>
      <c r="B5" s="5" t="n">
        <v>134774</v>
      </c>
      <c r="C5" s="5" t="n">
        <v>134774</v>
      </c>
      <c r="E5" s="5" t="n">
        <v>86858</v>
      </c>
    </row>
    <row r="6">
      <c r="A6" s="4" t="inlineStr">
        <is>
          <t>Deferred Rent Receivables, Net</t>
        </is>
      </c>
      <c r="B6" s="5" t="n">
        <v>60000</v>
      </c>
      <c r="C6" s="5" t="n">
        <v>60000</v>
      </c>
    </row>
    <row r="7">
      <c r="A7" s="4" t="inlineStr">
        <is>
          <t>Due from Tenants, not probable of collection</t>
        </is>
      </c>
      <c r="C7" s="5" t="n">
        <v>41000</v>
      </c>
    </row>
    <row r="8">
      <c r="A8" s="4" t="inlineStr">
        <is>
          <t>Tenants [Member]</t>
        </is>
      </c>
    </row>
    <row r="9">
      <c r="A9" s="4" t="inlineStr">
        <is>
          <t>Total</t>
        </is>
      </c>
      <c r="B9" s="5" t="n">
        <v>68254</v>
      </c>
      <c r="C9" s="5" t="n">
        <v>68254</v>
      </c>
      <c r="E9" s="5" t="n">
        <v>11373</v>
      </c>
    </row>
    <row r="10">
      <c r="A10" s="4" t="inlineStr">
        <is>
          <t>Non-Tenants [Member]</t>
        </is>
      </c>
    </row>
    <row r="11">
      <c r="A11" s="4" t="inlineStr">
        <is>
          <t>Carrying amounts of accounts receivable</t>
        </is>
      </c>
      <c r="B11" s="5" t="n">
        <v>816</v>
      </c>
      <c r="C11" s="5" t="n">
        <v>816</v>
      </c>
      <c r="E11" s="6" t="n">
        <v>2103</v>
      </c>
    </row>
    <row r="12">
      <c r="A12" s="4" t="inlineStr">
        <is>
          <t>Trade Accounts Receivable [Member]</t>
        </is>
      </c>
    </row>
    <row r="13">
      <c r="A13" s="4" t="inlineStr">
        <is>
          <t>Straight line rent write off</t>
        </is>
      </c>
      <c r="B13" s="5" t="n">
        <v>5000</v>
      </c>
      <c r="C13" s="5" t="n">
        <v>5000</v>
      </c>
    </row>
    <row r="14">
      <c r="A14" s="4" t="inlineStr">
        <is>
          <t>Ground Lease Arrangement [Member]</t>
        </is>
      </c>
    </row>
    <row r="15">
      <c r="A15" s="4" t="inlineStr">
        <is>
          <t>Straight line rent write off</t>
        </is>
      </c>
      <c r="B15" s="5" t="n">
        <v>8000</v>
      </c>
      <c r="C15" s="5" t="n">
        <v>8000</v>
      </c>
    </row>
    <row r="16">
      <c r="A16" s="4" t="inlineStr">
        <is>
          <t>Straight-Line Rent Receivable</t>
        </is>
      </c>
      <c r="B16" s="6" t="n">
        <v>0</v>
      </c>
      <c r="C16" s="6" t="n">
        <v>0</v>
      </c>
      <c r="D16" s="6" t="n">
        <v>2445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al revenue</t>
        </is>
      </c>
      <c r="B3" s="6" t="n">
        <v>97531</v>
      </c>
      <c r="C3" s="6" t="n">
        <v>147003</v>
      </c>
      <c r="D3" s="6" t="n">
        <v>232574</v>
      </c>
      <c r="E3" s="6" t="n">
        <v>287295</v>
      </c>
    </row>
    <row r="4">
      <c r="A4" s="4" t="inlineStr">
        <is>
          <t>Other income</t>
        </is>
      </c>
      <c r="B4" s="5" t="n">
        <v>416</v>
      </c>
      <c r="C4" s="5" t="n">
        <v>5726</v>
      </c>
      <c r="D4" s="5" t="n">
        <v>7989</v>
      </c>
      <c r="E4" s="5" t="n">
        <v>6070</v>
      </c>
    </row>
    <row r="5">
      <c r="A5" s="4" t="inlineStr">
        <is>
          <t>Interest and Fee Income, Loans, Commercial and Residential, Real Estate</t>
        </is>
      </c>
      <c r="B5" s="5" t="n">
        <v>8413</v>
      </c>
      <c r="C5" s="5" t="n">
        <v>9011</v>
      </c>
      <c r="D5" s="5" t="n">
        <v>16809</v>
      </c>
      <c r="E5" s="5" t="n">
        <v>18902</v>
      </c>
    </row>
    <row r="6">
      <c r="A6" s="4" t="inlineStr">
        <is>
          <t>Total revenue</t>
        </is>
      </c>
      <c r="B6" s="5" t="n">
        <v>106360</v>
      </c>
      <c r="C6" s="5" t="n">
        <v>161740</v>
      </c>
      <c r="D6" s="5" t="n">
        <v>257372</v>
      </c>
      <c r="E6" s="5" t="n">
        <v>312267</v>
      </c>
    </row>
    <row r="7">
      <c r="A7" s="4" t="inlineStr">
        <is>
          <t>Property operating expense</t>
        </is>
      </c>
      <c r="B7" s="5" t="n">
        <v>15329</v>
      </c>
      <c r="C7" s="5" t="n">
        <v>14597</v>
      </c>
      <c r="D7" s="5" t="n">
        <v>28422</v>
      </c>
      <c r="E7" s="5" t="n">
        <v>30148</v>
      </c>
    </row>
    <row r="8">
      <c r="A8" s="4" t="inlineStr">
        <is>
          <t>Other expense</t>
        </is>
      </c>
      <c r="B8" s="5" t="n">
        <v>2798</v>
      </c>
      <c r="C8" s="5" t="n">
        <v>8091</v>
      </c>
      <c r="D8" s="5" t="n">
        <v>12332</v>
      </c>
      <c r="E8" s="5" t="n">
        <v>8091</v>
      </c>
    </row>
    <row r="9">
      <c r="A9" s="4" t="inlineStr">
        <is>
          <t>General and Administrative Expense</t>
        </is>
      </c>
      <c r="B9" s="5" t="n">
        <v>10432</v>
      </c>
      <c r="C9" s="5" t="n">
        <v>12230</v>
      </c>
      <c r="D9" s="5" t="n">
        <v>21420</v>
      </c>
      <c r="E9" s="5" t="n">
        <v>23940</v>
      </c>
    </row>
    <row r="10">
      <c r="A10" s="4" t="inlineStr">
        <is>
          <t>Severance Costs</t>
        </is>
      </c>
      <c r="B10" s="5" t="n">
        <v>0</v>
      </c>
      <c r="C10" s="5" t="n">
        <v>0</v>
      </c>
      <c r="D10" s="5" t="n">
        <v>0</v>
      </c>
      <c r="E10" s="5" t="n">
        <v>420</v>
      </c>
    </row>
    <row r="11">
      <c r="A11" s="4" t="inlineStr">
        <is>
          <t>Costs associated with loan refinancing or payoff</t>
        </is>
      </c>
      <c r="B11" s="5" t="n">
        <v>820</v>
      </c>
      <c r="C11" s="5" t="n">
        <v>0</v>
      </c>
      <c r="D11" s="5" t="n">
        <v>820</v>
      </c>
      <c r="E11" s="5" t="n">
        <v>0</v>
      </c>
    </row>
    <row r="12">
      <c r="A12" s="4" t="inlineStr">
        <is>
          <t>Interest expense, net</t>
        </is>
      </c>
      <c r="B12" s="5" t="n">
        <v>38340</v>
      </c>
      <c r="C12" s="5" t="n">
        <v>36458</v>
      </c>
      <c r="D12" s="5" t="n">
        <v>73093</v>
      </c>
      <c r="E12" s="5" t="n">
        <v>70421</v>
      </c>
    </row>
    <row r="13">
      <c r="A13" s="4" t="inlineStr">
        <is>
          <t>Transaction costs</t>
        </is>
      </c>
      <c r="B13" s="5" t="n">
        <v>771</v>
      </c>
      <c r="C13" s="5" t="n">
        <v>6923</v>
      </c>
      <c r="D13" s="5" t="n">
        <v>1846</v>
      </c>
      <c r="E13" s="5" t="n">
        <v>12046</v>
      </c>
    </row>
    <row r="14">
      <c r="A14" s="4" t="inlineStr">
        <is>
          <t>Financing Receivable, Credit Loss, Expense (Reversal)</t>
        </is>
      </c>
      <c r="B14" s="5" t="n">
        <v>3484</v>
      </c>
      <c r="C14" s="5" t="n">
        <v>0</v>
      </c>
      <c r="D14" s="5" t="n">
        <v>4676</v>
      </c>
      <c r="E14" s="5" t="n">
        <v>0</v>
      </c>
    </row>
    <row r="15">
      <c r="A15" s="4" t="inlineStr">
        <is>
          <t>Asset Impairment Charges</t>
        </is>
      </c>
      <c r="B15" s="5" t="n">
        <v>51264</v>
      </c>
      <c r="C15" s="5" t="n">
        <v>0</v>
      </c>
      <c r="D15" s="5" t="n">
        <v>51264</v>
      </c>
      <c r="E15" s="5" t="n">
        <v>0</v>
      </c>
    </row>
    <row r="16">
      <c r="A16" s="4" t="inlineStr">
        <is>
          <t>Depreciation and amortization</t>
        </is>
      </c>
      <c r="B16" s="5" t="n">
        <v>42450</v>
      </c>
      <c r="C16" s="5" t="n">
        <v>38790</v>
      </c>
      <c r="D16" s="5" t="n">
        <v>86260</v>
      </c>
      <c r="E16" s="5" t="n">
        <v>74792</v>
      </c>
    </row>
    <row r="17">
      <c r="A17" s="4" t="inlineStr">
        <is>
          <t>(Loss) income before equity in (loss) income from joint ventures, other items and discontinued operations</t>
        </is>
      </c>
      <c r="B17" s="5" t="n">
        <v>-59328</v>
      </c>
      <c r="C17" s="5" t="n">
        <v>44651</v>
      </c>
      <c r="D17" s="5" t="n">
        <v>-22761</v>
      </c>
      <c r="E17" s="5" t="n">
        <v>92409</v>
      </c>
    </row>
    <row r="18">
      <c r="A18" s="4" t="inlineStr">
        <is>
          <t>Equity in loss from joint ventures</t>
        </is>
      </c>
      <c r="B18" s="5" t="n">
        <v>-1724</v>
      </c>
      <c r="C18" s="5" t="n">
        <v>470</v>
      </c>
      <c r="D18" s="5" t="n">
        <v>-2144</v>
      </c>
      <c r="E18" s="5" t="n">
        <v>959</v>
      </c>
    </row>
    <row r="19">
      <c r="A19" s="4" t="inlineStr">
        <is>
          <t>Equity Method Investment, Other than Temporary Impairment</t>
        </is>
      </c>
      <c r="B19" s="5" t="n">
        <v>3247</v>
      </c>
      <c r="C19" s="5" t="n">
        <v>0</v>
      </c>
      <c r="D19" s="5" t="n">
        <v>3247</v>
      </c>
      <c r="E19" s="5" t="n">
        <v>0</v>
      </c>
    </row>
    <row r="20">
      <c r="A20" s="4" t="inlineStr">
        <is>
          <t>Gain on sale of real estate</t>
        </is>
      </c>
      <c r="B20" s="5" t="n">
        <v>22</v>
      </c>
      <c r="C20" s="5" t="n">
        <v>0</v>
      </c>
      <c r="D20" s="5" t="n">
        <v>242</v>
      </c>
      <c r="E20" s="5" t="n">
        <v>-388</v>
      </c>
    </row>
    <row r="21">
      <c r="A21" s="4" t="inlineStr">
        <is>
          <t>Income (Loss) from Continuing Operations before Income Taxes, Noncontrolling Interest</t>
        </is>
      </c>
      <c r="B21" s="5" t="n">
        <v>-64277</v>
      </c>
      <c r="C21" s="5" t="n">
        <v>45121</v>
      </c>
      <c r="D21" s="5" t="n">
        <v>-27910</v>
      </c>
      <c r="E21" s="5" t="n">
        <v>92980</v>
      </c>
    </row>
    <row r="22">
      <c r="A22" s="4" t="inlineStr">
        <is>
          <t>Income tax benefit (expense)</t>
        </is>
      </c>
      <c r="B22" s="5" t="n">
        <v>1312</v>
      </c>
      <c r="C22" s="5" t="n">
        <v>1300</v>
      </c>
      <c r="D22" s="5" t="n">
        <v>2063</v>
      </c>
      <c r="E22" s="5" t="n">
        <v>1905</v>
      </c>
    </row>
    <row r="23">
      <c r="A23" s="4" t="inlineStr">
        <is>
          <t>Income (Loss) from Continuing Operations, Net of Tax, Attributable to Parent</t>
        </is>
      </c>
      <c r="B23" s="5" t="n">
        <v>-62965</v>
      </c>
      <c r="C23" s="5" t="n">
        <v>46421</v>
      </c>
      <c r="D23" s="5" t="n">
        <v>-25847</v>
      </c>
      <c r="E23" s="5" t="n">
        <v>94885</v>
      </c>
    </row>
    <row r="24">
      <c r="A24" s="4" t="inlineStr">
        <is>
          <t>Income from discontinued operations before other items</t>
        </is>
      </c>
      <c r="B24" s="5" t="n">
        <v>0</v>
      </c>
      <c r="C24" s="5" t="n">
        <v>10399</v>
      </c>
      <c r="D24" s="5" t="n">
        <v>0</v>
      </c>
      <c r="E24" s="5" t="n">
        <v>20568</v>
      </c>
    </row>
    <row r="25">
      <c r="A25" s="4" t="inlineStr">
        <is>
          <t>Gain (Loss) on Disposition of Real Estate, Discontinued Operations</t>
        </is>
      </c>
      <c r="B25" s="5" t="n">
        <v>0</v>
      </c>
      <c r="C25" s="5" t="n">
        <v>9774</v>
      </c>
      <c r="D25" s="5" t="n">
        <v>0</v>
      </c>
      <c r="E25" s="5" t="n">
        <v>16490</v>
      </c>
    </row>
    <row r="26">
      <c r="A26" s="4" t="inlineStr">
        <is>
          <t>Income (Loss) from Discontinued Operations, Net of Tax, Attributable to Parent</t>
        </is>
      </c>
      <c r="B26" s="5" t="n">
        <v>0</v>
      </c>
      <c r="C26" s="5" t="n">
        <v>20173</v>
      </c>
      <c r="D26" s="5" t="n">
        <v>0</v>
      </c>
      <c r="E26" s="5" t="n">
        <v>37058</v>
      </c>
    </row>
    <row r="27">
      <c r="A27" s="4" t="inlineStr">
        <is>
          <t>Net (loss) income</t>
        </is>
      </c>
      <c r="B27" s="5" t="n">
        <v>-62965</v>
      </c>
      <c r="C27" s="5" t="n">
        <v>66594</v>
      </c>
      <c r="D27" s="5" t="n">
        <v>-25847</v>
      </c>
      <c r="E27" s="5" t="n">
        <v>131943</v>
      </c>
    </row>
    <row r="28">
      <c r="A28" s="4" t="inlineStr">
        <is>
          <t>Preferred dividend requirements</t>
        </is>
      </c>
      <c r="B28" s="5" t="n">
        <v>-6034</v>
      </c>
      <c r="C28" s="5" t="n">
        <v>-6034</v>
      </c>
      <c r="D28" s="5" t="n">
        <v>-12068</v>
      </c>
      <c r="E28" s="5" t="n">
        <v>-12068</v>
      </c>
    </row>
    <row r="29">
      <c r="A29" s="4" t="inlineStr">
        <is>
          <t>Net (loss) income available to common shareholders of EPR Properties</t>
        </is>
      </c>
      <c r="B29" s="5" t="n">
        <v>-68999</v>
      </c>
      <c r="C29" s="5" t="n">
        <v>60560</v>
      </c>
      <c r="D29" s="5" t="n">
        <v>-37915</v>
      </c>
      <c r="E29" s="5" t="n">
        <v>119875</v>
      </c>
    </row>
    <row r="30">
      <c r="A30" s="4" t="inlineStr">
        <is>
          <t>Foreign currency translation adjustment</t>
        </is>
      </c>
      <c r="B30" s="5" t="n">
        <v>7284</v>
      </c>
      <c r="C30" s="5" t="n">
        <v>3972</v>
      </c>
      <c r="D30" s="5" t="n">
        <v>-9211</v>
      </c>
      <c r="E30" s="5" t="n">
        <v>7782</v>
      </c>
    </row>
    <row r="31">
      <c r="A31" s="4" t="inlineStr">
        <is>
          <t>Change in net unrealized gain (loss) on derivatives</t>
        </is>
      </c>
      <c r="B31" s="5" t="n">
        <v>-6326</v>
      </c>
      <c r="C31" s="5" t="n">
        <v>-7195</v>
      </c>
      <c r="D31" s="5" t="n">
        <v>-2395</v>
      </c>
      <c r="E31" s="5" t="n">
        <v>-14693</v>
      </c>
    </row>
    <row r="32">
      <c r="A32" s="4" t="inlineStr">
        <is>
          <t>Comprehensive Income (Loss), Net of Tax, Including Portion Attributable to Noncontrolling Interest</t>
        </is>
      </c>
      <c r="B32" s="6" t="n">
        <v>-62007</v>
      </c>
      <c r="C32" s="6" t="n">
        <v>63371</v>
      </c>
      <c r="D32" s="6" t="n">
        <v>-37453</v>
      </c>
      <c r="E32" s="6" t="n">
        <v>125032</v>
      </c>
    </row>
    <row r="33">
      <c r="A33" s="3" t="inlineStr">
        <is>
          <t>Basic earnings per share data:</t>
        </is>
      </c>
    </row>
    <row r="34">
      <c r="A34" s="4" t="inlineStr">
        <is>
          <t>Net income from continuing operations available to common shareholders of EPR Properties per basic share</t>
        </is>
      </c>
      <c r="B34" s="7" t="n">
        <v>-0.9</v>
      </c>
      <c r="C34" s="7" t="n">
        <v>0.53</v>
      </c>
      <c r="D34" s="7" t="n">
        <v>-0.49</v>
      </c>
      <c r="E34" s="7" t="n">
        <v>1.1</v>
      </c>
    </row>
    <row r="35">
      <c r="A35" s="4" t="inlineStr">
        <is>
          <t>Net income from discontinued operations available to common shareholders of EPR Properties per basic share</t>
        </is>
      </c>
      <c r="B35" s="5" t="n">
        <v>0</v>
      </c>
      <c r="C35" s="8" t="n">
        <v>0.27</v>
      </c>
      <c r="D35" s="5" t="n">
        <v>0</v>
      </c>
      <c r="E35" s="8" t="n">
        <v>0.49</v>
      </c>
    </row>
    <row r="36">
      <c r="A36" s="4" t="inlineStr">
        <is>
          <t>Net income available to common shareholders (in dollars per share)</t>
        </is>
      </c>
      <c r="B36" s="8" t="n">
        <v>-0.9</v>
      </c>
      <c r="C36" s="8" t="n">
        <v>0.8</v>
      </c>
      <c r="D36" s="8" t="n">
        <v>-0.49</v>
      </c>
      <c r="E36" s="8" t="n">
        <v>1.59</v>
      </c>
    </row>
    <row r="37">
      <c r="A37" s="3" t="inlineStr">
        <is>
          <t>Diluted earnings per share data:</t>
        </is>
      </c>
    </row>
    <row r="38">
      <c r="A38" s="4" t="inlineStr">
        <is>
          <t>Net income from continuing operations available to common shareholders of EPR Properties per diluted share</t>
        </is>
      </c>
      <c r="B38" s="8" t="n">
        <v>-0.9</v>
      </c>
      <c r="C38" s="8" t="n">
        <v>0.53</v>
      </c>
      <c r="D38" s="8" t="n">
        <v>-0.49</v>
      </c>
      <c r="E38" s="8" t="n">
        <v>1.1</v>
      </c>
    </row>
    <row r="39">
      <c r="A39" s="4" t="inlineStr">
        <is>
          <t>Net income from discontinued operations available to common shareholders of EPR Properties per diluted share</t>
        </is>
      </c>
      <c r="B39" s="5" t="n">
        <v>0</v>
      </c>
      <c r="C39" s="8" t="n">
        <v>0.26</v>
      </c>
      <c r="D39" s="5" t="n">
        <v>0</v>
      </c>
      <c r="E39" s="8" t="n">
        <v>0.49</v>
      </c>
    </row>
    <row r="40">
      <c r="A40" s="4" t="inlineStr">
        <is>
          <t>Net income available to common shareholders (in dollars per share)</t>
        </is>
      </c>
      <c r="B40" s="7" t="n">
        <v>-0.9</v>
      </c>
      <c r="C40" s="7" t="n">
        <v>0.79</v>
      </c>
      <c r="D40" s="7" t="n">
        <v>-0.49</v>
      </c>
      <c r="E40" s="7" t="n">
        <v>1.59</v>
      </c>
    </row>
    <row r="41">
      <c r="A41" s="3" t="inlineStr">
        <is>
          <t>Shares used for computation (in thousands):</t>
        </is>
      </c>
    </row>
    <row r="42">
      <c r="A42" s="4" t="inlineStr">
        <is>
          <t>Basic (in shares)</t>
        </is>
      </c>
      <c r="B42" s="5" t="n">
        <v>76310</v>
      </c>
      <c r="C42" s="5" t="n">
        <v>76164</v>
      </c>
      <c r="D42" s="5" t="n">
        <v>77388</v>
      </c>
      <c r="E42" s="5" t="n">
        <v>75426</v>
      </c>
    </row>
    <row r="43">
      <c r="A43" s="4" t="inlineStr">
        <is>
          <t>Diluted (in shares)</t>
        </is>
      </c>
      <c r="B43" s="5" t="n">
        <v>76310</v>
      </c>
      <c r="C43" s="5" t="n">
        <v>76199</v>
      </c>
      <c r="D43" s="5" t="n">
        <v>77388</v>
      </c>
      <c r="E43" s="5" t="n">
        <v>75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1" customWidth="1" min="2" max="2"/>
    <col width="37" customWidth="1" min="3" max="3"/>
  </cols>
  <sheetData>
    <row r="1">
      <c r="A1" s="1" t="inlineStr">
        <is>
          <t>Capital Markets (Details) $ / shares in Units, $ in Millions</t>
        </is>
      </c>
      <c r="B1" s="2" t="inlineStr">
        <is>
          <t>3 Months Ended</t>
        </is>
      </c>
      <c r="C1" s="2" t="inlineStr">
        <is>
          <t>6 Months Ended</t>
        </is>
      </c>
    </row>
    <row r="2">
      <c r="B2" s="2" t="inlineStr">
        <is>
          <t>Jun. 30, 2020USD ($)$ / shares</t>
        </is>
      </c>
      <c r="C2" s="2" t="inlineStr">
        <is>
          <t>Jun. 30, 2020USD ($)$ / sharesshares</t>
        </is>
      </c>
    </row>
    <row r="3">
      <c r="A3" s="3" t="inlineStr">
        <is>
          <t>Class of Stock [Line Items]</t>
        </is>
      </c>
    </row>
    <row r="4">
      <c r="A4" s="4" t="inlineStr">
        <is>
          <t>Common Stock, Dividends, Per Share, Declared</t>
        </is>
      </c>
      <c r="B4" s="9" t="n">
        <v>0.3825</v>
      </c>
      <c r="C4" s="9" t="n">
        <v>1.515</v>
      </c>
    </row>
    <row r="5">
      <c r="A5" s="4" t="inlineStr">
        <is>
          <t>Stock Repurchase Program, Authorized Amount | $</t>
        </is>
      </c>
      <c r="B5" s="6" t="n">
        <v>150</v>
      </c>
      <c r="C5" s="6" t="n">
        <v>150</v>
      </c>
    </row>
    <row r="6">
      <c r="A6" s="4" t="inlineStr">
        <is>
          <t>Number of common shares repurchased | shares</t>
        </is>
      </c>
      <c r="C6" s="5" t="n">
        <v>4066716</v>
      </c>
    </row>
    <row r="7">
      <c r="A7" s="4" t="inlineStr">
        <is>
          <t>Treasury Stock, Value, Acquired, Cost Method | $</t>
        </is>
      </c>
      <c r="C7" s="6" t="n">
        <v>106</v>
      </c>
    </row>
    <row r="8">
      <c r="A8" s="4" t="inlineStr">
        <is>
          <t>Series C Preferred Shares [Member]</t>
        </is>
      </c>
    </row>
    <row r="9">
      <c r="A9" s="3" t="inlineStr">
        <is>
          <t>Class of Stock [Line Items]</t>
        </is>
      </c>
    </row>
    <row r="10">
      <c r="A10" s="4" t="inlineStr">
        <is>
          <t>Preferred Stock, Dividends Per Share, Declared</t>
        </is>
      </c>
      <c r="B10" s="13" t="n">
        <v>0.359375</v>
      </c>
      <c r="C10" s="14" t="n">
        <v>0.71875</v>
      </c>
    </row>
    <row r="11">
      <c r="A11" s="4" t="inlineStr">
        <is>
          <t>Preferred Stock, Dividend Rate, Percentage</t>
        </is>
      </c>
      <c r="C11" s="4" t="inlineStr">
        <is>
          <t>5.75%</t>
        </is>
      </c>
    </row>
    <row r="12">
      <c r="A12" s="4" t="inlineStr">
        <is>
          <t>Series E Preferred Shares [Member]</t>
        </is>
      </c>
    </row>
    <row r="13">
      <c r="A13" s="3" t="inlineStr">
        <is>
          <t>Class of Stock [Line Items]</t>
        </is>
      </c>
    </row>
    <row r="14">
      <c r="A14" s="4" t="inlineStr">
        <is>
          <t>Preferred Stock, Dividends Per Share, Declared</t>
        </is>
      </c>
      <c r="B14" s="12" t="n">
        <v>0.5625</v>
      </c>
      <c r="C14" s="10" t="n">
        <v>1.125</v>
      </c>
    </row>
    <row r="15">
      <c r="A15" s="4" t="inlineStr">
        <is>
          <t>Preferred Stock, Dividend Rate, Percentage</t>
        </is>
      </c>
      <c r="C15" s="4" t="inlineStr">
        <is>
          <t>9.00%</t>
        </is>
      </c>
    </row>
    <row r="16">
      <c r="A16" s="4" t="inlineStr">
        <is>
          <t>Series G Preferred Stock [Member]</t>
        </is>
      </c>
    </row>
    <row r="17">
      <c r="A17" s="3" t="inlineStr">
        <is>
          <t>Class of Stock [Line Items]</t>
        </is>
      </c>
    </row>
    <row r="18">
      <c r="A18" s="4" t="inlineStr">
        <is>
          <t>Preferred Stock, Dividends Per Share, Declared</t>
        </is>
      </c>
      <c r="B18" s="13" t="n">
        <v>0.359375</v>
      </c>
      <c r="C18" s="14" t="n">
        <v>0.71875</v>
      </c>
    </row>
    <row r="19">
      <c r="A19" s="4" t="inlineStr">
        <is>
          <t>Preferred Stock, Dividend Rate, Percentage</t>
        </is>
      </c>
      <c r="C19" s="4" t="inlineStr">
        <is>
          <t>5.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Markets Long Term Deb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Costs associated with loan refinancing or payoff</t>
        </is>
      </c>
      <c r="B4" s="6" t="n">
        <v>820</v>
      </c>
      <c r="C4" s="6" t="n">
        <v>0</v>
      </c>
      <c r="D4" s="6" t="n">
        <v>820</v>
      </c>
      <c r="E4" s="6" t="n">
        <v>0</v>
      </c>
    </row>
    <row r="5">
      <c r="A5" s="4" t="inlineStr">
        <is>
          <t>Debt Instrument, Fee Amount</t>
        </is>
      </c>
      <c r="B5" s="5" t="n">
        <v>2600</v>
      </c>
      <c r="D5" s="5" t="n">
        <v>2600</v>
      </c>
    </row>
    <row r="6">
      <c r="A6" s="4" t="inlineStr">
        <is>
          <t>Deferred Costs</t>
        </is>
      </c>
      <c r="B6" s="6" t="n">
        <v>35900</v>
      </c>
      <c r="D6" s="6" t="n">
        <v>35900</v>
      </c>
      <c r="F6" s="6" t="n">
        <v>37200</v>
      </c>
    </row>
    <row r="7">
      <c r="A7" s="4" t="inlineStr">
        <is>
          <t>Term loan payable, due February 27, 2023 [Member]</t>
        </is>
      </c>
    </row>
    <row r="8">
      <c r="A8" s="3" t="inlineStr">
        <is>
          <t>Debt Instrument [Line Items]</t>
        </is>
      </c>
    </row>
    <row r="9">
      <c r="A9" s="4" t="inlineStr">
        <is>
          <t>Long-term Debt, Percentage Bearing Fixed Interest, Percentage Rate</t>
        </is>
      </c>
      <c r="B9" s="4" t="inlineStr">
        <is>
          <t>1.10%</t>
        </is>
      </c>
      <c r="D9" s="4" t="inlineStr">
        <is>
          <t>1.10%</t>
        </is>
      </c>
    </row>
    <row r="10">
      <c r="A10" s="4" t="inlineStr">
        <is>
          <t>Long-term Debt, Percentage Rate, LIBOR Floor</t>
        </is>
      </c>
      <c r="B10" s="4" t="inlineStr">
        <is>
          <t>0.00%</t>
        </is>
      </c>
      <c r="D10" s="4" t="inlineStr">
        <is>
          <t>0.00%</t>
        </is>
      </c>
    </row>
    <row r="11">
      <c r="A11" s="4" t="inlineStr">
        <is>
          <t>Long-term Debt, Percentage Rate, Facility Fee</t>
        </is>
      </c>
      <c r="B11" s="4" t="inlineStr">
        <is>
          <t>0.20%</t>
        </is>
      </c>
      <c r="D11" s="4" t="inlineStr">
        <is>
          <t>0.20%</t>
        </is>
      </c>
    </row>
    <row r="12">
      <c r="A12" s="4" t="inlineStr">
        <is>
          <t>Unsecured Debt [Member] | Unsecured Revolving Variable Rate Credit Facility, Variable Rate, Due February 27, 2022 [Member]</t>
        </is>
      </c>
    </row>
    <row r="13">
      <c r="A13" s="3" t="inlineStr">
        <is>
          <t>Debt Instrument [Line Items]</t>
        </is>
      </c>
    </row>
    <row r="14">
      <c r="A14" s="4" t="inlineStr">
        <is>
          <t>Long-term Debt, Percentage Bearing Fixed Interest, Percentage Rate</t>
        </is>
      </c>
      <c r="B14" s="4" t="inlineStr">
        <is>
          <t>1.00%</t>
        </is>
      </c>
      <c r="D14" s="4" t="inlineStr">
        <is>
          <t>1.00%</t>
        </is>
      </c>
    </row>
    <row r="15">
      <c r="A15" s="4" t="inlineStr">
        <is>
          <t>Unsecured Debt [Member] | senior unsecured private placement notes payable, 4.35 percent, due August 22, 2024 [Member]</t>
        </is>
      </c>
    </row>
    <row r="16">
      <c r="A16" s="3" t="inlineStr">
        <is>
          <t>Debt Instrument [Line Items]</t>
        </is>
      </c>
    </row>
    <row r="17">
      <c r="A17" s="4" t="inlineStr">
        <is>
          <t>Long-term Debt, Percentage Bearing Fixed Interest, Percentage Rate</t>
        </is>
      </c>
      <c r="B17" s="4" t="inlineStr">
        <is>
          <t>4.35%</t>
        </is>
      </c>
      <c r="D17" s="4" t="inlineStr">
        <is>
          <t>4.35%</t>
        </is>
      </c>
    </row>
    <row r="18">
      <c r="A18" s="4" t="inlineStr">
        <is>
          <t>Unsecured Debt [Member] | senior unsecured private placement notes payable, 4.56 percent, due August 22, 2026 [Member]</t>
        </is>
      </c>
    </row>
    <row r="19">
      <c r="A19" s="3" t="inlineStr">
        <is>
          <t>Debt Instrument [Line Items]</t>
        </is>
      </c>
    </row>
    <row r="20">
      <c r="A20" s="4" t="inlineStr">
        <is>
          <t>Long-term Debt, Percentage Bearing Fixed Interest, Percentage Rate</t>
        </is>
      </c>
      <c r="B20" s="4" t="inlineStr">
        <is>
          <t>4.56%</t>
        </is>
      </c>
      <c r="D20" s="4" t="inlineStr">
        <is>
          <t>4.56%</t>
        </is>
      </c>
    </row>
    <row r="21">
      <c r="A21" s="4" t="inlineStr">
        <is>
          <t>covenant relief period [Member] | Term loan payable, due February 27, 2023 [Member]</t>
        </is>
      </c>
    </row>
    <row r="22">
      <c r="A22" s="3" t="inlineStr">
        <is>
          <t>Debt Instrument [Line Items]</t>
        </is>
      </c>
    </row>
    <row r="23">
      <c r="A23" s="4" t="inlineStr">
        <is>
          <t>Long-term Debt, Percentage Bearing Fixed Interest, Percentage Rate</t>
        </is>
      </c>
      <c r="B23" s="4" t="inlineStr">
        <is>
          <t>1.75%</t>
        </is>
      </c>
      <c r="D23" s="4" t="inlineStr">
        <is>
          <t>1.75%</t>
        </is>
      </c>
    </row>
    <row r="24">
      <c r="A24" s="4" t="inlineStr">
        <is>
          <t>Long-term Debt, Percentage Rate, LIBOR Floor</t>
        </is>
      </c>
      <c r="B24" s="4" t="inlineStr">
        <is>
          <t>0.50%</t>
        </is>
      </c>
      <c r="D24" s="4" t="inlineStr">
        <is>
          <t>0.50%</t>
        </is>
      </c>
    </row>
    <row r="25">
      <c r="A25" s="4" t="inlineStr">
        <is>
          <t>Long-term Debt, Percentage Rate, Facility Fee</t>
        </is>
      </c>
      <c r="B25" s="4" t="inlineStr">
        <is>
          <t>0.375%</t>
        </is>
      </c>
      <c r="D25" s="4" t="inlineStr">
        <is>
          <t>0.375%</t>
        </is>
      </c>
    </row>
    <row r="26">
      <c r="A26" s="4" t="inlineStr">
        <is>
          <t>covenant relief period [Member] | Unsecured Debt [Member]</t>
        </is>
      </c>
    </row>
    <row r="27">
      <c r="A27" s="3" t="inlineStr">
        <is>
          <t>Debt Instrument [Line Items]</t>
        </is>
      </c>
    </row>
    <row r="28">
      <c r="A28" s="4" t="inlineStr">
        <is>
          <t>Deferred Costs</t>
        </is>
      </c>
      <c r="B28" s="6" t="n">
        <v>1000</v>
      </c>
      <c r="D28" s="6" t="n">
        <v>1000</v>
      </c>
    </row>
    <row r="29">
      <c r="A29" s="4" t="inlineStr">
        <is>
          <t>covenant relief period [Member] | Unsecured Debt [Member] | Unsecured Revolving Variable Rate Credit Facility, Variable Rate, Due February 27, 2022 [Member]</t>
        </is>
      </c>
    </row>
    <row r="30">
      <c r="A30" s="3" t="inlineStr">
        <is>
          <t>Debt Instrument [Line Items]</t>
        </is>
      </c>
    </row>
    <row r="31">
      <c r="A31" s="4" t="inlineStr">
        <is>
          <t>Long-term Debt, Percentage Bearing Fixed Interest, Percentage Rate</t>
        </is>
      </c>
      <c r="B31" s="4" t="inlineStr">
        <is>
          <t>1.375%</t>
        </is>
      </c>
      <c r="D31" s="4" t="inlineStr">
        <is>
          <t>1.375%</t>
        </is>
      </c>
    </row>
    <row r="32">
      <c r="A32" s="4" t="inlineStr">
        <is>
          <t>Debt Instrument, Fee Amount</t>
        </is>
      </c>
      <c r="B32" s="6" t="n">
        <v>1600</v>
      </c>
      <c r="D32" s="6" t="n">
        <v>1600</v>
      </c>
    </row>
    <row r="33">
      <c r="A33" s="4" t="inlineStr">
        <is>
          <t>covenant relief period [Member] | Unsecured Debt [Member] | senior unsecured private placement notes payable, 4.35 percent, due August 22, 2024 [Member]</t>
        </is>
      </c>
    </row>
    <row r="34">
      <c r="A34" s="3" t="inlineStr">
        <is>
          <t>Debt Instrument [Line Items]</t>
        </is>
      </c>
    </row>
    <row r="35">
      <c r="A35" s="4" t="inlineStr">
        <is>
          <t>Long-term Debt, Percentage Bearing Fixed Interest, Percentage Rate</t>
        </is>
      </c>
      <c r="B35" s="4" t="inlineStr">
        <is>
          <t>5.00%</t>
        </is>
      </c>
      <c r="D35" s="4" t="inlineStr">
        <is>
          <t>5.00%</t>
        </is>
      </c>
    </row>
    <row r="36">
      <c r="A36" s="4" t="inlineStr">
        <is>
          <t>covenant relief period [Member] | Unsecured Debt [Member] | senior unsecured private placement notes payable, 4.56 percent, due August 22, 2026 [Member]</t>
        </is>
      </c>
    </row>
    <row r="37">
      <c r="A37" s="3" t="inlineStr">
        <is>
          <t>Debt Instrument [Line Items]</t>
        </is>
      </c>
    </row>
    <row r="38">
      <c r="A38" s="4" t="inlineStr">
        <is>
          <t>Long-term Debt, Percentage Bearing Fixed Interest, Percentage Rate</t>
        </is>
      </c>
      <c r="B38" s="4" t="inlineStr">
        <is>
          <t>5.21%</t>
        </is>
      </c>
      <c r="D38" s="4" t="inlineStr">
        <is>
          <t>5.21%</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Unconsolidated Real Estate Joint Ventures (Details)</t>
        </is>
      </c>
      <c r="B1" s="2" t="inlineStr">
        <is>
          <t>3 Months Ended</t>
        </is>
      </c>
      <c r="D1" s="2" t="inlineStr">
        <is>
          <t>6 Months Ended</t>
        </is>
      </c>
    </row>
    <row r="2">
      <c r="B2" s="2" t="inlineStr">
        <is>
          <t>Jun. 30, 2020USD ($)properties</t>
        </is>
      </c>
      <c r="C2" s="2" t="inlineStr">
        <is>
          <t>Jun. 30, 2019USD ($)</t>
        </is>
      </c>
      <c r="D2" s="2" t="inlineStr">
        <is>
          <t>Jun. 30, 2020USD ($)properties</t>
        </is>
      </c>
      <c r="E2" s="2" t="inlineStr">
        <is>
          <t>Jun. 30, 2019USD ($)</t>
        </is>
      </c>
      <c r="F2" s="2" t="inlineStr">
        <is>
          <t>Dec. 31, 2019USD ($)</t>
        </is>
      </c>
    </row>
    <row r="3">
      <c r="A3" s="3" t="inlineStr">
        <is>
          <t>Schedule of Equity Method Investments [Line Items]</t>
        </is>
      </c>
    </row>
    <row r="4">
      <c r="A4" s="4" t="inlineStr">
        <is>
          <t>Equity in loss from joint ventures</t>
        </is>
      </c>
      <c r="B4" s="6" t="n">
        <v>-1724000</v>
      </c>
      <c r="C4" s="6" t="n">
        <v>470000</v>
      </c>
      <c r="D4" s="6" t="n">
        <v>-2144000</v>
      </c>
      <c r="E4" s="6" t="n">
        <v>959000</v>
      </c>
    </row>
    <row r="5">
      <c r="A5" s="4" t="inlineStr">
        <is>
          <t>Proceeds from Equity Method Investment, Distribution</t>
        </is>
      </c>
      <c r="D5" s="5" t="n">
        <v>0</v>
      </c>
      <c r="E5" s="5" t="n">
        <v>112000</v>
      </c>
    </row>
    <row r="6">
      <c r="A6" s="4" t="inlineStr">
        <is>
          <t>Equity Method Investment, Other than Temporary Impairment</t>
        </is>
      </c>
      <c r="B6" s="6" t="n">
        <v>3247000</v>
      </c>
      <c r="C6" s="6" t="n">
        <v>0</v>
      </c>
      <c r="D6" s="5" t="n">
        <v>3247000</v>
      </c>
      <c r="E6" s="5" t="n">
        <v>0</v>
      </c>
    </row>
    <row r="7">
      <c r="A7" s="4" t="inlineStr">
        <is>
          <t>St. Petersburg Joint Venture [Member]</t>
        </is>
      </c>
    </row>
    <row r="8">
      <c r="A8" s="3" t="inlineStr">
        <is>
          <t>Schedule of Equity Method Investments [Line Items]</t>
        </is>
      </c>
    </row>
    <row r="9">
      <c r="A9" s="4" t="inlineStr">
        <is>
          <t>Equity in loss from joint ventures</t>
        </is>
      </c>
      <c r="D9" s="5" t="n">
        <v>1600000</v>
      </c>
      <c r="E9" s="5" t="n">
        <v>1100000</v>
      </c>
    </row>
    <row r="10">
      <c r="A10" s="4" t="inlineStr">
        <is>
          <t>Proceeds from Equity Method Investment, Distribution</t>
        </is>
      </c>
      <c r="D10" s="6" t="n">
        <v>0</v>
      </c>
    </row>
    <row r="11">
      <c r="A11" s="4" t="inlineStr">
        <is>
          <t>Equity Method Investment, Ownership Percentage</t>
        </is>
      </c>
      <c r="B11" s="4" t="inlineStr">
        <is>
          <t>65.00%</t>
        </is>
      </c>
      <c r="D11" s="4" t="inlineStr">
        <is>
          <t>65.00%</t>
        </is>
      </c>
    </row>
    <row r="12">
      <c r="A12" s="4" t="inlineStr">
        <is>
          <t>Equity Method Investment, Partner's Ownership Percentage</t>
        </is>
      </c>
      <c r="B12" s="4" t="inlineStr">
        <is>
          <t>35.00%</t>
        </is>
      </c>
      <c r="D12" s="4" t="inlineStr">
        <is>
          <t>35.00%</t>
        </is>
      </c>
    </row>
    <row r="13">
      <c r="A13" s="4" t="inlineStr">
        <is>
          <t>Number of unconsolidated real estate joint ventures | properties</t>
        </is>
      </c>
      <c r="B13" s="5" t="n">
        <v>2</v>
      </c>
      <c r="D13" s="5" t="n">
        <v>2</v>
      </c>
    </row>
    <row r="14">
      <c r="A14" s="4" t="inlineStr">
        <is>
          <t>Carrying Amount Joint Venture Mortgage Loan</t>
        </is>
      </c>
      <c r="B14" s="6" t="n">
        <v>61200000</v>
      </c>
      <c r="D14" s="6" t="n">
        <v>61200000</v>
      </c>
    </row>
    <row r="15">
      <c r="A15" s="4" t="inlineStr">
        <is>
          <t>Remaining Availability Joint Venture Mortgage Loan</t>
        </is>
      </c>
      <c r="B15" s="5" t="n">
        <v>23800000</v>
      </c>
      <c r="D15" s="5" t="n">
        <v>23800000</v>
      </c>
    </row>
    <row r="16">
      <c r="A16" s="4" t="inlineStr">
        <is>
          <t>Long Term Funding Commitment For Project Development</t>
        </is>
      </c>
      <c r="B16" s="6" t="n">
        <v>24300000</v>
      </c>
      <c r="D16" s="6" t="n">
        <v>24300000</v>
      </c>
    </row>
    <row r="17">
      <c r="A17" s="4" t="inlineStr">
        <is>
          <t>Long-term Debt, Percentage Bearing Fixed Interest, Percentage Rate</t>
        </is>
      </c>
      <c r="B17" s="4" t="inlineStr">
        <is>
          <t>6.00%</t>
        </is>
      </c>
      <c r="D17" s="4" t="inlineStr">
        <is>
          <t>6.00%</t>
        </is>
      </c>
    </row>
    <row r="18">
      <c r="A18" s="4" t="inlineStr">
        <is>
          <t>Long-term Debt, Percentage Bearing Variable Interest, Percentage Rate</t>
        </is>
      </c>
      <c r="B18" s="4" t="inlineStr">
        <is>
          <t>3.75%</t>
        </is>
      </c>
      <c r="D18" s="4" t="inlineStr">
        <is>
          <t>3.75%</t>
        </is>
      </c>
    </row>
    <row r="19">
      <c r="A19" s="4" t="inlineStr">
        <is>
          <t>Maximum Availability Joint Venture Mortgage Loan</t>
        </is>
      </c>
      <c r="B19" s="6" t="n">
        <v>85000000</v>
      </c>
      <c r="D19" s="6" t="n">
        <v>85000000</v>
      </c>
    </row>
    <row r="20">
      <c r="A20" s="4" t="inlineStr">
        <is>
          <t>Theatre Project China Member</t>
        </is>
      </c>
    </row>
    <row r="21">
      <c r="A21" s="3" t="inlineStr">
        <is>
          <t>Schedule of Equity Method Investments [Line Items]</t>
        </is>
      </c>
    </row>
    <row r="22">
      <c r="A22" s="4" t="inlineStr">
        <is>
          <t>Equity in loss from joint ventures</t>
        </is>
      </c>
      <c r="D22" s="5" t="n">
        <v>590000</v>
      </c>
      <c r="E22" s="5" t="n">
        <v>106000</v>
      </c>
    </row>
    <row r="23">
      <c r="A23" s="4" t="inlineStr">
        <is>
          <t>Proceeds from Equity Method Investment, Distribution</t>
        </is>
      </c>
      <c r="D23" s="5" t="n">
        <v>0</v>
      </c>
      <c r="E23" s="6" t="n">
        <v>112000</v>
      </c>
    </row>
    <row r="24">
      <c r="A24" s="4" t="inlineStr">
        <is>
          <t>Real Estate Investments, Unconsolidated Real Estate and Other Joint Ventures</t>
        </is>
      </c>
      <c r="B24" s="6" t="n">
        <v>700000</v>
      </c>
      <c r="D24" s="6" t="n">
        <v>700000</v>
      </c>
      <c r="F24" s="6" t="n">
        <v>4600000</v>
      </c>
    </row>
    <row r="25">
      <c r="A25" s="4" t="inlineStr">
        <is>
          <t>Number of unconsolidated real estate joint ventures</t>
        </is>
      </c>
      <c r="B25" s="5" t="n">
        <v>3</v>
      </c>
      <c r="D25" s="5" t="n">
        <v>3</v>
      </c>
    </row>
    <row r="26">
      <c r="A26" s="4" t="inlineStr">
        <is>
          <t>Experiential Lodging Properties [Member] | St. Petersburg Joint Venture [Member]</t>
        </is>
      </c>
    </row>
    <row r="27">
      <c r="A27" s="3" t="inlineStr">
        <is>
          <t>Schedule of Equity Method Investments [Line Items]</t>
        </is>
      </c>
    </row>
    <row r="28">
      <c r="A28" s="4" t="inlineStr">
        <is>
          <t>Real Estate Investments, Unconsolidated Real Estate and Other Joint Ventures</t>
        </is>
      </c>
      <c r="B28" s="6" t="n">
        <v>28200000</v>
      </c>
      <c r="D28" s="6" t="n">
        <v>28200000</v>
      </c>
      <c r="F28" s="6" t="n">
        <v>29700000</v>
      </c>
    </row>
    <row r="29">
      <c r="A29" s="4" t="inlineStr">
        <is>
          <t>Interest Rate Swap [Member] | St. Petersburg Joint Venture [Member]</t>
        </is>
      </c>
    </row>
    <row r="30">
      <c r="A30" s="3" t="inlineStr">
        <is>
          <t>Schedule of Equity Method Investments [Line Items]</t>
        </is>
      </c>
    </row>
    <row r="31">
      <c r="A31" s="4" t="inlineStr">
        <is>
          <t>Derivative, Fixed Interest Rate</t>
        </is>
      </c>
      <c r="B31" s="4" t="inlineStr">
        <is>
          <t>3.00%</t>
        </is>
      </c>
      <c r="D31" s="4" t="inlineStr">
        <is>
          <t>3.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Derivative Instruments (Narrative) (Details) $ in Millions</t>
        </is>
      </c>
      <c r="B1" s="2" t="inlineStr">
        <is>
          <t>6 Months Ended</t>
        </is>
      </c>
    </row>
    <row r="2">
      <c r="B2" s="2" t="inlineStr">
        <is>
          <t>Jun. 30, 2020USD ($)$ / $</t>
        </is>
      </c>
      <c r="C2" s="2" t="inlineStr">
        <is>
          <t>Jun. 30, 2020CAD ($)$ / $</t>
        </is>
      </c>
      <c r="D2" s="2" t="inlineStr">
        <is>
          <t>Dec. 31, 2019USD ($)</t>
        </is>
      </c>
    </row>
    <row r="3">
      <c r="A3" s="4" t="inlineStr">
        <is>
          <t>credit risk related contingent features default on debt amount</t>
        </is>
      </c>
      <c r="C3" s="6" t="n">
        <v>50</v>
      </c>
    </row>
    <row r="4">
      <c r="A4" s="4" t="inlineStr">
        <is>
          <t>Derivative Liability, Fair Value, Gross Liability</t>
        </is>
      </c>
      <c r="B4" s="6" t="n">
        <v>13900000</v>
      </c>
      <c r="D4" s="6" t="n">
        <v>4500000</v>
      </c>
    </row>
    <row r="5">
      <c r="A5" s="4" t="inlineStr">
        <is>
          <t>Derivative Asset, Fair Value, Gross Asset</t>
        </is>
      </c>
      <c r="B5" s="6" t="n">
        <v>8000000</v>
      </c>
      <c r="D5" s="6" t="n">
        <v>1100000</v>
      </c>
    </row>
    <row r="6">
      <c r="A6" s="4" t="inlineStr">
        <is>
          <t>Number of entered into interest rate swap agreements (in interest rate swaps)</t>
        </is>
      </c>
      <c r="B6" s="5" t="n">
        <v>4</v>
      </c>
      <c r="C6" s="5" t="n">
        <v>4</v>
      </c>
    </row>
    <row r="7">
      <c r="A7" s="4" t="inlineStr">
        <is>
          <t>Derivative, Notional Amount</t>
        </is>
      </c>
      <c r="B7" s="6" t="n">
        <v>25000000</v>
      </c>
    </row>
    <row r="8">
      <c r="A8" s="4" t="inlineStr">
        <is>
          <t>Derivative, Fixed Rate Increase</t>
        </is>
      </c>
      <c r="B8" s="4" t="inlineStr">
        <is>
          <t>0.65%</t>
        </is>
      </c>
      <c r="C8" s="4" t="inlineStr">
        <is>
          <t>0.65%</t>
        </is>
      </c>
    </row>
    <row r="9">
      <c r="A9" s="4" t="inlineStr">
        <is>
          <t>Derivative Liability, Fair Value, Amount Not Offset Against Collateral</t>
        </is>
      </c>
      <c r="B9" s="6" t="n">
        <v>12600000</v>
      </c>
    </row>
    <row r="10">
      <c r="A10" s="4" t="inlineStr">
        <is>
          <t>Net Investment Hedging [Member]</t>
        </is>
      </c>
    </row>
    <row r="11">
      <c r="A11" s="4" t="inlineStr">
        <is>
          <t>Derivative, Notional Amount</t>
        </is>
      </c>
      <c r="B11" s="5" t="n">
        <v>200</v>
      </c>
    </row>
    <row r="12">
      <c r="A12" s="4" t="inlineStr">
        <is>
          <t>Cash Flow Hedging [Member]</t>
        </is>
      </c>
    </row>
    <row r="13">
      <c r="A13" s="4" t="inlineStr">
        <is>
          <t>Estimated amount to be reclassified from accumulated other comprehensive income to other expense in the next twelve months</t>
        </is>
      </c>
      <c r="B13" s="5" t="n">
        <v>200000</v>
      </c>
    </row>
    <row r="14">
      <c r="A14" s="4" t="inlineStr">
        <is>
          <t>Interest Rate Swap [Member]</t>
        </is>
      </c>
    </row>
    <row r="15">
      <c r="A15" s="4" t="inlineStr">
        <is>
          <t>Derivative, Notional Amount</t>
        </is>
      </c>
      <c r="B15" s="5" t="n">
        <v>400000000</v>
      </c>
    </row>
    <row r="16">
      <c r="A16" s="4" t="inlineStr">
        <is>
          <t>Interest Rate Risk [Member]</t>
        </is>
      </c>
    </row>
    <row r="17">
      <c r="A17" s="4" t="inlineStr">
        <is>
          <t>Estimated amount to be reclassified from accumulated other comprehensive income to other expense in the next twelve months</t>
        </is>
      </c>
      <c r="B17" s="6" t="n">
        <v>8100000</v>
      </c>
    </row>
    <row r="18">
      <c r="A18" s="4" t="inlineStr">
        <is>
          <t>Currency Swap [Member]</t>
        </is>
      </c>
    </row>
    <row r="19">
      <c r="A19" s="4" t="inlineStr">
        <is>
          <t>Number of Canadian properties exposed to foreign currency exchange risk (in properties)</t>
        </is>
      </c>
      <c r="B19" s="5" t="n">
        <v>4</v>
      </c>
    </row>
    <row r="20">
      <c r="A20" s="4" t="inlineStr">
        <is>
          <t>Cross Currency Swaps 2022 [Member]</t>
        </is>
      </c>
    </row>
    <row r="21">
      <c r="A21" s="4" t="inlineStr">
        <is>
          <t>Net exchange rate, CAD to US dollar | $ / $</t>
        </is>
      </c>
      <c r="B21" s="8" t="n">
        <v>1.31</v>
      </c>
      <c r="C21" s="8" t="n">
        <v>1.31</v>
      </c>
    </row>
    <row r="22">
      <c r="A22" s="4" t="inlineStr">
        <is>
          <t>Cross Currency Swap 2023 [Member] | Net Investment Hedging [Member]</t>
        </is>
      </c>
    </row>
    <row r="23">
      <c r="A23" s="4" t="inlineStr">
        <is>
          <t>Derivative, Notional Amount</t>
        </is>
      </c>
      <c r="B23" s="6" t="n">
        <v>100</v>
      </c>
    </row>
    <row r="24">
      <c r="A24" s="4" t="inlineStr">
        <is>
          <t>Net exchange rate, CAD to US dollar</t>
        </is>
      </c>
      <c r="B24" s="8" t="n">
        <v>1.32</v>
      </c>
      <c r="C24" s="8" t="n">
        <v>1.32</v>
      </c>
    </row>
    <row r="25">
      <c r="A25" s="4" t="inlineStr">
        <is>
          <t>Foreign currency exposure</t>
        </is>
      </c>
      <c r="B25" s="6" t="n">
        <v>4500000</v>
      </c>
    </row>
    <row r="26">
      <c r="A26" s="4" t="inlineStr">
        <is>
          <t>interest rate swap 3.1450 percent [Member] | Interest Rate Swap [Member]</t>
        </is>
      </c>
    </row>
    <row r="27">
      <c r="A27" s="4" t="inlineStr">
        <is>
          <t>Derivative fixed interest rate</t>
        </is>
      </c>
      <c r="B27" s="4" t="inlineStr">
        <is>
          <t>3.795%</t>
        </is>
      </c>
      <c r="C27" s="4" t="inlineStr">
        <is>
          <t>3.795%</t>
        </is>
      </c>
    </row>
    <row r="28">
      <c r="A28" s="4" t="inlineStr">
        <is>
          <t>Derivative, Notional Amount</t>
        </is>
      </c>
      <c r="B28" s="6" t="n">
        <v>116700000</v>
      </c>
    </row>
    <row r="29">
      <c r="A29" s="4" t="inlineStr">
        <is>
          <t>interest rate swap 3.1575 percent [Member] | Interest Rate Swap [Member]</t>
        </is>
      </c>
    </row>
    <row r="30">
      <c r="A30" s="4" t="inlineStr">
        <is>
          <t>Derivative fixed interest rate</t>
        </is>
      </c>
      <c r="B30" s="4" t="inlineStr">
        <is>
          <t>3.8075%</t>
        </is>
      </c>
      <c r="C30" s="4" t="inlineStr">
        <is>
          <t>3.8075%</t>
        </is>
      </c>
    </row>
    <row r="31">
      <c r="A31" s="4" t="inlineStr">
        <is>
          <t>Derivative, Notional Amount</t>
        </is>
      </c>
      <c r="B31" s="6" t="n">
        <v>116700000</v>
      </c>
    </row>
    <row r="32">
      <c r="A32" s="4" t="inlineStr">
        <is>
          <t>interest rate swap 3.1580 percent [Member] | Interest Rate Swap [Member]</t>
        </is>
      </c>
    </row>
    <row r="33">
      <c r="A33" s="4" t="inlineStr">
        <is>
          <t>Derivative fixed interest rate</t>
        </is>
      </c>
      <c r="B33" s="4" t="inlineStr">
        <is>
          <t>3.808%</t>
        </is>
      </c>
      <c r="C33" s="4" t="inlineStr">
        <is>
          <t>3.808%</t>
        </is>
      </c>
    </row>
    <row r="34">
      <c r="A34" s="4" t="inlineStr">
        <is>
          <t>Derivative, Notional Amount</t>
        </is>
      </c>
      <c r="B34" s="6" t="n">
        <v>116600000</v>
      </c>
    </row>
    <row r="35">
      <c r="A35" s="4" t="inlineStr">
        <is>
          <t>interest rate swap 3.35 percent [Member] | Interest Rate Swap [Member]</t>
        </is>
      </c>
    </row>
    <row r="36">
      <c r="A36" s="4" t="inlineStr">
        <is>
          <t>Derivative fixed interest rate</t>
        </is>
      </c>
      <c r="B36" s="4" t="inlineStr">
        <is>
          <t>3.995%</t>
        </is>
      </c>
      <c r="C36" s="4" t="inlineStr">
        <is>
          <t>3.995%</t>
        </is>
      </c>
    </row>
    <row r="37">
      <c r="A37" s="4" t="inlineStr">
        <is>
          <t>Derivative, Notional Amount</t>
        </is>
      </c>
      <c r="B37" s="6" t="n">
        <v>50000000</v>
      </c>
    </row>
    <row r="38">
      <c r="A38" s="4" t="inlineStr">
        <is>
          <t>interest rate swap 1.3925 percent [Member] | Interest Rate Swap [Member]</t>
        </is>
      </c>
    </row>
    <row r="39">
      <c r="A39" s="4" t="inlineStr">
        <is>
          <t>Derivative fixed interest rate</t>
        </is>
      </c>
      <c r="B39" s="4" t="inlineStr">
        <is>
          <t>1.3925%</t>
        </is>
      </c>
      <c r="C39" s="4" t="inlineStr">
        <is>
          <t>1.3925%</t>
        </is>
      </c>
    </row>
    <row r="40">
      <c r="A40" s="4" t="inlineStr">
        <is>
          <t>Derivative, Notional Amount</t>
        </is>
      </c>
      <c r="B40" s="6" t="n">
        <v>25000000</v>
      </c>
    </row>
    <row r="41">
      <c r="A41" s="4" t="inlineStr">
        <is>
          <t>United States of America, Dollars | Cross Currency Swaps 2022 [Member]</t>
        </is>
      </c>
    </row>
    <row r="42">
      <c r="A42" s="4" t="inlineStr">
        <is>
          <t>Derivative, Notional Amount</t>
        </is>
      </c>
      <c r="B42" s="5" t="n">
        <v>76600000</v>
      </c>
    </row>
    <row r="43">
      <c r="A43" s="4" t="inlineStr">
        <is>
          <t>Canada, Dollars | Cross Currency Swaps 2022 [Member]</t>
        </is>
      </c>
    </row>
    <row r="44">
      <c r="A44" s="4" t="inlineStr">
        <is>
          <t>Derivative, Notional Amount</t>
        </is>
      </c>
      <c r="C44" s="6" t="n">
        <v>100</v>
      </c>
    </row>
    <row r="45">
      <c r="A45" s="4" t="inlineStr">
        <is>
          <t>Monthly CAD Denominated Cash Flows Properties Under Hedges of Foreign Exchange Risk</t>
        </is>
      </c>
      <c r="B45" s="6" t="n">
        <v>7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Derivative Instruments (Summary Of The Effect Of Derivative Instruments On The Consolidated Statements Of Changes In Equity And Income) (Details) - USD ($) $ in Thousands</t>
        </is>
      </c>
      <c r="C1" s="2" t="inlineStr">
        <is>
          <t>3 Months Ended</t>
        </is>
      </c>
      <c r="G1" s="2" t="inlineStr">
        <is>
          <t>6 Months Ended</t>
        </is>
      </c>
    </row>
    <row r="2">
      <c r="C2" s="2" t="inlineStr">
        <is>
          <t>Jun. 30, 2020</t>
        </is>
      </c>
      <c r="E2" s="2" t="inlineStr">
        <is>
          <t>Jun. 30, 2019</t>
        </is>
      </c>
      <c r="G2" s="2" t="inlineStr">
        <is>
          <t>Jun. 30, 2020</t>
        </is>
      </c>
      <c r="H2" s="2" t="inlineStr">
        <is>
          <t>Jun. 30, 2019</t>
        </is>
      </c>
    </row>
    <row r="3">
      <c r="A3" s="4" t="inlineStr">
        <is>
          <t>Amount of Gain (Loss) Recognized in AOCI on Derivative (Effective Portion)</t>
        </is>
      </c>
      <c r="C3" s="6" t="n">
        <v>-7691</v>
      </c>
      <c r="E3" s="6" t="n">
        <v>-6635</v>
      </c>
      <c r="G3" s="6" t="n">
        <v>-4019</v>
      </c>
      <c r="H3" s="6" t="n">
        <v>-13224</v>
      </c>
    </row>
    <row r="4">
      <c r="A4" s="4" t="inlineStr">
        <is>
          <t>Derivative Instruments, Gain (Loss) Recognized in Income, Ineffective Portion and Amount Excluded from Effectiveness Testing, Net</t>
        </is>
      </c>
      <c r="C4" s="5" t="n">
        <v>172</v>
      </c>
      <c r="E4" s="5" t="n">
        <v>146</v>
      </c>
      <c r="G4" s="5" t="n">
        <v>334</v>
      </c>
      <c r="H4" s="5" t="n">
        <v>284</v>
      </c>
    </row>
    <row r="5">
      <c r="A5" s="4" t="inlineStr">
        <is>
          <t>Amount of Income (Expense) Reclassified from AOCI into Earnings (Effective Portion)</t>
        </is>
      </c>
      <c r="C5" s="5" t="n">
        <v>-1365</v>
      </c>
      <c r="E5" s="5" t="n">
        <v>560</v>
      </c>
      <c r="G5" s="5" t="n">
        <v>-1624</v>
      </c>
      <c r="H5" s="5" t="n">
        <v>1469</v>
      </c>
    </row>
    <row r="6">
      <c r="A6" s="4" t="inlineStr">
        <is>
          <t>Interest Expense</t>
        </is>
      </c>
      <c r="C6" s="5" t="n">
        <v>38340</v>
      </c>
      <c r="E6" s="5" t="n">
        <v>36458</v>
      </c>
      <c r="G6" s="5" t="n">
        <v>73093</v>
      </c>
      <c r="H6" s="5" t="n">
        <v>70421</v>
      </c>
    </row>
    <row r="7">
      <c r="A7" s="4" t="inlineStr">
        <is>
          <t>Other Income</t>
        </is>
      </c>
      <c r="C7" s="5" t="n">
        <v>416</v>
      </c>
      <c r="E7" s="5" t="n">
        <v>5726</v>
      </c>
      <c r="G7" s="5" t="n">
        <v>7989</v>
      </c>
      <c r="H7" s="5" t="n">
        <v>6070</v>
      </c>
    </row>
    <row r="8">
      <c r="A8" s="4" t="inlineStr">
        <is>
          <t>Interest Rate Swap [Member]</t>
        </is>
      </c>
    </row>
    <row r="9">
      <c r="A9" s="4" t="inlineStr">
        <is>
          <t>Amount of Income (Expense) Reclassified from AOCI into Earnings (Effective Portion)</t>
        </is>
      </c>
      <c r="B9" s="4" t="inlineStr">
        <is>
          <t>[1]</t>
        </is>
      </c>
      <c r="C9" s="5" t="n">
        <v>-1601</v>
      </c>
      <c r="E9" s="5" t="n">
        <v>403</v>
      </c>
      <c r="G9" s="5" t="n">
        <v>-2066</v>
      </c>
      <c r="H9" s="5" t="n">
        <v>1178</v>
      </c>
    </row>
    <row r="10">
      <c r="A10" s="4" t="inlineStr">
        <is>
          <t>Cross Currency Swaps [Member]</t>
        </is>
      </c>
    </row>
    <row r="11">
      <c r="A11" s="4" t="inlineStr">
        <is>
          <t>Amount of Gain (Loss) Recognized in AOCI on Derivative (Effective Portion)</t>
        </is>
      </c>
      <c r="C11" s="5" t="n">
        <v>-472</v>
      </c>
      <c r="E11" s="5" t="n">
        <v>-165</v>
      </c>
      <c r="G11" s="5" t="n">
        <v>667</v>
      </c>
      <c r="H11" s="5" t="n">
        <v>-476</v>
      </c>
    </row>
    <row r="12">
      <c r="A12" s="4" t="inlineStr">
        <is>
          <t>Amount of Income (Expense) Reclassified from AOCI into Earnings (Effective Portion)</t>
        </is>
      </c>
      <c r="B12" s="4" t="inlineStr">
        <is>
          <t>[2]</t>
        </is>
      </c>
      <c r="C12" s="5" t="n">
        <v>236</v>
      </c>
      <c r="E12" s="5" t="n">
        <v>157</v>
      </c>
      <c r="G12" s="5" t="n">
        <v>442</v>
      </c>
      <c r="H12" s="5" t="n">
        <v>291</v>
      </c>
    </row>
    <row r="13">
      <c r="A13" s="4" t="inlineStr">
        <is>
          <t>Cross Currency Swap 2023 [Member]</t>
        </is>
      </c>
    </row>
    <row r="14">
      <c r="A14" s="4" t="inlineStr">
        <is>
          <t>Amount of Gain (Loss) Recognized in AOCI on Derivative (Effective Portion)</t>
        </is>
      </c>
      <c r="C14" s="5" t="n">
        <v>-6188</v>
      </c>
      <c r="E14" s="5" t="n">
        <v>-1057</v>
      </c>
      <c r="G14" s="5" t="n">
        <v>6987</v>
      </c>
      <c r="H14" s="5" t="n">
        <v>-4896</v>
      </c>
    </row>
    <row r="15">
      <c r="A15" s="4" t="inlineStr">
        <is>
          <t>Derivative Instruments, Gain (Loss) Recognized in Income, Ineffective Portion and Amount Excluded from Effectiveness Testing, Net</t>
        </is>
      </c>
      <c r="B15" s="4" t="inlineStr">
        <is>
          <t>[2]</t>
        </is>
      </c>
      <c r="C15" s="5" t="n">
        <v>172</v>
      </c>
      <c r="D15" s="4" t="inlineStr">
        <is>
          <t>[3]</t>
        </is>
      </c>
      <c r="E15" s="5" t="n">
        <v>146</v>
      </c>
      <c r="F15" s="4" t="inlineStr">
        <is>
          <t>[3]</t>
        </is>
      </c>
      <c r="G15" s="5" t="n">
        <v>334</v>
      </c>
      <c r="H15" s="5" t="n">
        <v>284</v>
      </c>
    </row>
    <row r="16">
      <c r="A16" s="4" t="inlineStr">
        <is>
          <t>Interest Expense [Member] | Interest Rate Swap [Member]</t>
        </is>
      </c>
    </row>
    <row r="17">
      <c r="A17" s="4" t="inlineStr">
        <is>
          <t>Amount of Gain (Loss) Recognized in AOCI on Derivative (Effective Portion)</t>
        </is>
      </c>
      <c r="C17" s="6" t="n">
        <v>-1031</v>
      </c>
      <c r="E17" s="6" t="n">
        <v>-5413</v>
      </c>
      <c r="G17" s="6" t="n">
        <v>-11673</v>
      </c>
      <c r="H17" s="6" t="n">
        <v>-7852</v>
      </c>
    </row>
    <row r="18"/>
    <row r="19">
      <c r="A19" s="4" t="inlineStr">
        <is>
          <t>[1]</t>
        </is>
      </c>
      <c r="B19" s="4" t="inlineStr">
        <is>
          <t>(1) Included in "Interest expense, net" in the accompanying consolidated statements of (loss) income and comprehensive (loss) income for the three and six months ended June 30, 2020 and 2019 .</t>
        </is>
      </c>
    </row>
    <row r="20">
      <c r="A20" s="4" t="inlineStr">
        <is>
          <t>[2]</t>
        </is>
      </c>
      <c r="B20" s="4" t="inlineStr">
        <is>
          <t>(2) Included in "Other income" in the accompanying consolidated statements of (loss) income and comprehensive (loss) income for the three and six months ended June 30, 2020 and 2019 .</t>
        </is>
      </c>
    </row>
    <row r="21">
      <c r="A21" s="4" t="inlineStr">
        <is>
          <t>[3]</t>
        </is>
      </c>
      <c r="B21" s="4" t="inlineStr">
        <is>
          <t xml:space="preserve">(3) Amounts represent derivative gains excluded from the effectiveness testing. </t>
        </is>
      </c>
    </row>
  </sheetData>
  <mergeCells count="9">
    <mergeCell ref="A1:B2"/>
    <mergeCell ref="C1:F1"/>
    <mergeCell ref="G1:H1"/>
    <mergeCell ref="C2:D2"/>
    <mergeCell ref="E2:F2"/>
    <mergeCell ref="A18:G18"/>
    <mergeCell ref="B19:G19"/>
    <mergeCell ref="B20:G20"/>
    <mergeCell ref="B21:G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Assets and Liabilities Measured At Fair Value On A Recurring Basis) (Details) - USD ($) $ in Thousands</t>
        </is>
      </c>
      <c r="C1" s="2" t="inlineStr">
        <is>
          <t>Jun. 30, 2020</t>
        </is>
      </c>
      <c r="D1" s="2" t="inlineStr">
        <is>
          <t>Dec. 31, 2019</t>
        </is>
      </c>
    </row>
    <row r="2">
      <c r="A2" s="4" t="inlineStr">
        <is>
          <t>Long-term Debt</t>
        </is>
      </c>
      <c r="C2" s="6" t="n">
        <v>3854088</v>
      </c>
      <c r="D2" s="6" t="n">
        <v>3102830</v>
      </c>
    </row>
    <row r="3">
      <c r="A3" s="4" t="inlineStr">
        <is>
          <t>Derivative Asset, Fair Value, Gross Asset</t>
        </is>
      </c>
      <c r="C3" s="5" t="n">
        <v>8000</v>
      </c>
      <c r="D3" s="5" t="n">
        <v>1100</v>
      </c>
    </row>
    <row r="4">
      <c r="A4" s="4" t="inlineStr">
        <is>
          <t>Derivative Liability, Fair Value, Gross Liability</t>
        </is>
      </c>
      <c r="C4" s="5" t="n">
        <v>-13900</v>
      </c>
      <c r="D4" s="5" t="n">
        <v>-4500</v>
      </c>
    </row>
    <row r="5">
      <c r="A5" s="4" t="inlineStr">
        <is>
          <t>Fair Value, Recurring [Member] | Cross Currency Swaps [Member]</t>
        </is>
      </c>
    </row>
    <row r="6">
      <c r="A6" s="4" t="inlineStr">
        <is>
          <t>Derivative Asset, Fair Value, Gross Asset</t>
        </is>
      </c>
      <c r="B6" s="4" t="inlineStr">
        <is>
          <t>[1]</t>
        </is>
      </c>
      <c r="C6" s="5" t="n">
        <v>8040</v>
      </c>
      <c r="D6" s="5" t="n">
        <v>828</v>
      </c>
    </row>
    <row r="7">
      <c r="A7" s="4" t="inlineStr">
        <is>
          <t>Fair Value, Recurring [Member] | Cross Currency Swaps [Member] | Fair Value, Inputs, Level 2 [Member]</t>
        </is>
      </c>
    </row>
    <row r="8">
      <c r="A8" s="4" t="inlineStr">
        <is>
          <t>Derivative Asset, Fair Value, Gross Asset</t>
        </is>
      </c>
      <c r="B8" s="4" t="inlineStr">
        <is>
          <t>[1]</t>
        </is>
      </c>
      <c r="C8" s="5" t="n">
        <v>8040</v>
      </c>
      <c r="D8" s="5" t="n">
        <v>828</v>
      </c>
    </row>
    <row r="9">
      <c r="A9" s="4" t="inlineStr">
        <is>
          <t>Fair Value, Recurring [Member] | Interest Rate Swap [Member]</t>
        </is>
      </c>
    </row>
    <row r="10">
      <c r="A10" s="4" t="inlineStr">
        <is>
          <t>Derivative Asset, Fair Value, Gross Asset</t>
        </is>
      </c>
      <c r="B10" s="4" t="inlineStr">
        <is>
          <t>[1]</t>
        </is>
      </c>
      <c r="D10" s="5" t="n">
        <v>-225</v>
      </c>
    </row>
    <row r="11">
      <c r="A11" s="4" t="inlineStr">
        <is>
          <t>Derivative Liability, Fair Value, Gross Liability</t>
        </is>
      </c>
      <c r="B11" s="4" t="inlineStr">
        <is>
          <t>[2]</t>
        </is>
      </c>
      <c r="C11" s="5" t="n">
        <v>-13877</v>
      </c>
      <c r="D11" s="5" t="n">
        <v>-4495</v>
      </c>
    </row>
    <row r="12">
      <c r="A12" s="4" t="inlineStr">
        <is>
          <t>Fair Value, Recurring [Member] | Interest Rate Swap [Member] | Fair Value, Inputs, Level 2 [Member]</t>
        </is>
      </c>
    </row>
    <row r="13">
      <c r="A13" s="4" t="inlineStr">
        <is>
          <t>Derivative Asset, Fair Value, Gross Asset</t>
        </is>
      </c>
      <c r="B13" s="4" t="inlineStr">
        <is>
          <t>[1]</t>
        </is>
      </c>
      <c r="D13" s="5" t="n">
        <v>-225</v>
      </c>
    </row>
    <row r="14">
      <c r="A14" s="4" t="inlineStr">
        <is>
          <t>Derivative Liability, Fair Value, Gross Liability</t>
        </is>
      </c>
      <c r="B14" s="4" t="inlineStr">
        <is>
          <t>[2]</t>
        </is>
      </c>
      <c r="C14" s="5" t="n">
        <v>-13877</v>
      </c>
      <c r="D14" s="6" t="n">
        <v>-4495</v>
      </c>
    </row>
    <row r="15">
      <c r="A15" s="4" t="inlineStr">
        <is>
          <t>Variable Rate Converted to Fixed Rate [Member]</t>
        </is>
      </c>
    </row>
    <row r="16">
      <c r="A16" s="4" t="inlineStr">
        <is>
          <t>Long-term Debt</t>
        </is>
      </c>
      <c r="C16" s="6" t="n">
        <v>425000</v>
      </c>
    </row>
    <row r="17"/>
    <row r="18">
      <c r="A18" s="4" t="inlineStr">
        <is>
          <t>[1]</t>
        </is>
      </c>
      <c r="B18" s="4" t="inlineStr">
        <is>
          <t>Included in "Other assets" in the accompanying consolidated balance sheets.</t>
        </is>
      </c>
    </row>
    <row r="19">
      <c r="A19" s="4" t="inlineStr">
        <is>
          <t>[2]</t>
        </is>
      </c>
      <c r="B19" s="4" t="inlineStr">
        <is>
          <t>Included in "Accounts payable and accrued liabilities" in the accompanying consolidated balance sheets.</t>
        </is>
      </c>
    </row>
  </sheetData>
  <mergeCells count="4">
    <mergeCell ref="A1:B1"/>
    <mergeCell ref="A17:C17"/>
    <mergeCell ref="B18:C18"/>
    <mergeCell ref="B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Narrative) (Details) - USD ($) $ in Thousands</t>
        </is>
      </c>
      <c r="B1" s="2" t="inlineStr">
        <is>
          <t>6 Months Ended</t>
        </is>
      </c>
      <c r="C1" s="2" t="inlineStr">
        <is>
          <t>12 Months Ended</t>
        </is>
      </c>
    </row>
    <row r="2">
      <c r="B2" s="2" t="inlineStr">
        <is>
          <t>Jun. 30, 2020</t>
        </is>
      </c>
      <c r="C2" s="2" t="inlineStr">
        <is>
          <t>Dec. 31, 2019</t>
        </is>
      </c>
    </row>
    <row r="3">
      <c r="A3" s="4" t="inlineStr">
        <is>
          <t>Financing Receivable, after Allowance for Credit Loss, Current</t>
        </is>
      </c>
      <c r="B3" s="6" t="n">
        <v>357668</v>
      </c>
      <c r="C3" s="6" t="n">
        <v>357391</v>
      </c>
    </row>
    <row r="4">
      <c r="A4" s="4" t="inlineStr">
        <is>
          <t>Debt</t>
        </is>
      </c>
      <c r="B4" s="5" t="n">
        <v>3854088</v>
      </c>
      <c r="C4" s="5" t="n">
        <v>3102830</v>
      </c>
    </row>
    <row r="5">
      <c r="A5" s="4" t="inlineStr">
        <is>
          <t>Fixed Rate Mortgage Notes Receivable [Member]</t>
        </is>
      </c>
    </row>
    <row r="6">
      <c r="A6" s="4" t="inlineStr">
        <is>
          <t>Financing Receivable, after Allowance for Credit Loss, Current</t>
        </is>
      </c>
      <c r="B6" s="6" t="n">
        <v>357700</v>
      </c>
    </row>
    <row r="7">
      <c r="A7" s="4" t="inlineStr">
        <is>
          <t>Mortgage notes and related accrued interest receivable</t>
        </is>
      </c>
      <c r="C7" s="6" t="n">
        <v>357400</v>
      </c>
    </row>
    <row r="8">
      <c r="A8" s="4" t="inlineStr">
        <is>
          <t>Weighted average interest rate of mortgage notes receivable</t>
        </is>
      </c>
      <c r="B8" s="4" t="inlineStr">
        <is>
          <t>9.03%</t>
        </is>
      </c>
      <c r="C8" s="4" t="inlineStr">
        <is>
          <t>8.98%</t>
        </is>
      </c>
    </row>
    <row r="9">
      <c r="A9" s="4" t="inlineStr">
        <is>
          <t>Receivable interest rate minimum</t>
        </is>
      </c>
      <c r="B9" s="4" t="inlineStr">
        <is>
          <t>6.99%</t>
        </is>
      </c>
      <c r="C9" s="4" t="inlineStr">
        <is>
          <t>6.99%</t>
        </is>
      </c>
    </row>
    <row r="10">
      <c r="A10" s="4" t="inlineStr">
        <is>
          <t>Receivable interest rate maximum</t>
        </is>
      </c>
      <c r="B10" s="4" t="inlineStr">
        <is>
          <t>11.78%</t>
        </is>
      </c>
      <c r="C10" s="4" t="inlineStr">
        <is>
          <t>11.61%</t>
        </is>
      </c>
    </row>
    <row r="11">
      <c r="A11" s="4" t="inlineStr">
        <is>
          <t>Weighted market rate used for determining future cash flow for notes receivable</t>
        </is>
      </c>
      <c r="B11" s="4" t="inlineStr">
        <is>
          <t>8.00%</t>
        </is>
      </c>
      <c r="C11" s="4" t="inlineStr">
        <is>
          <t>7.76%</t>
        </is>
      </c>
    </row>
    <row r="12">
      <c r="A12" s="4" t="inlineStr">
        <is>
          <t>Fair value of notes receivable</t>
        </is>
      </c>
      <c r="B12" s="6" t="n">
        <v>390000</v>
      </c>
      <c r="C12" s="6" t="n">
        <v>395600</v>
      </c>
    </row>
    <row r="13">
      <c r="A13" s="4" t="inlineStr">
        <is>
          <t>Variable Rate Debt [Member]</t>
        </is>
      </c>
    </row>
    <row r="14">
      <c r="A14" s="4" t="inlineStr">
        <is>
          <t>Debt</t>
        </is>
      </c>
      <c r="B14" s="6" t="n">
        <v>1200000</v>
      </c>
      <c r="C14" s="6" t="n">
        <v>425000</v>
      </c>
    </row>
    <row r="15">
      <c r="A15" s="4" t="inlineStr">
        <is>
          <t>Long-term debt, weighted average interest rate</t>
        </is>
      </c>
      <c r="B15" s="4" t="inlineStr">
        <is>
          <t>2.21%</t>
        </is>
      </c>
      <c r="C15" s="4" t="inlineStr">
        <is>
          <t>2.75%</t>
        </is>
      </c>
    </row>
    <row r="16">
      <c r="A16" s="4" t="inlineStr">
        <is>
          <t>Variable Rate Converted to Fixed Rate [Member]</t>
        </is>
      </c>
    </row>
    <row r="17">
      <c r="A17" s="4" t="inlineStr">
        <is>
          <t>Debt</t>
        </is>
      </c>
      <c r="B17" s="6" t="n">
        <v>425000</v>
      </c>
    </row>
    <row r="18">
      <c r="A18" s="4" t="inlineStr">
        <is>
          <t>Fixed Rate Debt [Member]</t>
        </is>
      </c>
    </row>
    <row r="19">
      <c r="A19" s="4" t="inlineStr">
        <is>
          <t>Debt</t>
        </is>
      </c>
      <c r="B19" s="6" t="n">
        <v>2720000</v>
      </c>
      <c r="C19" s="6" t="n">
        <v>2720000</v>
      </c>
    </row>
    <row r="20">
      <c r="A20" s="4" t="inlineStr">
        <is>
          <t>Long-term debt, weighted average interest rate</t>
        </is>
      </c>
      <c r="B20" s="4" t="inlineStr">
        <is>
          <t>4.62%</t>
        </is>
      </c>
      <c r="C20" s="4" t="inlineStr">
        <is>
          <t>4.54%</t>
        </is>
      </c>
    </row>
    <row r="21">
      <c r="A21" s="4" t="inlineStr">
        <is>
          <t>Weighted market rate for determining fair value of debt</t>
        </is>
      </c>
      <c r="B21" s="4" t="inlineStr">
        <is>
          <t>5.71%</t>
        </is>
      </c>
      <c r="C21" s="4" t="inlineStr">
        <is>
          <t>3.51%</t>
        </is>
      </c>
    </row>
    <row r="22">
      <c r="A22" s="4" t="inlineStr">
        <is>
          <t>Long-term Debt, Fair Value</t>
        </is>
      </c>
      <c r="B22" s="6" t="n">
        <v>2540000</v>
      </c>
      <c r="C22" s="6" t="n">
        <v>2870000</v>
      </c>
    </row>
    <row r="23">
      <c r="A23" s="4" t="inlineStr">
        <is>
          <t>Minimum [Member] | Fixed Rate Mortgage Notes Receivable [Member]</t>
        </is>
      </c>
    </row>
    <row r="24">
      <c r="A24" s="4" t="inlineStr">
        <is>
          <t>market rate used as discount factor to determine fair value of notes</t>
        </is>
      </c>
      <c r="B24" s="4" t="inlineStr">
        <is>
          <t>7.99%</t>
        </is>
      </c>
      <c r="C24" s="4" t="inlineStr">
        <is>
          <t>6.99%</t>
        </is>
      </c>
    </row>
    <row r="25">
      <c r="A25" s="4" t="inlineStr">
        <is>
          <t>Minimum [Member] | Fixed Rate Debt [Member]</t>
        </is>
      </c>
    </row>
    <row r="26">
      <c r="A26" s="4" t="inlineStr">
        <is>
          <t>market rate used as discount factor to determine fair value of debt</t>
        </is>
      </c>
      <c r="B26" s="4" t="inlineStr">
        <is>
          <t>5.00%</t>
        </is>
      </c>
      <c r="C26" s="4" t="inlineStr">
        <is>
          <t>2.87%</t>
        </is>
      </c>
    </row>
    <row r="27">
      <c r="A27" s="4" t="inlineStr">
        <is>
          <t>Maximum [Member] | Fixed Rate Mortgage Notes Receivable [Member]</t>
        </is>
      </c>
    </row>
    <row r="28">
      <c r="A28" s="4" t="inlineStr">
        <is>
          <t>market rate used as discount factor to determine fair value of notes</t>
        </is>
      </c>
      <c r="B28" s="4" t="inlineStr">
        <is>
          <t>9.25%</t>
        </is>
      </c>
      <c r="C28" s="4" t="inlineStr">
        <is>
          <t>9.25%</t>
        </is>
      </c>
    </row>
    <row r="29">
      <c r="A29" s="4" t="inlineStr">
        <is>
          <t>Maximum [Member] | Fixed Rate Debt [Member]</t>
        </is>
      </c>
    </row>
    <row r="30">
      <c r="A30" s="4" t="inlineStr">
        <is>
          <t>market rate used as discount factor to determine fair value of debt</t>
        </is>
      </c>
      <c r="B30" s="4" t="inlineStr">
        <is>
          <t>6.06%</t>
        </is>
      </c>
      <c r="C30" s="4" t="inlineStr">
        <is>
          <t>4.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Fair Value Disclosures Assets and Liabilities Measured At Fair Value On A Non-Recurring Basis (Details)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c r="H2" s="2" t="inlineStr">
        <is>
          <t>Dec. 31, 2019</t>
        </is>
      </c>
    </row>
    <row r="3">
      <c r="A3" s="3" t="inlineStr">
        <is>
          <t>Fair Value, Assets and Liabilities Measured on Recurring and Nonrecurring Basis [Line Items]</t>
        </is>
      </c>
    </row>
    <row r="4">
      <c r="A4" s="4" t="inlineStr">
        <is>
          <t>Asset Impairment Charges</t>
        </is>
      </c>
      <c r="B4" s="6" t="n">
        <v>51264</v>
      </c>
      <c r="D4" s="6" t="n">
        <v>0</v>
      </c>
      <c r="E4" s="6" t="n">
        <v>51264</v>
      </c>
      <c r="G4" s="6" t="n">
        <v>0</v>
      </c>
    </row>
    <row r="5">
      <c r="A5" s="4" t="inlineStr">
        <is>
          <t>Real estate investments, net of accumulated depreciation of $1,034,771 and $989,254 at June 30, 2020 and December 31, 2019, respectively</t>
        </is>
      </c>
      <c r="B5" s="5" t="n">
        <v>5110059</v>
      </c>
      <c r="E5" s="5" t="n">
        <v>5110059</v>
      </c>
      <c r="H5" s="6" t="n">
        <v>5197308</v>
      </c>
    </row>
    <row r="6">
      <c r="A6" s="4" t="inlineStr">
        <is>
          <t>Operating Lease, Right-of-Use Asset</t>
        </is>
      </c>
      <c r="B6" s="5" t="n">
        <v>189058</v>
      </c>
      <c r="E6" s="5" t="n">
        <v>189058</v>
      </c>
      <c r="H6" s="5" t="n">
        <v>211187</v>
      </c>
    </row>
    <row r="7">
      <c r="A7" s="4" t="inlineStr">
        <is>
          <t>Investment in joint ventures</t>
        </is>
      </c>
      <c r="B7" s="5" t="n">
        <v>28925</v>
      </c>
      <c r="E7" s="5" t="n">
        <v>28925</v>
      </c>
      <c r="H7" s="6" t="n">
        <v>34317</v>
      </c>
    </row>
    <row r="8">
      <c r="A8" s="4" t="inlineStr">
        <is>
          <t>Equity Method Investment, Other than Temporary Impairment</t>
        </is>
      </c>
      <c r="B8" s="5" t="n">
        <v>3247</v>
      </c>
      <c r="D8" s="5" t="n">
        <v>0</v>
      </c>
      <c r="E8" s="5" t="n">
        <v>3247</v>
      </c>
      <c r="G8" s="5" t="n">
        <v>0</v>
      </c>
    </row>
    <row r="9">
      <c r="A9" s="4" t="inlineStr">
        <is>
          <t>Fair Value, Nonrecurring [Member] | Fair Value, Inputs, Level 3 [Member]</t>
        </is>
      </c>
    </row>
    <row r="10">
      <c r="A10" s="3" t="inlineStr">
        <is>
          <t>Fair Value, Assets and Liabilities Measured on Recurring and Nonrecurring Basis [Line Items]</t>
        </is>
      </c>
    </row>
    <row r="11">
      <c r="A11" s="4" t="inlineStr">
        <is>
          <t>Real estate investments, net of accumulated depreciation of $1,034,771 and $989,254 at June 30, 2020 and December 31, 2019, respectively</t>
        </is>
      </c>
      <c r="B11" s="5" t="n">
        <v>49613</v>
      </c>
      <c r="E11" s="5" t="n">
        <v>49613</v>
      </c>
    </row>
    <row r="12">
      <c r="A12" s="4" t="inlineStr">
        <is>
          <t>Operating Lease, Right-of-Use Asset</t>
        </is>
      </c>
      <c r="B12" s="5" t="n">
        <v>12953</v>
      </c>
      <c r="E12" s="5" t="n">
        <v>12953</v>
      </c>
    </row>
    <row r="13">
      <c r="A13" s="4" t="inlineStr">
        <is>
          <t>Investment in joint ventures</t>
        </is>
      </c>
      <c r="B13" s="5" t="n">
        <v>771</v>
      </c>
      <c r="E13" s="5" t="n">
        <v>771</v>
      </c>
    </row>
    <row r="14">
      <c r="A14" s="4" t="inlineStr">
        <is>
          <t>Experiential Reportable Operating Segment [Member] | Real Estate Investment [Member]</t>
        </is>
      </c>
    </row>
    <row r="15">
      <c r="A15" s="3" t="inlineStr">
        <is>
          <t>Fair Value, Assets and Liabilities Measured on Recurring and Nonrecurring Basis [Line Items]</t>
        </is>
      </c>
    </row>
    <row r="16">
      <c r="A16" s="4" t="inlineStr">
        <is>
          <t>Asset Impairment Charges</t>
        </is>
      </c>
      <c r="B16" s="5" t="n">
        <v>36300</v>
      </c>
    </row>
    <row r="17">
      <c r="A17" s="4" t="inlineStr">
        <is>
          <t>Experiential Reportable Operating Segment [Member] | Right-of-Use Assets, Operating Lease [Member]</t>
        </is>
      </c>
    </row>
    <row r="18">
      <c r="A18" s="3" t="inlineStr">
        <is>
          <t>Fair Value, Assets and Liabilities Measured on Recurring and Nonrecurring Basis [Line Items]</t>
        </is>
      </c>
    </row>
    <row r="19">
      <c r="A19" s="4" t="inlineStr">
        <is>
          <t>Asset Impairment Charges</t>
        </is>
      </c>
      <c r="B19" s="6" t="n">
        <v>15009</v>
      </c>
      <c r="C19" s="4" t="inlineStr">
        <is>
          <t>[1]</t>
        </is>
      </c>
      <c r="D19" s="6" t="n">
        <v>0</v>
      </c>
      <c r="E19" s="6" t="n">
        <v>15009</v>
      </c>
      <c r="F19" s="4" t="inlineStr">
        <is>
          <t>[1]</t>
        </is>
      </c>
      <c r="G19" s="6" t="n">
        <v>0</v>
      </c>
    </row>
    <row r="20"/>
    <row r="21">
      <c r="A21" s="4" t="inlineStr">
        <is>
          <t>[1]</t>
        </is>
      </c>
      <c r="B21" s="4" t="inlineStr">
        <is>
          <t xml:space="preserve">(3) During the three and six months ended June 30, 2020 , the Company recognized impairment charges of $15.0 million related to the operating lease right-of-use assets at two of its properties. See Note 4 for the details on these impairments. </t>
        </is>
      </c>
    </row>
  </sheetData>
  <mergeCells count="7">
    <mergeCell ref="A1:A2"/>
    <mergeCell ref="B1:D1"/>
    <mergeCell ref="E1:G1"/>
    <mergeCell ref="B2:C2"/>
    <mergeCell ref="E2:F2"/>
    <mergeCell ref="A20:H20"/>
    <mergeCell ref="B21:H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Income from continuing operations</t>
        </is>
      </c>
      <c r="B4" s="6" t="n">
        <v>-62965</v>
      </c>
      <c r="C4" s="6" t="n">
        <v>46421</v>
      </c>
      <c r="D4" s="6" t="n">
        <v>-25847</v>
      </c>
      <c r="E4" s="6" t="n">
        <v>94885</v>
      </c>
    </row>
    <row r="5">
      <c r="A5" s="4" t="inlineStr">
        <is>
          <t>Less: preferred dividend requirements</t>
        </is>
      </c>
      <c r="B5" s="5" t="n">
        <v>-6034</v>
      </c>
      <c r="C5" s="5" t="n">
        <v>-6034</v>
      </c>
      <c r="D5" s="5" t="n">
        <v>-12068</v>
      </c>
      <c r="E5" s="5" t="n">
        <v>-12068</v>
      </c>
    </row>
    <row r="6">
      <c r="A6" s="4" t="inlineStr">
        <is>
          <t>Net Income (Loss) from Continuing Operations Available to Common Shareholders, Basic</t>
        </is>
      </c>
      <c r="C6" s="5" t="n">
        <v>40387</v>
      </c>
      <c r="E6" s="5" t="n">
        <v>82817</v>
      </c>
    </row>
    <row r="7">
      <c r="A7" s="4" t="inlineStr">
        <is>
          <t>Income (Loss) from Discontinued Operations, Net of Tax, Attributable to Parent</t>
        </is>
      </c>
      <c r="B7" s="5" t="n">
        <v>0</v>
      </c>
      <c r="C7" s="5" t="n">
        <v>20173</v>
      </c>
      <c r="D7" s="5" t="n">
        <v>0</v>
      </c>
      <c r="E7" s="5" t="n">
        <v>37058</v>
      </c>
    </row>
    <row r="8">
      <c r="A8" s="4" t="inlineStr">
        <is>
          <t>Net (loss) income available to common shareholders of EPR Properties</t>
        </is>
      </c>
      <c r="B8" s="6" t="n">
        <v>-68999</v>
      </c>
      <c r="C8" s="6" t="n">
        <v>60560</v>
      </c>
      <c r="D8" s="6" t="n">
        <v>-37915</v>
      </c>
      <c r="E8" s="6" t="n">
        <v>119875</v>
      </c>
    </row>
    <row r="9">
      <c r="A9" s="4" t="inlineStr">
        <is>
          <t>Net income from continuing operations available to common shareholders of EPR Properties per basic share</t>
        </is>
      </c>
      <c r="B9" s="7" t="n">
        <v>-0.9</v>
      </c>
      <c r="C9" s="7" t="n">
        <v>0.53</v>
      </c>
      <c r="D9" s="7" t="n">
        <v>-0.49</v>
      </c>
      <c r="E9" s="7" t="n">
        <v>1.1</v>
      </c>
    </row>
    <row r="10">
      <c r="A10" s="4" t="inlineStr">
        <is>
          <t>Net income from discontinued operations available to common shareholders of EPR Properties per basic share</t>
        </is>
      </c>
      <c r="B10" s="5" t="n">
        <v>0</v>
      </c>
      <c r="C10" s="8" t="n">
        <v>0.27</v>
      </c>
      <c r="D10" s="5" t="n">
        <v>0</v>
      </c>
      <c r="E10" s="8" t="n">
        <v>0.49</v>
      </c>
    </row>
    <row r="11">
      <c r="A11" s="4" t="inlineStr">
        <is>
          <t>Net income available to common shareholders (in dollars per share)</t>
        </is>
      </c>
      <c r="B11" s="7" t="n">
        <v>-0.9</v>
      </c>
      <c r="C11" s="7" t="n">
        <v>0.8</v>
      </c>
      <c r="D11" s="7" t="n">
        <v>-0.49</v>
      </c>
      <c r="E11" s="7" t="n">
        <v>1.59</v>
      </c>
    </row>
    <row r="12">
      <c r="A12" s="4" t="inlineStr">
        <is>
          <t>Net Income (Loss) Available to Common Stockholders, Diluted</t>
        </is>
      </c>
      <c r="B12" s="6" t="n">
        <v>-68999</v>
      </c>
      <c r="D12" s="6" t="n">
        <v>-37915</v>
      </c>
    </row>
    <row r="13">
      <c r="A13" s="4" t="inlineStr">
        <is>
          <t>Weighted average number of shares outstanding, basic</t>
        </is>
      </c>
      <c r="B13" s="5" t="n">
        <v>76310</v>
      </c>
      <c r="C13" s="5" t="n">
        <v>76164</v>
      </c>
      <c r="D13" s="5" t="n">
        <v>77388</v>
      </c>
      <c r="E13" s="5" t="n">
        <v>75426</v>
      </c>
    </row>
    <row r="14">
      <c r="A14" s="4" t="inlineStr">
        <is>
          <t>Net Income (Loss) from Continuing Operations Available to Common Shareholders, Diluted</t>
        </is>
      </c>
      <c r="C14" s="6" t="n">
        <v>40387</v>
      </c>
      <c r="E14" s="6" t="n">
        <v>82817</v>
      </c>
    </row>
    <row r="15">
      <c r="A15" s="3" t="inlineStr">
        <is>
          <t>Diluted EPS:</t>
        </is>
      </c>
    </row>
    <row r="16">
      <c r="A16" s="4" t="inlineStr">
        <is>
          <t>Share options (in shares)</t>
        </is>
      </c>
      <c r="B16" s="5" t="n">
        <v>0</v>
      </c>
      <c r="C16" s="5" t="n">
        <v>35</v>
      </c>
      <c r="D16" s="5" t="n">
        <v>0</v>
      </c>
      <c r="E16" s="5" t="n">
        <v>41</v>
      </c>
    </row>
    <row r="17">
      <c r="A17" s="4" t="inlineStr">
        <is>
          <t>Weighted average number of shares outstanding, diluted</t>
        </is>
      </c>
      <c r="B17" s="5" t="n">
        <v>76310</v>
      </c>
      <c r="C17" s="5" t="n">
        <v>76199</v>
      </c>
      <c r="D17" s="5" t="n">
        <v>77388</v>
      </c>
      <c r="E17" s="5" t="n">
        <v>75467</v>
      </c>
    </row>
    <row r="18">
      <c r="A18" s="4" t="inlineStr">
        <is>
          <t>Net Income (Loss) from Discontinued Operations Available to Common Shareholders, Diluted</t>
        </is>
      </c>
      <c r="C18" s="6" t="n">
        <v>20173</v>
      </c>
      <c r="E18" s="6" t="n">
        <v>37058</v>
      </c>
    </row>
    <row r="19">
      <c r="A19" s="4" t="inlineStr">
        <is>
          <t>Net income from continuing operations available to common shareholders of EPR Properties per diluted share</t>
        </is>
      </c>
      <c r="B19" s="7" t="n">
        <v>-0.9</v>
      </c>
      <c r="C19" s="7" t="n">
        <v>0.53</v>
      </c>
      <c r="D19" s="7" t="n">
        <v>-0.49</v>
      </c>
      <c r="E19" s="7" t="n">
        <v>1.1</v>
      </c>
    </row>
    <row r="20">
      <c r="A20" s="4" t="inlineStr">
        <is>
          <t>Net income from discontinued operations available to common shareholders of EPR Properties per diluted share</t>
        </is>
      </c>
      <c r="B20" s="5" t="n">
        <v>0</v>
      </c>
      <c r="C20" s="8" t="n">
        <v>0.26</v>
      </c>
      <c r="D20" s="5" t="n">
        <v>0</v>
      </c>
      <c r="E20" s="8" t="n">
        <v>0.49</v>
      </c>
    </row>
    <row r="21">
      <c r="A21" s="4" t="inlineStr">
        <is>
          <t>Net income available to common shareholders (in dollars per share)</t>
        </is>
      </c>
      <c r="B21" s="7" t="n">
        <v>-0.9</v>
      </c>
      <c r="C21" s="7" t="n">
        <v>0.79</v>
      </c>
      <c r="D21" s="7" t="n">
        <v>-0.49</v>
      </c>
      <c r="E21" s="7" t="n">
        <v>1.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 shares in Thousands</t>
        </is>
      </c>
      <c r="B1" s="2" t="inlineStr">
        <is>
          <t>6 Months Ended</t>
        </is>
      </c>
    </row>
    <row r="2">
      <c r="B2" s="2" t="inlineStr">
        <is>
          <t>Jun. 30, 2020</t>
        </is>
      </c>
      <c r="C2" s="2" t="inlineStr">
        <is>
          <t>Jun. 30, 2019</t>
        </is>
      </c>
    </row>
    <row r="3">
      <c r="A3" s="4" t="inlineStr">
        <is>
          <t>Series C Preferred Shares [Member]</t>
        </is>
      </c>
    </row>
    <row r="4">
      <c r="A4" s="3" t="inlineStr">
        <is>
          <t>Anitidlutive securities exluded from computation of earnings per share [Line Items]</t>
        </is>
      </c>
    </row>
    <row r="5">
      <c r="A5" s="4" t="inlineStr">
        <is>
          <t>Common shares upon conversion of convertible preferred shares</t>
        </is>
      </c>
      <c r="B5" s="5" t="n">
        <v>2200</v>
      </c>
      <c r="C5" s="5" t="n">
        <v>2200</v>
      </c>
    </row>
    <row r="6">
      <c r="A6" s="4" t="inlineStr">
        <is>
          <t>Preferred Stock, Dividend Rate, Percentage</t>
        </is>
      </c>
      <c r="B6" s="4" t="inlineStr">
        <is>
          <t>5.75%</t>
        </is>
      </c>
    </row>
    <row r="7">
      <c r="A7" s="4" t="inlineStr">
        <is>
          <t>Series E Preferred Shares [Member]</t>
        </is>
      </c>
    </row>
    <row r="8">
      <c r="A8" s="3" t="inlineStr">
        <is>
          <t>Anitidlutive securities exluded from computation of earnings per share [Line Items]</t>
        </is>
      </c>
    </row>
    <row r="9">
      <c r="A9" s="4" t="inlineStr">
        <is>
          <t>Common shares upon conversion of convertible preferred shares</t>
        </is>
      </c>
      <c r="B9" s="5" t="n">
        <v>1700</v>
      </c>
      <c r="C9" s="5" t="n">
        <v>1600</v>
      </c>
    </row>
    <row r="10">
      <c r="A10" s="4" t="inlineStr">
        <is>
          <t>Preferred Stock, Dividend Rate, Percentage</t>
        </is>
      </c>
      <c r="B10" s="4" t="inlineStr">
        <is>
          <t>9.00%</t>
        </is>
      </c>
    </row>
    <row r="11">
      <c r="A11" s="4" t="inlineStr">
        <is>
          <t>Share Options [Member]</t>
        </is>
      </c>
    </row>
    <row r="12">
      <c r="A12" s="3" t="inlineStr">
        <is>
          <t>Anitidlutive securities exluded from computation of earnings per share [Line Items]</t>
        </is>
      </c>
    </row>
    <row r="13">
      <c r="A13" s="4" t="inlineStr">
        <is>
          <t>Common shares upon conversion of convertible preferred shares</t>
        </is>
      </c>
      <c r="B13" s="5" t="n">
        <v>117</v>
      </c>
      <c r="C13" s="5" t="n">
        <v>4</v>
      </c>
    </row>
    <row r="14">
      <c r="A14" s="4" t="inlineStr">
        <is>
          <t>Performance Shares [Member]</t>
        </is>
      </c>
    </row>
    <row r="15">
      <c r="A15" s="3" t="inlineStr">
        <is>
          <t>Anitidlutive securities exluded from computation of earnings per share [Line Items]</t>
        </is>
      </c>
    </row>
    <row r="16">
      <c r="A16" s="4" t="inlineStr">
        <is>
          <t>Common shares upon conversion of convertible preferred shares</t>
        </is>
      </c>
      <c r="B16" s="5" t="n">
        <v>62</v>
      </c>
    </row>
    <row r="17">
      <c r="A17" s="4" t="inlineStr">
        <is>
          <t>Minimum [Member]</t>
        </is>
      </c>
    </row>
    <row r="18">
      <c r="A18" s="3" t="inlineStr">
        <is>
          <t>Anitidlutive securities exluded from computation of earnings per share [Line Items]</t>
        </is>
      </c>
    </row>
    <row r="19">
      <c r="A19" s="4" t="inlineStr">
        <is>
          <t>Share-based Payment Arrangement, Option, Exercise Price Range, Lower Range Limit</t>
        </is>
      </c>
      <c r="B19" s="7" t="n">
        <v>44.62</v>
      </c>
      <c r="C19" s="7" t="n">
        <v>73.84</v>
      </c>
    </row>
    <row r="20">
      <c r="A20" s="4" t="inlineStr">
        <is>
          <t>Maximum [Member]</t>
        </is>
      </c>
    </row>
    <row r="21">
      <c r="A21" s="3" t="inlineStr">
        <is>
          <t>Anitidlutive securities exluded from computation of earnings per share [Line Items]</t>
        </is>
      </c>
    </row>
    <row r="22">
      <c r="A22" s="4" t="inlineStr">
        <is>
          <t>Share-based Payment Arrangement, Option, Exercise Price Range, Upper Range Limit</t>
        </is>
      </c>
      <c r="B22" s="7" t="n">
        <v>76.63</v>
      </c>
      <c r="C22" s="7" t="n">
        <v>7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5" customWidth="1" min="6" max="6"/>
    <col width="55" customWidth="1" min="7" max="7"/>
    <col width="47" customWidth="1" min="8" max="8"/>
    <col width="35" customWidth="1" min="9" max="9"/>
    <col width="80" customWidth="1" min="10" max="10"/>
    <col width="35" customWidth="1" min="11" max="11"/>
    <col width="80" customWidth="1" min="12" max="12"/>
    <col width="34" customWidth="1" min="13" max="13"/>
    <col width="80" customWidth="1" min="14" max="14"/>
    <col width="28" customWidth="1" min="15" max="15"/>
    <col width="74" customWidth="1" min="16" max="16"/>
  </cols>
  <sheetData>
    <row r="1">
      <c r="A1" s="1" t="inlineStr">
        <is>
          <t>Consolidated Statement Of Changes In Equity - USD ($) $ in Thousands</t>
        </is>
      </c>
      <c r="B1" s="2" t="inlineStr">
        <is>
          <t>Total</t>
        </is>
      </c>
      <c r="C1" s="2" t="inlineStr">
        <is>
          <t>Common Stock [Member]</t>
        </is>
      </c>
      <c r="D1" s="2" t="inlineStr">
        <is>
          <t>Preferred Stock [Member]</t>
        </is>
      </c>
      <c r="E1" s="2" t="inlineStr">
        <is>
          <t>Additional Paid-in Capital [Member]</t>
        </is>
      </c>
      <c r="F1" s="2" t="inlineStr">
        <is>
          <t>Treasury shares [Member]</t>
        </is>
      </c>
      <c r="G1" s="2" t="inlineStr">
        <is>
          <t>Accumulated other comprehensive income (loss) [Member]</t>
        </is>
      </c>
      <c r="H1" s="2" t="inlineStr">
        <is>
          <t>Distributions in excess of net income [Member]</t>
        </is>
      </c>
      <c r="I1" s="2" t="inlineStr">
        <is>
          <t>Series C Preferred Shares [Member]</t>
        </is>
      </c>
      <c r="J1" s="2" t="inlineStr">
        <is>
          <t>Series C Preferred Shares [Member]Distributions in excess of net income [Member]</t>
        </is>
      </c>
      <c r="K1" s="2" t="inlineStr">
        <is>
          <t>Series E Preferred Shares [Member]</t>
        </is>
      </c>
      <c r="L1" s="2" t="inlineStr">
        <is>
          <t>Series E Preferred Shares [Member]Distributions in excess of net income [Member]</t>
        </is>
      </c>
      <c r="M1" s="2" t="inlineStr">
        <is>
          <t>Series G Preferred Stock [Member]</t>
        </is>
      </c>
      <c r="N1" s="2" t="inlineStr">
        <is>
          <t>Series G Preferred Stock [Member]Distributions in excess of net income [Member]</t>
        </is>
      </c>
      <c r="O1" s="2" t="inlineStr">
        <is>
          <t>Performance Shares [Member]</t>
        </is>
      </c>
      <c r="P1" s="2" t="inlineStr">
        <is>
          <t>Performance Shares [Member]Distributions in excess of net income [Member]</t>
        </is>
      </c>
    </row>
    <row r="2">
      <c r="A2" s="3" t="inlineStr">
        <is>
          <t>Increase (Decrease) in Stockholders' Equity [Roll Forward]</t>
        </is>
      </c>
    </row>
    <row r="3">
      <c r="A3" s="4" t="inlineStr">
        <is>
          <t>Total equity</t>
        </is>
      </c>
      <c r="B3" s="6" t="n">
        <v>2865023</v>
      </c>
      <c r="C3" s="6" t="n">
        <v>772</v>
      </c>
      <c r="D3" s="6" t="n">
        <v>148</v>
      </c>
      <c r="E3" s="6" t="n">
        <v>3504494</v>
      </c>
      <c r="F3" s="6" t="n">
        <v>-130728</v>
      </c>
      <c r="G3" s="6" t="n">
        <v>12085</v>
      </c>
      <c r="H3" s="6" t="n">
        <v>-521748</v>
      </c>
    </row>
    <row r="4">
      <c r="A4" s="4" t="inlineStr">
        <is>
          <t>Balance (in shares) at Dec. 31, 2018</t>
        </is>
      </c>
      <c r="C4" s="5" t="n">
        <v>77226443</v>
      </c>
      <c r="D4" s="5" t="n">
        <v>14841431</v>
      </c>
    </row>
    <row r="5">
      <c r="A5" s="3" t="inlineStr">
        <is>
          <t>Increase (Decrease) in Stockholders' Equity [Roll Forward]</t>
        </is>
      </c>
    </row>
    <row r="6">
      <c r="A6" s="4" t="inlineStr">
        <is>
          <t>Stock Issued During Period, Shares, Other</t>
        </is>
      </c>
      <c r="C6" s="5" t="n">
        <v>1156</v>
      </c>
    </row>
    <row r="7">
      <c r="A7" s="4" t="inlineStr">
        <is>
          <t>Stock Issued During Period, Value, Other</t>
        </is>
      </c>
      <c r="B7" s="5" t="n">
        <v>0</v>
      </c>
    </row>
    <row r="8">
      <c r="A8" s="4" t="inlineStr">
        <is>
          <t>Stock Issued During Period, Shares, Restricted Stock Award, Net of Forfeitures</t>
        </is>
      </c>
      <c r="C8" s="5" t="n">
        <v>197755</v>
      </c>
    </row>
    <row r="9">
      <c r="A9" s="4" t="inlineStr">
        <is>
          <t>Stock Issued During Period, Value, Restricted Stock Award, Net of Forfeitures</t>
        </is>
      </c>
      <c r="B9" s="5" t="n">
        <v>4430</v>
      </c>
      <c r="C9" s="6" t="n">
        <v>2</v>
      </c>
      <c r="E9" s="5" t="n">
        <v>4831</v>
      </c>
      <c r="F9" s="5" t="n">
        <v>-403</v>
      </c>
    </row>
    <row r="10">
      <c r="A10" s="4" t="inlineStr">
        <is>
          <t>Treasury Stock, Retired, Cost Method, Amount</t>
        </is>
      </c>
      <c r="B10" s="5" t="n">
        <v>-9499</v>
      </c>
      <c r="F10" s="5" t="n">
        <v>-9499</v>
      </c>
    </row>
    <row r="11">
      <c r="A11" s="4" t="inlineStr">
        <is>
          <t>Employee Service Share Based Compensation Restricted Stock Units And Restricted Shares Unrecognized Compensation Cost On Nonvested Awards</t>
        </is>
      </c>
      <c r="B11" s="5" t="n">
        <v>3177</v>
      </c>
      <c r="E11" s="5" t="n">
        <v>3177</v>
      </c>
    </row>
    <row r="12">
      <c r="A12" s="4" t="inlineStr">
        <is>
          <t>share based compensation included in severance expense</t>
        </is>
      </c>
      <c r="B12" s="5" t="n">
        <v>103</v>
      </c>
      <c r="E12" s="5" t="n">
        <v>103</v>
      </c>
    </row>
    <row r="13">
      <c r="A13" s="4" t="inlineStr">
        <is>
          <t>Foreign currency translation adjustment</t>
        </is>
      </c>
      <c r="B13" s="5" t="n">
        <v>3810</v>
      </c>
      <c r="G13" s="5" t="n">
        <v>3810</v>
      </c>
    </row>
    <row r="14">
      <c r="A14" s="4" t="inlineStr">
        <is>
          <t>Other Comprehensive Income (Loss), Derivatives Qualifying as Hedges, Net of Tax</t>
        </is>
      </c>
      <c r="B14" s="5" t="n">
        <v>-7498</v>
      </c>
      <c r="G14" s="5" t="n">
        <v>-7498</v>
      </c>
    </row>
    <row r="15">
      <c r="A15" s="4" t="inlineStr">
        <is>
          <t>Net income</t>
        </is>
      </c>
      <c r="B15" s="5" t="n">
        <v>65349</v>
      </c>
      <c r="H15" s="5" t="n">
        <v>65349</v>
      </c>
    </row>
    <row r="16">
      <c r="A16" s="4" t="inlineStr">
        <is>
          <t>Issuances of common shares (in shares)</t>
        </is>
      </c>
      <c r="C16" s="5" t="n">
        <v>1064600</v>
      </c>
    </row>
    <row r="17">
      <c r="A17" s="4" t="inlineStr">
        <is>
          <t>Issuances of common shares</t>
        </is>
      </c>
      <c r="B17" s="5" t="n">
        <v>78993</v>
      </c>
      <c r="C17" s="6" t="n">
        <v>11</v>
      </c>
      <c r="E17" s="5" t="n">
        <v>78982</v>
      </c>
    </row>
    <row r="18">
      <c r="A18" s="4" t="inlineStr">
        <is>
          <t>Share-based Compensation Arrangement by Share-based Payment Award, Options, Exercises in Period</t>
        </is>
      </c>
      <c r="C18" s="5" t="n">
        <v>111815</v>
      </c>
    </row>
    <row r="19">
      <c r="A19" s="4" t="inlineStr">
        <is>
          <t>Stock Issued During Period, Value, Stock Options Exercised</t>
        </is>
      </c>
      <c r="B19" s="5" t="n">
        <v>-732</v>
      </c>
      <c r="C19" s="6" t="n">
        <v>-1</v>
      </c>
      <c r="E19" s="5" t="n">
        <v>-5543</v>
      </c>
      <c r="F19" s="5" t="n">
        <v>-6276</v>
      </c>
    </row>
    <row r="20">
      <c r="A20" s="4" t="inlineStr">
        <is>
          <t>Dividends to common and preferred shareholders</t>
        </is>
      </c>
      <c r="B20" s="5" t="n">
        <v>-84343</v>
      </c>
      <c r="H20" s="5" t="n">
        <v>-84343</v>
      </c>
      <c r="I20" s="6" t="n">
        <v>-1939</v>
      </c>
      <c r="J20" s="6" t="n">
        <v>-1939</v>
      </c>
      <c r="K20" s="6" t="n">
        <v>-1939</v>
      </c>
      <c r="L20" s="6" t="n">
        <v>-1939</v>
      </c>
      <c r="M20" s="6" t="n">
        <v>-2156</v>
      </c>
      <c r="N20" s="6" t="n">
        <v>-2156</v>
      </c>
    </row>
    <row r="21">
      <c r="A21" s="4" t="inlineStr">
        <is>
          <t>Balance (in shares) at Mar. 31, 2019</t>
        </is>
      </c>
      <c r="C21" s="5" t="n">
        <v>78601769</v>
      </c>
      <c r="D21" s="5" t="n">
        <v>14841431</v>
      </c>
    </row>
    <row r="22">
      <c r="A22" s="4" t="inlineStr">
        <is>
          <t>Balance (in shares) at Dec. 31, 2018</t>
        </is>
      </c>
      <c r="C22" s="5" t="n">
        <v>77226443</v>
      </c>
      <c r="D22" s="5" t="n">
        <v>14841431</v>
      </c>
    </row>
    <row r="23">
      <c r="A23" s="3" t="inlineStr">
        <is>
          <t>Increase (Decrease) in Stockholders' Equity [Roll Forward]</t>
        </is>
      </c>
    </row>
    <row r="24">
      <c r="A24" s="4" t="inlineStr">
        <is>
          <t>Foreign currency translation adjustment</t>
        </is>
      </c>
      <c r="B24" s="5" t="n">
        <v>7782</v>
      </c>
    </row>
    <row r="25">
      <c r="A25" s="4" t="inlineStr">
        <is>
          <t>Net income</t>
        </is>
      </c>
      <c r="B25" s="5" t="n">
        <v>131943</v>
      </c>
    </row>
    <row r="26">
      <c r="A26" s="4" t="inlineStr">
        <is>
          <t>Balance (in shares) at Jun. 30, 2019</t>
        </is>
      </c>
      <c r="C26" s="5" t="n">
        <v>80677733</v>
      </c>
      <c r="D26" s="5" t="n">
        <v>14841431</v>
      </c>
    </row>
    <row r="27">
      <c r="A27" s="3" t="inlineStr">
        <is>
          <t>Increase (Decrease) in Stockholders' Equity [Roll Forward]</t>
        </is>
      </c>
    </row>
    <row r="28">
      <c r="A28" s="4" t="inlineStr">
        <is>
          <t>Total equity</t>
        </is>
      </c>
      <c r="B28" s="5" t="n">
        <v>2912779</v>
      </c>
      <c r="C28" s="6" t="n">
        <v>786</v>
      </c>
      <c r="D28" s="6" t="n">
        <v>148</v>
      </c>
      <c r="E28" s="5" t="n">
        <v>3597130</v>
      </c>
      <c r="F28" s="5" t="n">
        <v>-146906</v>
      </c>
      <c r="G28" s="5" t="n">
        <v>8397</v>
      </c>
      <c r="H28" s="5" t="n">
        <v>-546776</v>
      </c>
    </row>
    <row r="29">
      <c r="A29" s="4" t="inlineStr">
        <is>
          <t>Balance (in shares) at Mar. 31, 2019</t>
        </is>
      </c>
      <c r="C29" s="5" t="n">
        <v>78601769</v>
      </c>
      <c r="D29" s="5" t="n">
        <v>14841431</v>
      </c>
    </row>
    <row r="30">
      <c r="A30" s="3" t="inlineStr">
        <is>
          <t>Increase (Decrease) in Stockholders' Equity [Roll Forward]</t>
        </is>
      </c>
    </row>
    <row r="31">
      <c r="A31" s="4" t="inlineStr">
        <is>
          <t>Stock Issued During Period, Shares, Other</t>
        </is>
      </c>
      <c r="C31" s="5" t="n">
        <v>26236</v>
      </c>
    </row>
    <row r="32">
      <c r="A32" s="4" t="inlineStr">
        <is>
          <t>Stock Issued During Period, Value, Other</t>
        </is>
      </c>
      <c r="B32" s="5" t="n">
        <v>0</v>
      </c>
    </row>
    <row r="33">
      <c r="A33" s="4" t="inlineStr">
        <is>
          <t>Stock Issued During Period, Shares, Restricted Stock Award, Net of Forfeitures</t>
        </is>
      </c>
      <c r="C33" s="5" t="n">
        <v>11000</v>
      </c>
    </row>
    <row r="34">
      <c r="A34" s="4" t="inlineStr">
        <is>
          <t>Stock Issued During Period, Value, Restricted Stock Award, Net of Forfeitures</t>
        </is>
      </c>
      <c r="B34" s="5" t="n">
        <v>0</v>
      </c>
      <c r="E34" s="5" t="n">
        <v>95</v>
      </c>
      <c r="F34" s="5" t="n">
        <v>-95</v>
      </c>
    </row>
    <row r="35">
      <c r="A35" s="4" t="inlineStr">
        <is>
          <t>Employee Service Share Based Compensation Restricted Stock Units And Restricted Shares Unrecognized Compensation Cost On Nonvested Awards</t>
        </is>
      </c>
      <c r="B35" s="5" t="n">
        <v>3283</v>
      </c>
      <c r="E35" s="5" t="n">
        <v>3283</v>
      </c>
    </row>
    <row r="36">
      <c r="A36" s="4" t="inlineStr">
        <is>
          <t>Foreign currency translation adjustment</t>
        </is>
      </c>
      <c r="B36" s="5" t="n">
        <v>3972</v>
      </c>
      <c r="G36" s="5" t="n">
        <v>3972</v>
      </c>
    </row>
    <row r="37">
      <c r="A37" s="4" t="inlineStr">
        <is>
          <t>Other Comprehensive Income (Loss), Derivatives Qualifying as Hedges, Net of Tax</t>
        </is>
      </c>
      <c r="B37" s="5" t="n">
        <v>-7195</v>
      </c>
      <c r="G37" s="5" t="n">
        <v>-7195</v>
      </c>
    </row>
    <row r="38">
      <c r="A38" s="4" t="inlineStr">
        <is>
          <t>Net income</t>
        </is>
      </c>
      <c r="B38" s="5" t="n">
        <v>66594</v>
      </c>
      <c r="H38" s="5" t="n">
        <v>66594</v>
      </c>
    </row>
    <row r="39">
      <c r="A39" s="4" t="inlineStr">
        <is>
          <t>Issuances of common shares (in shares)</t>
        </is>
      </c>
      <c r="C39" s="5" t="n">
        <v>2033530</v>
      </c>
    </row>
    <row r="40">
      <c r="A40" s="4" t="inlineStr">
        <is>
          <t>Issuances of common shares</t>
        </is>
      </c>
      <c r="B40" s="5" t="n">
        <v>157596</v>
      </c>
      <c r="C40" s="6" t="n">
        <v>21</v>
      </c>
      <c r="E40" s="5" t="n">
        <v>157575</v>
      </c>
    </row>
    <row r="41">
      <c r="A41" s="4" t="inlineStr">
        <is>
          <t>Share-based Compensation Arrangement by Share-based Payment Award, Options, Exercises in Period</t>
        </is>
      </c>
      <c r="C41" s="5" t="n">
        <v>5198</v>
      </c>
    </row>
    <row r="42">
      <c r="A42" s="4" t="inlineStr">
        <is>
          <t>Stock Issued During Period, Value, Stock Options Exercised</t>
        </is>
      </c>
      <c r="B42" s="5" t="n">
        <v>0</v>
      </c>
      <c r="C42" s="6" t="n">
        <v>0</v>
      </c>
      <c r="E42" s="5" t="n">
        <v>-142</v>
      </c>
      <c r="F42" s="5" t="n">
        <v>-142</v>
      </c>
    </row>
    <row r="43">
      <c r="A43" s="4" t="inlineStr">
        <is>
          <t>Dividends to common and preferred shareholders</t>
        </is>
      </c>
      <c r="B43" s="5" t="n">
        <v>-86097</v>
      </c>
      <c r="H43" s="5" t="n">
        <v>-86097</v>
      </c>
      <c r="I43" s="5" t="n">
        <v>-1939</v>
      </c>
      <c r="J43" s="5" t="n">
        <v>-1939</v>
      </c>
      <c r="K43" s="5" t="n">
        <v>-1939</v>
      </c>
      <c r="L43" s="5" t="n">
        <v>-1939</v>
      </c>
      <c r="M43" s="5" t="n">
        <v>-2156</v>
      </c>
      <c r="N43" s="5" t="n">
        <v>-2156</v>
      </c>
    </row>
    <row r="44">
      <c r="A44" s="4" t="inlineStr">
        <is>
          <t>Balance (in shares) at Jun. 30, 2019</t>
        </is>
      </c>
      <c r="C44" s="5" t="n">
        <v>80677733</v>
      </c>
      <c r="D44" s="5" t="n">
        <v>14841431</v>
      </c>
    </row>
    <row r="45">
      <c r="A45" s="3" t="inlineStr">
        <is>
          <t>Increase (Decrease) in Stockholders' Equity [Roll Forward]</t>
        </is>
      </c>
    </row>
    <row r="46">
      <c r="A46" s="4" t="inlineStr">
        <is>
          <t>Total equity</t>
        </is>
      </c>
      <c r="B46" s="5" t="n">
        <v>3044898</v>
      </c>
      <c r="C46" s="6" t="n">
        <v>807</v>
      </c>
      <c r="D46" s="6" t="n">
        <v>148</v>
      </c>
      <c r="E46" s="5" t="n">
        <v>3758225</v>
      </c>
      <c r="F46" s="5" t="n">
        <v>-147143</v>
      </c>
      <c r="G46" s="5" t="n">
        <v>5174</v>
      </c>
      <c r="H46" s="5" t="n">
        <v>-572313</v>
      </c>
    </row>
    <row r="47">
      <c r="A47" s="4" t="inlineStr">
        <is>
          <t>Total equity</t>
        </is>
      </c>
      <c r="B47" s="5" t="n">
        <v>3005805</v>
      </c>
      <c r="C47" s="6" t="n">
        <v>816</v>
      </c>
      <c r="D47" s="6" t="n">
        <v>148</v>
      </c>
      <c r="E47" s="5" t="n">
        <v>3834858</v>
      </c>
      <c r="F47" s="5" t="n">
        <v>-147435</v>
      </c>
      <c r="G47" s="5" t="n">
        <v>7275</v>
      </c>
      <c r="H47" s="5" t="n">
        <v>-689857</v>
      </c>
    </row>
    <row r="48">
      <c r="A48" s="4" t="inlineStr">
        <is>
          <t>Balance (in shares) at Dec. 31, 2019</t>
        </is>
      </c>
      <c r="C48" s="5" t="n">
        <v>81588489</v>
      </c>
      <c r="D48" s="5" t="n">
        <v>14841431</v>
      </c>
    </row>
    <row r="49">
      <c r="A49" s="3" t="inlineStr">
        <is>
          <t>Increase (Decrease) in Stockholders' Equity [Roll Forward]</t>
        </is>
      </c>
    </row>
    <row r="50">
      <c r="A50" s="4" t="inlineStr">
        <is>
          <t>Stock Issued During Period, Shares, Restricted Stock Award, Net of Forfeitures</t>
        </is>
      </c>
      <c r="C50" s="5" t="n">
        <v>211549</v>
      </c>
    </row>
    <row r="51">
      <c r="A51" s="4" t="inlineStr">
        <is>
          <t>Stock Issued During Period, Value, Restricted Stock Award, Net of Forfeitures</t>
        </is>
      </c>
      <c r="B51" s="5" t="n">
        <v>6133</v>
      </c>
      <c r="C51" s="6" t="n">
        <v>2</v>
      </c>
      <c r="E51" s="5" t="n">
        <v>6221</v>
      </c>
      <c r="F51" s="5" t="n">
        <v>-90</v>
      </c>
    </row>
    <row r="52">
      <c r="A52" s="4" t="inlineStr">
        <is>
          <t>Treasury Stock, Retired, Cost Method, Amount</t>
        </is>
      </c>
      <c r="B52" s="5" t="n">
        <v>-6769</v>
      </c>
      <c r="F52" s="5" t="n">
        <v>-6769</v>
      </c>
    </row>
    <row r="53">
      <c r="A53" s="4" t="inlineStr">
        <is>
          <t>Employee Service Share Based Compensation Restricted Stock Units And Restricted Shares Unrecognized Compensation Cost On Nonvested Awards</t>
        </is>
      </c>
      <c r="B53" s="5" t="n">
        <v>3509</v>
      </c>
      <c r="E53" s="5" t="n">
        <v>3509</v>
      </c>
    </row>
    <row r="54">
      <c r="A54" s="4" t="inlineStr">
        <is>
          <t>Foreign currency translation adjustment</t>
        </is>
      </c>
      <c r="B54" s="5" t="n">
        <v>-16495</v>
      </c>
      <c r="G54" s="5" t="n">
        <v>-16495</v>
      </c>
    </row>
    <row r="55">
      <c r="A55" s="4" t="inlineStr">
        <is>
          <t>Other Comprehensive Income (Loss), Derivatives Qualifying as Hedges, Net of Tax</t>
        </is>
      </c>
      <c r="B55" s="5" t="n">
        <v>3931</v>
      </c>
      <c r="G55" s="5" t="n">
        <v>3931</v>
      </c>
    </row>
    <row r="56">
      <c r="A56" s="4" t="inlineStr">
        <is>
          <t>Net income</t>
        </is>
      </c>
      <c r="B56" s="5" t="n">
        <v>37118</v>
      </c>
      <c r="H56" s="5" t="n">
        <v>37118</v>
      </c>
    </row>
    <row r="57">
      <c r="A57" s="4" t="inlineStr">
        <is>
          <t>Issuances of common shares (in shares)</t>
        </is>
      </c>
      <c r="C57" s="5" t="n">
        <v>10368</v>
      </c>
    </row>
    <row r="58">
      <c r="A58" s="4" t="inlineStr">
        <is>
          <t>Issuances of common shares</t>
        </is>
      </c>
      <c r="B58" s="5" t="n">
        <v>442</v>
      </c>
      <c r="C58" s="6" t="n">
        <v>0</v>
      </c>
      <c r="E58" s="5" t="n">
        <v>442</v>
      </c>
    </row>
    <row r="59">
      <c r="A59" s="4" t="inlineStr">
        <is>
          <t>Share-based Compensation Arrangement by Share-based Payment Award, Options, Exercises in Period</t>
        </is>
      </c>
      <c r="C59" s="5" t="n">
        <v>1410</v>
      </c>
    </row>
    <row r="60">
      <c r="A60" s="4" t="inlineStr">
        <is>
          <t>Stock Issued During Period, Value, Stock Options Exercised</t>
        </is>
      </c>
      <c r="B60" s="5" t="n">
        <v>0</v>
      </c>
      <c r="C60" s="6" t="n">
        <v>0</v>
      </c>
      <c r="E60" s="5" t="n">
        <v>-63</v>
      </c>
      <c r="F60" s="5" t="n">
        <v>-63</v>
      </c>
    </row>
    <row r="61">
      <c r="A61" s="4" t="inlineStr">
        <is>
          <t>Dividends to common and preferred shareholders</t>
        </is>
      </c>
      <c r="B61" s="5" t="n">
        <v>-88996</v>
      </c>
      <c r="H61" s="5" t="n">
        <v>-88996</v>
      </c>
      <c r="I61" s="5" t="n">
        <v>-1939</v>
      </c>
      <c r="J61" s="5" t="n">
        <v>-1939</v>
      </c>
      <c r="K61" s="5" t="n">
        <v>-1939</v>
      </c>
      <c r="L61" s="5" t="n">
        <v>-1939</v>
      </c>
      <c r="M61" s="5" t="n">
        <v>-2156</v>
      </c>
      <c r="N61" s="5" t="n">
        <v>-2156</v>
      </c>
    </row>
    <row r="62">
      <c r="A62" s="4" t="inlineStr">
        <is>
          <t>Balance (in shares) at Mar. 31, 2020</t>
        </is>
      </c>
      <c r="C62" s="5" t="n">
        <v>81811816</v>
      </c>
      <c r="D62" s="5" t="n">
        <v>14841431</v>
      </c>
    </row>
    <row r="63">
      <c r="A63" s="4" t="inlineStr">
        <is>
          <t>Balance (in shares) at Dec. 31, 2019</t>
        </is>
      </c>
      <c r="C63" s="5" t="n">
        <v>81588489</v>
      </c>
      <c r="D63" s="5" t="n">
        <v>14841431</v>
      </c>
    </row>
    <row r="64">
      <c r="A64" s="3" t="inlineStr">
        <is>
          <t>Increase (Decrease) in Stockholders' Equity [Roll Forward]</t>
        </is>
      </c>
    </row>
    <row r="65">
      <c r="A65" s="4" t="inlineStr">
        <is>
          <t>Foreign currency translation adjustment</t>
        </is>
      </c>
      <c r="B65" s="5" t="n">
        <v>-9211</v>
      </c>
    </row>
    <row r="66">
      <c r="A66" s="4" t="inlineStr">
        <is>
          <t>Net income</t>
        </is>
      </c>
      <c r="B66" s="6" t="n">
        <v>-25847</v>
      </c>
    </row>
    <row r="67">
      <c r="A67" s="4" t="inlineStr">
        <is>
          <t>Share-based Compensation Arrangement by Share-based Payment Award, Options, Exercises in Period</t>
        </is>
      </c>
      <c r="B67" s="5" t="n">
        <v>1410</v>
      </c>
    </row>
    <row r="68">
      <c r="A68" s="4" t="inlineStr">
        <is>
          <t>Balance (in shares) at Jun. 30, 2020</t>
        </is>
      </c>
      <c r="C68" s="5" t="n">
        <v>81903786</v>
      </c>
      <c r="D68" s="5" t="n">
        <v>14841431</v>
      </c>
    </row>
    <row r="69">
      <c r="A69" s="3" t="inlineStr">
        <is>
          <t>Increase (Decrease) in Stockholders' Equity [Roll Forward]</t>
        </is>
      </c>
    </row>
    <row r="70">
      <c r="A70" s="4" t="inlineStr">
        <is>
          <t>Total equity</t>
        </is>
      </c>
      <c r="B70" s="6" t="n">
        <v>2936481</v>
      </c>
      <c r="C70" s="6" t="n">
        <v>818</v>
      </c>
      <c r="D70" s="6" t="n">
        <v>148</v>
      </c>
      <c r="E70" s="5" t="n">
        <v>3845093</v>
      </c>
      <c r="F70" s="5" t="n">
        <v>-154357</v>
      </c>
      <c r="G70" s="5" t="n">
        <v>-5289</v>
      </c>
      <c r="H70" s="5" t="n">
        <v>-749932</v>
      </c>
    </row>
    <row r="71">
      <c r="A71" s="4" t="inlineStr">
        <is>
          <t>New Accounting Pronouncement or Change in Accounting Principle, Cumulative Effect of Change on Equity or Net Assets</t>
        </is>
      </c>
      <c r="B71" s="5" t="n">
        <v>-2163</v>
      </c>
      <c r="H71" s="5" t="n">
        <v>-2163</v>
      </c>
    </row>
    <row r="72">
      <c r="A72" s="4" t="inlineStr">
        <is>
          <t>Balance (in shares) at Mar. 31, 2020</t>
        </is>
      </c>
      <c r="C72" s="5" t="n">
        <v>81811816</v>
      </c>
      <c r="D72" s="5" t="n">
        <v>14841431</v>
      </c>
    </row>
    <row r="73">
      <c r="A73" s="3" t="inlineStr">
        <is>
          <t>Increase (Decrease) in Stockholders' Equity [Roll Forward]</t>
        </is>
      </c>
    </row>
    <row r="74">
      <c r="A74" s="4" t="inlineStr">
        <is>
          <t>Stock Issued During Period, Shares, Other</t>
        </is>
      </c>
      <c r="C74" s="5" t="n">
        <v>74767</v>
      </c>
    </row>
    <row r="75">
      <c r="A75" s="4" t="inlineStr">
        <is>
          <t>Stock Issued During Period, Value, Other</t>
        </is>
      </c>
      <c r="B75" s="5" t="n">
        <v>1</v>
      </c>
      <c r="C75" s="6" t="n">
        <v>1</v>
      </c>
    </row>
    <row r="76">
      <c r="A76" s="4" t="inlineStr">
        <is>
          <t>Employee Service Share Based Compensation Restricted Stock Units And Restricted Shares Unrecognized Compensation Cost On Nonvested Awards</t>
        </is>
      </c>
      <c r="B76" s="5" t="n">
        <v>3463</v>
      </c>
      <c r="E76" s="5" t="n">
        <v>3463</v>
      </c>
    </row>
    <row r="77">
      <c r="A77" s="4" t="inlineStr">
        <is>
          <t>Foreign currency translation adjustment</t>
        </is>
      </c>
      <c r="B77" s="5" t="n">
        <v>7284</v>
      </c>
      <c r="G77" s="5" t="n">
        <v>7284</v>
      </c>
    </row>
    <row r="78">
      <c r="A78" s="4" t="inlineStr">
        <is>
          <t>Other Comprehensive Income (Loss), Derivatives Qualifying as Hedges, Net of Tax</t>
        </is>
      </c>
      <c r="B78" s="5" t="n">
        <v>-6326</v>
      </c>
      <c r="G78" s="5" t="n">
        <v>-6326</v>
      </c>
    </row>
    <row r="79">
      <c r="A79" s="4" t="inlineStr">
        <is>
          <t>Net income</t>
        </is>
      </c>
      <c r="B79" s="5" t="n">
        <v>-62965</v>
      </c>
      <c r="H79" s="5" t="n">
        <v>-62965</v>
      </c>
    </row>
    <row r="80">
      <c r="A80" s="4" t="inlineStr">
        <is>
          <t>Issuances of common shares (in shares)</t>
        </is>
      </c>
      <c r="C80" s="5" t="n">
        <v>17203</v>
      </c>
    </row>
    <row r="81">
      <c r="A81" s="4" t="inlineStr">
        <is>
          <t>Issuances of common shares</t>
        </is>
      </c>
      <c r="B81" s="5" t="n">
        <v>428</v>
      </c>
      <c r="C81" s="6" t="n">
        <v>0</v>
      </c>
      <c r="E81" s="5" t="n">
        <v>428</v>
      </c>
    </row>
    <row r="82">
      <c r="A82" s="4" t="inlineStr">
        <is>
          <t>Stock Repurchased During Period, Value</t>
        </is>
      </c>
      <c r="B82" s="5" t="n">
        <v>-105994</v>
      </c>
      <c r="F82" s="5" t="n">
        <v>105994</v>
      </c>
    </row>
    <row r="83">
      <c r="A83" s="4" t="inlineStr">
        <is>
          <t>Dividends to common and preferred shareholders</t>
        </is>
      </c>
      <c r="B83" s="5" t="n">
        <v>-30062</v>
      </c>
      <c r="H83" s="5" t="n">
        <v>-30062</v>
      </c>
      <c r="I83" s="6" t="n">
        <v>-1939</v>
      </c>
      <c r="J83" s="6" t="n">
        <v>-1939</v>
      </c>
      <c r="K83" s="6" t="n">
        <v>-1939</v>
      </c>
      <c r="L83" s="6" t="n">
        <v>-1939</v>
      </c>
      <c r="M83" s="6" t="n">
        <v>-2156</v>
      </c>
      <c r="N83" s="6" t="n">
        <v>-2156</v>
      </c>
      <c r="O83" s="6" t="n">
        <v>-19</v>
      </c>
      <c r="P83" s="6" t="n">
        <v>-19</v>
      </c>
    </row>
    <row r="84">
      <c r="A84" s="4" t="inlineStr">
        <is>
          <t>Balance (in shares) at Jun. 30, 2020</t>
        </is>
      </c>
      <c r="C84" s="5" t="n">
        <v>81903786</v>
      </c>
      <c r="D84" s="5" t="n">
        <v>14841431</v>
      </c>
    </row>
    <row r="85">
      <c r="A85" s="3" t="inlineStr">
        <is>
          <t>Increase (Decrease) in Stockholders' Equity [Roll Forward]</t>
        </is>
      </c>
    </row>
    <row r="86">
      <c r="A86" s="4" t="inlineStr">
        <is>
          <t>Total equity</t>
        </is>
      </c>
      <c r="B86" s="6" t="n">
        <v>2736257</v>
      </c>
      <c r="C86" s="6" t="n">
        <v>819</v>
      </c>
      <c r="D86" s="6" t="n">
        <v>148</v>
      </c>
      <c r="E86" s="6" t="n">
        <v>3848984</v>
      </c>
      <c r="F86" s="6" t="n">
        <v>-260351</v>
      </c>
      <c r="G86" s="6" t="n">
        <v>-4331</v>
      </c>
      <c r="H86" s="6" t="n">
        <v>-849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quity Incentive Plans (Summary Of Share Option Activity) (Details) - USD ($) $ / shares in Units, $ in Thousands</t>
        </is>
      </c>
      <c r="B1" s="2" t="inlineStr">
        <is>
          <t>6 Months Ended</t>
        </is>
      </c>
    </row>
    <row r="2">
      <c r="B2" s="2" t="inlineStr">
        <is>
          <t>Jun. 30, 2020</t>
        </is>
      </c>
      <c r="C2" s="2" t="inlineStr">
        <is>
          <t>Jun. 30, 2019</t>
        </is>
      </c>
      <c r="D2" s="2" t="inlineStr">
        <is>
          <t>Dec. 31, 2019</t>
        </is>
      </c>
      <c r="E2" s="2" t="inlineStr">
        <is>
          <t>May 12, 2016</t>
        </is>
      </c>
    </row>
    <row r="3">
      <c r="A3" s="4" t="inlineStr">
        <is>
          <t>Share-based Compensation Arrangements by Share-based Payment Award, Options, Forfeitures in Period, Weighted Average Exercise Price</t>
        </is>
      </c>
      <c r="B3" s="7" t="n">
        <v>44.98</v>
      </c>
    </row>
    <row r="4">
      <c r="A4" s="4" t="inlineStr">
        <is>
          <t>Share-based Compensation Arrangements by Share-based Payment Award, Options, Exercises in Period, Weighted Average Exercise Price</t>
        </is>
      </c>
      <c r="B4" s="7" t="n">
        <v>44.98</v>
      </c>
    </row>
    <row r="5">
      <c r="A5" s="4" t="inlineStr">
        <is>
          <t>Share-based Compensation Arrangement by Share-based Payment Award, Options, Outstanding, Weighted Average Remaining Contractual Term</t>
        </is>
      </c>
      <c r="B5" s="4" t="inlineStr">
        <is>
          <t>4 years 6 months</t>
        </is>
      </c>
    </row>
    <row r="6">
      <c r="A6" s="4" t="inlineStr">
        <is>
          <t>Share-based Compensation Arrangement by Share-based Payment Award, Options, Exercisable, Weighted Average Remaining Contractual Term</t>
        </is>
      </c>
      <c r="B6" s="4" t="inlineStr">
        <is>
          <t>3 years 9 months 18 days</t>
        </is>
      </c>
    </row>
    <row r="7">
      <c r="A7" s="4" t="inlineStr">
        <is>
          <t>Share-based Compensation Arrangement by Share-based Payment Award, Options, Exercisable, Number</t>
        </is>
      </c>
      <c r="B7" s="5" t="n">
        <v>109875</v>
      </c>
    </row>
    <row r="8">
      <c r="A8" s="4" t="inlineStr">
        <is>
          <t>Maximum term of options granted (in years)</t>
        </is>
      </c>
      <c r="B8" s="4" t="inlineStr">
        <is>
          <t>10 years</t>
        </is>
      </c>
    </row>
    <row r="9">
      <c r="A9" s="3" t="inlineStr">
        <is>
          <t>Share-based Compensation Arrangement by Share-based Payment Award, Options, Outstanding [Roll Forward]</t>
        </is>
      </c>
    </row>
    <row r="10">
      <c r="A10" s="4" t="inlineStr">
        <is>
          <t>Number of Shares, Outstanding at Beginning of Period</t>
        </is>
      </c>
      <c r="B10" s="5" t="n">
        <v>118030</v>
      </c>
    </row>
    <row r="11">
      <c r="A11" s="4" t="inlineStr">
        <is>
          <t>Share-based Compensation Arrangement by Share-based Payment Award, Options, Exercises in Period</t>
        </is>
      </c>
      <c r="B11" s="5" t="n">
        <v>1410</v>
      </c>
    </row>
    <row r="12">
      <c r="A12" s="4" t="inlineStr">
        <is>
          <t>Number of Shares, Granted</t>
        </is>
      </c>
      <c r="B12" s="5" t="n">
        <v>2890</v>
      </c>
    </row>
    <row r="13">
      <c r="A13" s="4" t="inlineStr">
        <is>
          <t>Number of Shares, Outstanding at End of Period</t>
        </is>
      </c>
      <c r="B13" s="5" t="n">
        <v>116690</v>
      </c>
    </row>
    <row r="14">
      <c r="A14" s="4" t="inlineStr">
        <is>
          <t>Average Exercise Price, Outstanding at Beginning of Period</t>
        </is>
      </c>
      <c r="B14" s="7" t="n">
        <v>56.36</v>
      </c>
      <c r="D14" s="7" t="n">
        <v>55.63</v>
      </c>
    </row>
    <row r="15">
      <c r="A15" s="4" t="inlineStr">
        <is>
          <t>Average Exercise Price, Outstanding at End of Period</t>
        </is>
      </c>
      <c r="B15" s="8" t="n">
        <v>56.36</v>
      </c>
      <c r="D15" s="8" t="n">
        <v>55.63</v>
      </c>
    </row>
    <row r="16">
      <c r="A16" s="4" t="inlineStr">
        <is>
          <t>Weighted average fair value of options granted</t>
        </is>
      </c>
      <c r="B16" s="7" t="n">
        <v>3.73</v>
      </c>
      <c r="C16" s="7" t="n">
        <v>4.64</v>
      </c>
    </row>
    <row r="17">
      <c r="A17" s="4" t="inlineStr">
        <is>
          <t>Intrinsic value of stock options exercised</t>
        </is>
      </c>
      <c r="B17" s="6" t="n">
        <v>22</v>
      </c>
      <c r="C17" s="6" t="n">
        <v>2700</v>
      </c>
    </row>
    <row r="18">
      <c r="A18" s="4" t="inlineStr">
        <is>
          <t>Share-based Compensation Arrangements by Share-based Payment Award, Options, Grants in Period, Weighted Average Exercise Price</t>
        </is>
      </c>
      <c r="B18" s="7" t="n">
        <v>69.19</v>
      </c>
    </row>
    <row r="19">
      <c r="A19" s="4" t="inlineStr">
        <is>
          <t>Share-based Compensation Arrangement by Share-based Payment Award, Options, Exercisable, Weighted Average Exercise Price</t>
        </is>
      </c>
      <c r="B19" s="7" t="n">
        <v>55.67</v>
      </c>
    </row>
    <row r="20">
      <c r="A20" s="4" t="inlineStr">
        <is>
          <t>Share-based Compensation Arrangement by Share-based Payment Award, Options, Exercisable, Intrinsic Value</t>
        </is>
      </c>
      <c r="B20" s="6" t="n">
        <v>0</v>
      </c>
    </row>
    <row r="21">
      <c r="A21" s="4" t="inlineStr">
        <is>
          <t>Share-based Compensation Arrangement by Share-based Payment Award, Options, Forfeitures in Period</t>
        </is>
      </c>
      <c r="B21" s="5" t="n">
        <v>2820</v>
      </c>
    </row>
    <row r="22">
      <c r="A22" s="4" t="inlineStr">
        <is>
          <t>Minimum [Member]</t>
        </is>
      </c>
    </row>
    <row r="23">
      <c r="A23" s="4" t="inlineStr">
        <is>
          <t>Share-based Compensation Arrangement by Share-based Payment Award, Options, Exercises in Period, Price Per Share</t>
        </is>
      </c>
      <c r="B23" s="7" t="n">
        <v>44.98</v>
      </c>
    </row>
    <row r="24">
      <c r="A24" s="3" t="inlineStr">
        <is>
          <t>Share-based Compensation Arrangement by Share-based Payment Award, Options, Outstanding [Roll Forward]</t>
        </is>
      </c>
    </row>
    <row r="25">
      <c r="A25" s="4" t="inlineStr">
        <is>
          <t>Option Price Per Share, Outstanding at Beginning of Period</t>
        </is>
      </c>
      <c r="B25" s="8" t="n">
        <v>44.62</v>
      </c>
      <c r="D25" s="8" t="n">
        <v>44.62</v>
      </c>
    </row>
    <row r="26">
      <c r="A26" s="4" t="inlineStr">
        <is>
          <t>Option Price Per Share, Outstanding at End of Period</t>
        </is>
      </c>
      <c r="B26" s="8" t="n">
        <v>44.62</v>
      </c>
      <c r="D26" s="8" t="n">
        <v>44.62</v>
      </c>
    </row>
    <row r="27">
      <c r="A27" s="4" t="inlineStr">
        <is>
          <t>Share-based Compensation Arrangement by Share-based Payment Award, Options, Grants in Period, Price Per Share</t>
        </is>
      </c>
      <c r="B27" s="8" t="n">
        <v>69.19</v>
      </c>
    </row>
    <row r="28">
      <c r="A28" s="4" t="inlineStr">
        <is>
          <t>Share-based Compensation Arrangement by Share-based Payment Award, Options, Forfeitures in Period, Price Per Share</t>
        </is>
      </c>
      <c r="B28" s="8" t="n">
        <v>44.98</v>
      </c>
    </row>
    <row r="29">
      <c r="A29" s="4" t="inlineStr">
        <is>
          <t>Maximum [Member]</t>
        </is>
      </c>
    </row>
    <row r="30">
      <c r="A30" s="4" t="inlineStr">
        <is>
          <t>Share-based Compensation Arrangement by Share-based Payment Award, Options, Exercises in Period, Price Per Share</t>
        </is>
      </c>
      <c r="B30" s="8" t="n">
        <v>44.98</v>
      </c>
    </row>
    <row r="31">
      <c r="A31" s="3" t="inlineStr">
        <is>
          <t>Share-based Compensation Arrangement by Share-based Payment Award, Options, Outstanding [Roll Forward]</t>
        </is>
      </c>
    </row>
    <row r="32">
      <c r="A32" s="4" t="inlineStr">
        <is>
          <t>Option Price Per Share, Outstanding at Beginning of Period</t>
        </is>
      </c>
      <c r="B32" s="8" t="n">
        <v>76.63</v>
      </c>
      <c r="D32" s="8" t="n">
        <v>76.63</v>
      </c>
    </row>
    <row r="33">
      <c r="A33" s="4" t="inlineStr">
        <is>
          <t>Option Price Per Share, Outstanding at End of Period</t>
        </is>
      </c>
      <c r="B33" s="8" t="n">
        <v>76.63</v>
      </c>
      <c r="D33" s="7" t="n">
        <v>76.63</v>
      </c>
    </row>
    <row r="34">
      <c r="A34" s="4" t="inlineStr">
        <is>
          <t>Share-based Compensation Arrangement by Share-based Payment Award, Options, Grants in Period, Price Per Share</t>
        </is>
      </c>
      <c r="B34" s="8" t="n">
        <v>69.19</v>
      </c>
    </row>
    <row r="35">
      <c r="A35" s="4" t="inlineStr">
        <is>
          <t>Share-based Compensation Arrangement by Share-based Payment Award, Options, Forfeitures in Period, Price Per Share</t>
        </is>
      </c>
      <c r="B35" s="7" t="n">
        <v>44.98</v>
      </c>
    </row>
    <row r="36">
      <c r="A36" s="4" t="inlineStr">
        <is>
          <t>2016 Equity Incentive Plan [Member]</t>
        </is>
      </c>
    </row>
    <row r="37">
      <c r="A37" s="4" t="inlineStr">
        <is>
          <t>Common shares, options to purchase common shares and restricted share units, expected to granted (in shares)</t>
        </is>
      </c>
      <c r="E37" s="5" t="n">
        <v>1950000</v>
      </c>
    </row>
    <row r="38">
      <c r="A38" s="4" t="inlineStr">
        <is>
          <t>Number of shares available for grant (in shares)</t>
        </is>
      </c>
      <c r="B38" s="5" t="n">
        <v>742376</v>
      </c>
    </row>
    <row r="39">
      <c r="A39" s="4" t="inlineStr">
        <is>
          <t>Forty Four Point Sixty Two To Forty Nine Point Nine Nine [Member]</t>
        </is>
      </c>
    </row>
    <row r="40">
      <c r="A40" s="4" t="inlineStr">
        <is>
          <t>Share-based Compensation Arrangement by Share-based Payment Award, Options, Outstanding, Weighted Average Remaining Contractual Term</t>
        </is>
      </c>
      <c r="B40" s="4" t="inlineStr">
        <is>
          <t>1 year 9 months 18 days</t>
        </is>
      </c>
    </row>
    <row r="41">
      <c r="A41" s="4" t="inlineStr">
        <is>
          <t>Share-based Compensation Arrangement by Share-based Payment Award, Options, Exercisable, Weighted Average Remaining Contractual Term</t>
        </is>
      </c>
      <c r="B41" s="4" t="inlineStr">
        <is>
          <t>1 year 9 months 18 days</t>
        </is>
      </c>
    </row>
    <row r="42">
      <c r="A42" s="4" t="inlineStr">
        <is>
          <t>Share-based Compensation Arrangement by Share-based Payment Award, Options, Exercisable, Number</t>
        </is>
      </c>
      <c r="B42" s="5" t="n">
        <v>27215</v>
      </c>
    </row>
    <row r="43">
      <c r="A43" s="3" t="inlineStr">
        <is>
          <t>Share-based Compensation Arrangement by Share-based Payment Award, Options, Outstanding [Roll Forward]</t>
        </is>
      </c>
    </row>
    <row r="44">
      <c r="A44" s="4" t="inlineStr">
        <is>
          <t>Number of Shares, Outstanding at End of Period</t>
        </is>
      </c>
      <c r="B44" s="5" t="n">
        <v>27215</v>
      </c>
    </row>
    <row r="45">
      <c r="A45" s="4" t="inlineStr">
        <is>
          <t>Fifty To Fifty Nine Point Nine Nine Member</t>
        </is>
      </c>
    </row>
    <row r="46">
      <c r="A46" s="4" t="inlineStr">
        <is>
          <t>Share-based Compensation Arrangement by Share-based Payment Award, Options, Outstanding, Weighted Average Remaining Contractual Term</t>
        </is>
      </c>
      <c r="B46" s="4" t="inlineStr">
        <is>
          <t>4 years</t>
        </is>
      </c>
    </row>
    <row r="47">
      <c r="A47" s="4" t="inlineStr">
        <is>
          <t>Share-based Compensation Arrangement by Share-based Payment Award, Options, Exercisable, Weighted Average Remaining Contractual Term</t>
        </is>
      </c>
      <c r="B47" s="4" t="inlineStr">
        <is>
          <t>3 years 9 months 18 days</t>
        </is>
      </c>
    </row>
    <row r="48">
      <c r="A48" s="4" t="inlineStr">
        <is>
          <t>Share-based Compensation Arrangement by Share-based Payment Award, Options, Exercisable, Number</t>
        </is>
      </c>
      <c r="B48" s="5" t="n">
        <v>29793</v>
      </c>
    </row>
    <row r="49">
      <c r="A49" s="3" t="inlineStr">
        <is>
          <t>Share-based Compensation Arrangement by Share-based Payment Award, Options, Outstanding [Roll Forward]</t>
        </is>
      </c>
    </row>
    <row r="50">
      <c r="A50" s="4" t="inlineStr">
        <is>
          <t>Number of Shares, Outstanding at End of Period</t>
        </is>
      </c>
      <c r="B50" s="5" t="n">
        <v>31710</v>
      </c>
    </row>
    <row r="51">
      <c r="A51" s="4" t="inlineStr">
        <is>
          <t>Sixty To Sixty Five Point Five Zero Member</t>
        </is>
      </c>
    </row>
    <row r="52">
      <c r="A52" s="4" t="inlineStr">
        <is>
          <t>Share-based Compensation Arrangement by Share-based Payment Award, Options, Outstanding, Weighted Average Remaining Contractual Term</t>
        </is>
      </c>
      <c r="B52" s="4" t="inlineStr">
        <is>
          <t>6 years</t>
        </is>
      </c>
    </row>
    <row r="53">
      <c r="A53" s="4" t="inlineStr">
        <is>
          <t>Share-based Compensation Arrangement by Share-based Payment Award, Options, Exercisable, Weighted Average Remaining Contractual Term</t>
        </is>
      </c>
      <c r="B53" s="4" t="inlineStr">
        <is>
          <t>4 years 7 months 6 days</t>
        </is>
      </c>
    </row>
    <row r="54">
      <c r="A54" s="4" t="inlineStr">
        <is>
          <t>Share-based Compensation Arrangement by Share-based Payment Award, Options, Exercisable, Number</t>
        </is>
      </c>
      <c r="B54" s="5" t="n">
        <v>50719</v>
      </c>
    </row>
    <row r="55">
      <c r="A55" s="3" t="inlineStr">
        <is>
          <t>Share-based Compensation Arrangement by Share-based Payment Award, Options, Outstanding [Roll Forward]</t>
        </is>
      </c>
    </row>
    <row r="56">
      <c r="A56" s="4" t="inlineStr">
        <is>
          <t>Number of Shares, Outstanding at End of Period</t>
        </is>
      </c>
      <c r="B56" s="5" t="n">
        <v>53609</v>
      </c>
    </row>
    <row r="57">
      <c r="A57" s="4" t="inlineStr">
        <is>
          <t>Seventy To Seventy Six Point Six Three [Member]</t>
        </is>
      </c>
    </row>
    <row r="58">
      <c r="A58" s="4" t="inlineStr">
        <is>
          <t>Share-based Compensation Arrangement by Share-based Payment Award, Options, Outstanding, Weighted Average Remaining Contractual Term</t>
        </is>
      </c>
      <c r="B58" s="4" t="inlineStr">
        <is>
          <t>7 years 6 months</t>
        </is>
      </c>
    </row>
    <row r="59">
      <c r="A59" s="4" t="inlineStr">
        <is>
          <t>Share-based Compensation Arrangement by Share-based Payment Award, Options, Exercisable, Weighted Average Remaining Contractual Term</t>
        </is>
      </c>
      <c r="B59" s="4" t="inlineStr">
        <is>
          <t>7 years 1 month 6 days</t>
        </is>
      </c>
    </row>
    <row r="60">
      <c r="A60" s="4" t="inlineStr">
        <is>
          <t>Share-based Compensation Arrangement by Share-based Payment Award, Options, Exercisable, Number</t>
        </is>
      </c>
      <c r="B60" s="5" t="n">
        <v>2148</v>
      </c>
    </row>
    <row r="61">
      <c r="A61" s="3" t="inlineStr">
        <is>
          <t>Share-based Compensation Arrangement by Share-based Payment Award, Options, Outstanding [Roll Forward]</t>
        </is>
      </c>
    </row>
    <row r="62">
      <c r="A62" s="4" t="inlineStr">
        <is>
          <t>Number of Shares, Outstanding at End of Period</t>
        </is>
      </c>
      <c r="B62" s="5" t="n">
        <v>41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Summary Of Outstanding Options) (Details) - USD ($) $ / shares in Units, $ in Thousands</t>
        </is>
      </c>
      <c r="B1" s="2" t="inlineStr">
        <is>
          <t>6 Months Ended</t>
        </is>
      </c>
    </row>
    <row r="2">
      <c r="B2" s="2" t="inlineStr">
        <is>
          <t>Jun. 30, 2020</t>
        </is>
      </c>
      <c r="C2" s="2" t="inlineStr">
        <is>
          <t>Jun. 30, 2019</t>
        </is>
      </c>
      <c r="D2" s="2" t="inlineStr">
        <is>
          <t>Dec. 31, 2019</t>
        </is>
      </c>
    </row>
    <row r="3">
      <c r="A3" s="4" t="inlineStr">
        <is>
          <t>Share-based Compensation Arrangement by Share-based Payment Award, Options, Exercisable, Number</t>
        </is>
      </c>
      <c r="B3" s="5" t="n">
        <v>109875</v>
      </c>
    </row>
    <row r="4">
      <c r="A4" s="4" t="inlineStr">
        <is>
          <t>Options outstanding (in shares)</t>
        </is>
      </c>
      <c r="B4" s="5" t="n">
        <v>116690</v>
      </c>
      <c r="D4" s="5" t="n">
        <v>118030</v>
      </c>
    </row>
    <row r="5">
      <c r="A5" s="4" t="inlineStr">
        <is>
          <t>Weighted avg. life remaining (in years)</t>
        </is>
      </c>
      <c r="B5" s="4" t="inlineStr">
        <is>
          <t>4 years 6 months</t>
        </is>
      </c>
    </row>
    <row r="6">
      <c r="A6" s="4" t="inlineStr">
        <is>
          <t>Weighted avg. exercise price</t>
        </is>
      </c>
      <c r="B6" s="7" t="n">
        <v>56.36</v>
      </c>
      <c r="D6" s="7" t="n">
        <v>55.63</v>
      </c>
    </row>
    <row r="7">
      <c r="A7" s="4" t="inlineStr">
        <is>
          <t>Aggregate intrinsic value</t>
        </is>
      </c>
      <c r="B7" s="6" t="n">
        <v>0</v>
      </c>
    </row>
    <row r="8">
      <c r="A8" s="4" t="inlineStr">
        <is>
          <t>Minimum [Member]</t>
        </is>
      </c>
    </row>
    <row r="9">
      <c r="A9" s="4" t="inlineStr">
        <is>
          <t>Share-based Payment Arrangement, Option, Exercise Price Range, Lower Range Limit</t>
        </is>
      </c>
      <c r="B9" s="7" t="n">
        <v>44.62</v>
      </c>
      <c r="C9" s="7" t="n">
        <v>73.84</v>
      </c>
    </row>
    <row r="10">
      <c r="A10" s="4" t="inlineStr">
        <is>
          <t>Maximum [Member]</t>
        </is>
      </c>
    </row>
    <row r="11">
      <c r="A11" s="4" t="inlineStr">
        <is>
          <t>Share-based Payment Arrangement, Option, Exercise Price Range, Upper Range Limit</t>
        </is>
      </c>
      <c r="B11" s="7" t="n">
        <v>76.63</v>
      </c>
      <c r="C11" s="7" t="n">
        <v>76.63</v>
      </c>
    </row>
    <row r="12">
      <c r="A12" s="4" t="inlineStr">
        <is>
          <t>Forty Four Point Sixty Two To Forty Nine Point Nine Nine [Member]</t>
        </is>
      </c>
    </row>
    <row r="13">
      <c r="A13" s="4" t="inlineStr">
        <is>
          <t>Share-based Compensation Arrangement by Share-based Payment Award, Options, Exercisable, Number</t>
        </is>
      </c>
      <c r="B13" s="5" t="n">
        <v>27215</v>
      </c>
    </row>
    <row r="14">
      <c r="A14" s="4" t="inlineStr">
        <is>
          <t>Share-based Payment Arrangement, Option, Exercise Price Range, Lower Range Limit</t>
        </is>
      </c>
      <c r="B14" s="7" t="n">
        <v>44.62</v>
      </c>
    </row>
    <row r="15">
      <c r="A15" s="4" t="inlineStr">
        <is>
          <t>Share-based Payment Arrangement, Option, Exercise Price Range, Upper Range Limit</t>
        </is>
      </c>
      <c r="B15" s="7" t="n">
        <v>49.99</v>
      </c>
    </row>
    <row r="16">
      <c r="A16" s="4" t="inlineStr">
        <is>
          <t>Options outstanding (in shares)</t>
        </is>
      </c>
      <c r="B16" s="5" t="n">
        <v>27215</v>
      </c>
    </row>
    <row r="17">
      <c r="A17" s="4" t="inlineStr">
        <is>
          <t>Weighted avg. life remaining (in years)</t>
        </is>
      </c>
      <c r="B17" s="4" t="inlineStr">
        <is>
          <t>1 year 9 months 18 days</t>
        </is>
      </c>
    </row>
    <row r="18">
      <c r="A18" s="4" t="inlineStr">
        <is>
          <t>Fifty To Fifty Nine Point Nine Nine Member</t>
        </is>
      </c>
    </row>
    <row r="19">
      <c r="A19" s="4" t="inlineStr">
        <is>
          <t>Share-based Compensation Arrangement by Share-based Payment Award, Options, Exercisable, Number</t>
        </is>
      </c>
      <c r="B19" s="5" t="n">
        <v>29793</v>
      </c>
    </row>
    <row r="20">
      <c r="A20" s="4" t="inlineStr">
        <is>
          <t>Share-based Payment Arrangement, Option, Exercise Price Range, Lower Range Limit</t>
        </is>
      </c>
      <c r="B20" s="6" t="n">
        <v>50</v>
      </c>
    </row>
    <row r="21">
      <c r="A21" s="4" t="inlineStr">
        <is>
          <t>Share-based Payment Arrangement, Option, Exercise Price Range, Upper Range Limit</t>
        </is>
      </c>
      <c r="B21" s="7" t="n">
        <v>59.99</v>
      </c>
    </row>
    <row r="22">
      <c r="A22" s="4" t="inlineStr">
        <is>
          <t>Options outstanding (in shares)</t>
        </is>
      </c>
      <c r="B22" s="5" t="n">
        <v>31710</v>
      </c>
    </row>
    <row r="23">
      <c r="A23" s="4" t="inlineStr">
        <is>
          <t>Weighted avg. life remaining (in years)</t>
        </is>
      </c>
      <c r="B23" s="4" t="inlineStr">
        <is>
          <t>4 years</t>
        </is>
      </c>
    </row>
    <row r="24">
      <c r="A24" s="4" t="inlineStr">
        <is>
          <t>Sixty To Sixty Five Point Five Zero Member</t>
        </is>
      </c>
    </row>
    <row r="25">
      <c r="A25" s="4" t="inlineStr">
        <is>
          <t>Share-based Compensation Arrangement by Share-based Payment Award, Options, Exercisable, Number</t>
        </is>
      </c>
      <c r="B25" s="5" t="n">
        <v>50719</v>
      </c>
    </row>
    <row r="26">
      <c r="A26" s="4" t="inlineStr">
        <is>
          <t>Share-based Payment Arrangement, Option, Exercise Price Range, Lower Range Limit</t>
        </is>
      </c>
      <c r="B26" s="6" t="n">
        <v>60</v>
      </c>
    </row>
    <row r="27">
      <c r="A27" s="4" t="inlineStr">
        <is>
          <t>Share-based Payment Arrangement, Option, Exercise Price Range, Upper Range Limit</t>
        </is>
      </c>
      <c r="B27" s="7" t="n">
        <v>69.98999999999999</v>
      </c>
    </row>
    <row r="28">
      <c r="A28" s="4" t="inlineStr">
        <is>
          <t>Options outstanding (in shares)</t>
        </is>
      </c>
      <c r="B28" s="5" t="n">
        <v>53609</v>
      </c>
    </row>
    <row r="29">
      <c r="A29" s="4" t="inlineStr">
        <is>
          <t>Weighted avg. life remaining (in years)</t>
        </is>
      </c>
      <c r="B29" s="4" t="inlineStr">
        <is>
          <t>6 years</t>
        </is>
      </c>
    </row>
    <row r="30">
      <c r="A30" s="4" t="inlineStr">
        <is>
          <t>Seventy To Seventy Six Point Six Three [Member]</t>
        </is>
      </c>
    </row>
    <row r="31">
      <c r="A31" s="4" t="inlineStr">
        <is>
          <t>Share-based Compensation Arrangement by Share-based Payment Award, Options, Exercisable, Number</t>
        </is>
      </c>
      <c r="B31" s="5" t="n">
        <v>2148</v>
      </c>
    </row>
    <row r="32">
      <c r="A32" s="4" t="inlineStr">
        <is>
          <t>Share-based Payment Arrangement, Option, Exercise Price Range, Lower Range Limit</t>
        </is>
      </c>
      <c r="B32" s="6" t="n">
        <v>70</v>
      </c>
    </row>
    <row r="33">
      <c r="A33" s="4" t="inlineStr">
        <is>
          <t>Share-based Payment Arrangement, Option, Exercise Price Range, Upper Range Limit</t>
        </is>
      </c>
      <c r="B33" s="7" t="n">
        <v>76.63</v>
      </c>
    </row>
    <row r="34">
      <c r="A34" s="4" t="inlineStr">
        <is>
          <t>Options outstanding (in shares)</t>
        </is>
      </c>
      <c r="B34" s="5" t="n">
        <v>4156</v>
      </c>
    </row>
    <row r="35">
      <c r="A35" s="4" t="inlineStr">
        <is>
          <t>Weighted avg. life remaining (in years)</t>
        </is>
      </c>
      <c r="B35" s="4" t="inlineStr">
        <is>
          <t>7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Exercisable Options) (Details) $ / shares in Units, $ in Thousands</t>
        </is>
      </c>
      <c r="B1" s="2" t="inlineStr">
        <is>
          <t>6 Months Ended</t>
        </is>
      </c>
    </row>
    <row r="2">
      <c r="B2" s="2" t="inlineStr">
        <is>
          <t>Jun. 30, 2020USD ($)$ / sharesshares</t>
        </is>
      </c>
    </row>
    <row r="3">
      <c r="A3" s="4" t="inlineStr">
        <is>
          <t>Options outstanding (in shares) | shares</t>
        </is>
      </c>
      <c r="B3" s="5" t="n">
        <v>109875</v>
      </c>
    </row>
    <row r="4">
      <c r="A4" s="4" t="inlineStr">
        <is>
          <t>Weighted avg. life remaining (in years)</t>
        </is>
      </c>
      <c r="B4" s="4" t="inlineStr">
        <is>
          <t>3 years 9 months 18 days</t>
        </is>
      </c>
    </row>
    <row r="5">
      <c r="A5" s="4" t="inlineStr">
        <is>
          <t>Share-based Compensation Arrangement by Share-based Payment Award, Options, Exercisable, Weighted Average Exercise Price</t>
        </is>
      </c>
      <c r="B5" s="7" t="n">
        <v>55.67</v>
      </c>
    </row>
    <row r="6">
      <c r="A6" s="4" t="inlineStr">
        <is>
          <t>Share-based Compensation Arrangement by Share-based Payment Award, Options, Exercisable, Intrinsic Value | $</t>
        </is>
      </c>
      <c r="B6" s="6" t="n">
        <v>0</v>
      </c>
    </row>
    <row r="7">
      <c r="A7" s="4" t="inlineStr">
        <is>
          <t>Forty Four Point Sixty Two To Forty Nine Point Nine Nine [Member]</t>
        </is>
      </c>
    </row>
    <row r="8">
      <c r="A8" s="4" t="inlineStr">
        <is>
          <t>Share-based Payment Arrangement, Option, Exercise Price Range, Lower Range Limit</t>
        </is>
      </c>
      <c r="B8" s="7" t="n">
        <v>44.62</v>
      </c>
    </row>
    <row r="9">
      <c r="A9" s="4" t="inlineStr">
        <is>
          <t>Share-based Payment Arrangement, Option, Exercise Price Range, Upper Range Limit</t>
        </is>
      </c>
      <c r="B9" s="7" t="n">
        <v>49.99</v>
      </c>
    </row>
    <row r="10">
      <c r="A10" s="4" t="inlineStr">
        <is>
          <t>Options outstanding (in shares) | shares</t>
        </is>
      </c>
      <c r="B10" s="5" t="n">
        <v>27215</v>
      </c>
    </row>
    <row r="11">
      <c r="A11" s="4" t="inlineStr">
        <is>
          <t>Weighted avg. life remaining (in years)</t>
        </is>
      </c>
      <c r="B11" s="4" t="inlineStr">
        <is>
          <t>1 year 9 months 18 days</t>
        </is>
      </c>
    </row>
    <row r="12">
      <c r="A12" s="4" t="inlineStr">
        <is>
          <t>Fifty To Fifty Nine Point Nine Nine Member</t>
        </is>
      </c>
    </row>
    <row r="13">
      <c r="A13" s="4" t="inlineStr">
        <is>
          <t>Share-based Payment Arrangement, Option, Exercise Price Range, Lower Range Limit</t>
        </is>
      </c>
      <c r="B13" s="6" t="n">
        <v>50</v>
      </c>
    </row>
    <row r="14">
      <c r="A14" s="4" t="inlineStr">
        <is>
          <t>Share-based Payment Arrangement, Option, Exercise Price Range, Upper Range Limit</t>
        </is>
      </c>
      <c r="B14" s="7" t="n">
        <v>59.99</v>
      </c>
    </row>
    <row r="15">
      <c r="A15" s="4" t="inlineStr">
        <is>
          <t>Options outstanding (in shares) | shares</t>
        </is>
      </c>
      <c r="B15" s="5" t="n">
        <v>29793</v>
      </c>
    </row>
    <row r="16">
      <c r="A16" s="4" t="inlineStr">
        <is>
          <t>Weighted avg. life remaining (in years)</t>
        </is>
      </c>
      <c r="B16" s="4" t="inlineStr">
        <is>
          <t>3 years 9 months 18 days</t>
        </is>
      </c>
    </row>
    <row r="17">
      <c r="A17" s="4" t="inlineStr">
        <is>
          <t>Sixty To Sixty Five Point Five Zero Member</t>
        </is>
      </c>
    </row>
    <row r="18">
      <c r="A18" s="4" t="inlineStr">
        <is>
          <t>Share-based Payment Arrangement, Option, Exercise Price Range, Lower Range Limit</t>
        </is>
      </c>
      <c r="B18" s="6" t="n">
        <v>60</v>
      </c>
    </row>
    <row r="19">
      <c r="A19" s="4" t="inlineStr">
        <is>
          <t>Share-based Payment Arrangement, Option, Exercise Price Range, Upper Range Limit</t>
        </is>
      </c>
      <c r="B19" s="7" t="n">
        <v>69.98999999999999</v>
      </c>
    </row>
    <row r="20">
      <c r="A20" s="4" t="inlineStr">
        <is>
          <t>Options outstanding (in shares) | shares</t>
        </is>
      </c>
      <c r="B20" s="5" t="n">
        <v>50719</v>
      </c>
    </row>
    <row r="21">
      <c r="A21" s="4" t="inlineStr">
        <is>
          <t>Weighted avg. life remaining (in years)</t>
        </is>
      </c>
      <c r="B21" s="4" t="inlineStr">
        <is>
          <t>4 years 7 months 6 days</t>
        </is>
      </c>
    </row>
    <row r="22">
      <c r="A22" s="4" t="inlineStr">
        <is>
          <t>Seventy To Seventy Six Point Six Three [Member]</t>
        </is>
      </c>
    </row>
    <row r="23">
      <c r="A23" s="4" t="inlineStr">
        <is>
          <t>Share-based Payment Arrangement, Option, Exercise Price Range, Lower Range Limit</t>
        </is>
      </c>
      <c r="B23" s="6" t="n">
        <v>70</v>
      </c>
    </row>
    <row r="24">
      <c r="A24" s="4" t="inlineStr">
        <is>
          <t>Share-based Payment Arrangement, Option, Exercise Price Range, Upper Range Limit</t>
        </is>
      </c>
      <c r="B24" s="7" t="n">
        <v>76.63</v>
      </c>
    </row>
    <row r="25">
      <c r="A25" s="4" t="inlineStr">
        <is>
          <t>Options outstanding (in shares) | shares</t>
        </is>
      </c>
      <c r="B25" s="5" t="n">
        <v>2148</v>
      </c>
    </row>
    <row r="26">
      <c r="A26" s="4" t="inlineStr">
        <is>
          <t>Weighted avg. life remaining (in years)</t>
        </is>
      </c>
      <c r="B26" s="4" t="inlineStr">
        <is>
          <t>7 years 1 month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Incentive Plans (Summary Of Nonvested Share Activity) (Details) - USD ($) $ / shares in Units, $ in Thousands</t>
        </is>
      </c>
      <c r="B1" s="2" t="inlineStr">
        <is>
          <t>3 Months Ended</t>
        </is>
      </c>
      <c r="C1" s="2" t="inlineStr">
        <is>
          <t>6 Months Ended</t>
        </is>
      </c>
    </row>
    <row r="2">
      <c r="B2" s="2" t="inlineStr">
        <is>
          <t>Mar. 31, 2019</t>
        </is>
      </c>
      <c r="C2" s="2" t="inlineStr">
        <is>
          <t>Jun. 30, 2020</t>
        </is>
      </c>
      <c r="D2" s="2" t="inlineStr">
        <is>
          <t>Jun. 30, 2019</t>
        </is>
      </c>
    </row>
    <row r="3">
      <c r="A3" s="3" t="inlineStr">
        <is>
          <t>Share-based Compensation Arrangement by Share-based Payment Award, Equity Instruments Other than Options, Nonvested [Roll Forward]</t>
        </is>
      </c>
    </row>
    <row r="4">
      <c r="A4" s="4" t="inlineStr">
        <is>
          <t>Number of Shares, Outstanding at December 31, 2019</t>
        </is>
      </c>
      <c r="C4" s="5" t="n">
        <v>509338</v>
      </c>
    </row>
    <row r="5">
      <c r="A5" s="4" t="inlineStr">
        <is>
          <t>Number of Shares, Vested</t>
        </is>
      </c>
      <c r="C5" s="5" t="n">
        <v>-228557</v>
      </c>
    </row>
    <row r="6">
      <c r="A6" s="4" t="inlineStr">
        <is>
          <t>Number of Shares, Granted</t>
        </is>
      </c>
      <c r="C6" s="5" t="n">
        <v>211549</v>
      </c>
    </row>
    <row r="7">
      <c r="A7" s="4" t="inlineStr">
        <is>
          <t>Number of Shares, Outstanding at June 30, 2020</t>
        </is>
      </c>
      <c r="C7" s="5" t="n">
        <v>491013</v>
      </c>
    </row>
    <row r="8">
      <c r="A8" s="4" t="inlineStr">
        <is>
          <t>Share-based Compensation Arrangement by Share-based Payment Award, Equity Instruments Other than Options, Forfeitures, Weighted Average Grant Date Fair Value</t>
        </is>
      </c>
      <c r="C8" s="7" t="n">
        <v>68.38</v>
      </c>
    </row>
    <row r="9">
      <c r="A9" s="4" t="inlineStr">
        <is>
          <t>Weighted Average Grant Date Fair Value, Outstanding at December 31, 2019</t>
        </is>
      </c>
      <c r="C9" s="8" t="n">
        <v>67.88</v>
      </c>
    </row>
    <row r="10">
      <c r="A10" s="4" t="inlineStr">
        <is>
          <t>Weighted Average Grant Date Fair Value, Granted</t>
        </is>
      </c>
      <c r="C10" s="8" t="n">
        <v>69.09</v>
      </c>
    </row>
    <row r="11">
      <c r="A11" s="4" t="inlineStr">
        <is>
          <t>Weighted Average Grant Date Fair Value, Vested</t>
        </is>
      </c>
      <c r="C11" s="8" t="n">
        <v>67.76000000000001</v>
      </c>
    </row>
    <row r="12">
      <c r="A12" s="4" t="inlineStr">
        <is>
          <t>Weighted Average Grant Date Fair Value, Outstanding at June 30, 2020</t>
        </is>
      </c>
      <c r="C12" s="7" t="n">
        <v>68.45</v>
      </c>
    </row>
    <row r="13">
      <c r="A13" s="4" t="inlineStr">
        <is>
          <t>Share-based Compensation Arrangement by Share-based Payment Award, Equity Instruments Other than Options, Forfeited in Period</t>
        </is>
      </c>
      <c r="C13" s="5" t="n">
        <v>-1317</v>
      </c>
    </row>
    <row r="14">
      <c r="A14" s="4" t="inlineStr">
        <is>
          <t>Weighted Average Life Remaining, Outstanding at June 30, 2020 (in years)</t>
        </is>
      </c>
      <c r="C14" s="4" t="inlineStr">
        <is>
          <t>1 year 3 months 21 days</t>
        </is>
      </c>
    </row>
    <row r="15">
      <c r="A15" s="4" t="inlineStr">
        <is>
          <t>Fair value of non-vested shares</t>
        </is>
      </c>
      <c r="C15" s="6" t="n">
        <v>16000</v>
      </c>
      <c r="D15" s="6" t="n">
        <v>22100</v>
      </c>
    </row>
    <row r="16">
      <c r="A16" s="4" t="inlineStr">
        <is>
          <t>share based compensation included in severance expense</t>
        </is>
      </c>
      <c r="B16" s="6" t="n">
        <v>103</v>
      </c>
    </row>
    <row r="17">
      <c r="A17" s="4" t="inlineStr">
        <is>
          <t>Unamortized share-based compensation expense</t>
        </is>
      </c>
      <c r="C17" s="6" t="n">
        <v>18300</v>
      </c>
    </row>
    <row r="18">
      <c r="A18" s="4" t="inlineStr">
        <is>
          <t>Performance Shares [Member]</t>
        </is>
      </c>
    </row>
    <row r="19">
      <c r="A19" s="3" t="inlineStr">
        <is>
          <t>Share-based Compensation Arrangement by Share-based Payment Award, Equity Instruments Other than Options, Nonvested [Roll Forward]</t>
        </is>
      </c>
    </row>
    <row r="20">
      <c r="A20" s="4" t="inlineStr">
        <is>
          <t>Number of Shares, Outstanding at December 31, 2019</t>
        </is>
      </c>
      <c r="C20" s="5" t="n">
        <v>0</v>
      </c>
    </row>
    <row r="21">
      <c r="A21" s="4" t="inlineStr">
        <is>
          <t>Number of Shares, Vested</t>
        </is>
      </c>
      <c r="C21" s="5" t="n">
        <v>0</v>
      </c>
    </row>
    <row r="22">
      <c r="A22" s="4" t="inlineStr">
        <is>
          <t>Number of Shares, Granted</t>
        </is>
      </c>
      <c r="C22" s="5" t="n">
        <v>61615</v>
      </c>
    </row>
    <row r="23">
      <c r="A23" s="4" t="inlineStr">
        <is>
          <t>Number of Shares, Outstanding at June 30, 2020</t>
        </is>
      </c>
      <c r="C23" s="5" t="n">
        <v>61615</v>
      </c>
    </row>
    <row r="24">
      <c r="A24" s="4" t="inlineStr">
        <is>
          <t>Share-based Compensation Arrangement by Share-based Payment Award, Equity Instruments Other than Options, Forfeited in Period</t>
        </is>
      </c>
      <c r="C24" s="5" t="n">
        <v>0</v>
      </c>
    </row>
    <row r="25">
      <c r="A25" s="4" t="inlineStr">
        <is>
          <t>Fair value of non-vested shares</t>
        </is>
      </c>
      <c r="C25" s="6" t="n">
        <v>3000</v>
      </c>
    </row>
    <row r="26">
      <c r="A26" s="4" t="inlineStr">
        <is>
          <t>Unamortized share-based compensation expense</t>
        </is>
      </c>
      <c r="C26" s="6" t="n">
        <v>2500</v>
      </c>
    </row>
    <row r="27">
      <c r="A27" s="4" t="inlineStr">
        <is>
          <t>Share-based Compensation, Performance Measure Percent, Peer TSR</t>
        </is>
      </c>
      <c r="C27" s="4" t="inlineStr">
        <is>
          <t>50.00%</t>
        </is>
      </c>
    </row>
    <row r="28">
      <c r="A28" s="4" t="inlineStr">
        <is>
          <t>Share-based Compensation, Performance Measure Percent, MSCI US REIT Index TSR</t>
        </is>
      </c>
      <c r="C28" s="4" t="inlineStr">
        <is>
          <t>25.00%</t>
        </is>
      </c>
    </row>
    <row r="29">
      <c r="A29" s="4" t="inlineStr">
        <is>
          <t>Share-based Compensation, Performance Measure Percent, Growth in AFFO per share</t>
        </is>
      </c>
      <c r="C29" s="4" t="inlineStr">
        <is>
          <t>25.00%</t>
        </is>
      </c>
    </row>
    <row r="30">
      <c r="A30" s="4" t="inlineStr">
        <is>
          <t>Share-based Compensation Arrangement by Share-based Payment Award, Fair Value Assumptions, Risk Free Interest Rate, Minimum</t>
        </is>
      </c>
      <c r="C30" s="4" t="inlineStr">
        <is>
          <t>1.40%</t>
        </is>
      </c>
    </row>
    <row r="31">
      <c r="A31" s="4" t="inlineStr">
        <is>
          <t>Share-based Compensation Arrangement by Share-based Payment Award, Fair Value Assumptions, Expected Volatility Rate</t>
        </is>
      </c>
      <c r="C31" s="4" t="inlineStr">
        <is>
          <t>18.00%</t>
        </is>
      </c>
    </row>
    <row r="32">
      <c r="A32" s="4" t="inlineStr">
        <is>
          <t>Share-based Compensation Arrangement by Share-based Payment Award, Fair Value Assumptions, Expected Term</t>
        </is>
      </c>
      <c r="C32" s="4" t="inlineStr">
        <is>
          <t>3 years</t>
        </is>
      </c>
    </row>
    <row r="33">
      <c r="A33" s="4" t="inlineStr">
        <is>
          <t>Dividend, Share-based Payment Arrangement</t>
        </is>
      </c>
      <c r="C33" s="6" t="n">
        <v>1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Restricted Share Unit Activity) (Details) $ / shares in Units, $ in Millions</t>
        </is>
      </c>
      <c r="B1" s="2" t="inlineStr">
        <is>
          <t>6 Months Ended</t>
        </is>
      </c>
    </row>
    <row r="2">
      <c r="B2" s="2" t="inlineStr">
        <is>
          <t>Jun. 30, 2020USD ($)$ / sharesshares</t>
        </is>
      </c>
    </row>
    <row r="3">
      <c r="A3" s="3" t="inlineStr">
        <is>
          <t>Share-based Compensation Arrangement by Share-based Payment Award, Equity Instruments Other than Options, Nonvested [Roll Forward]</t>
        </is>
      </c>
    </row>
    <row r="4">
      <c r="A4" s="4" t="inlineStr">
        <is>
          <t>Number of Shares, Outstanding at December 31, 2019 | shares</t>
        </is>
      </c>
      <c r="B4" s="5" t="n">
        <v>509338</v>
      </c>
    </row>
    <row r="5">
      <c r="A5" s="4" t="inlineStr">
        <is>
          <t>Number of Shares, Granted | shares</t>
        </is>
      </c>
      <c r="B5" s="5" t="n">
        <v>211549</v>
      </c>
    </row>
    <row r="6">
      <c r="A6" s="4" t="inlineStr">
        <is>
          <t>Number of Shares, Vested | shares</t>
        </is>
      </c>
      <c r="B6" s="5" t="n">
        <v>-228557</v>
      </c>
    </row>
    <row r="7">
      <c r="A7" s="4" t="inlineStr">
        <is>
          <t>Number of Shares, Outstanding at June 30, 2020 | shares</t>
        </is>
      </c>
      <c r="B7" s="5" t="n">
        <v>491013</v>
      </c>
    </row>
    <row r="8">
      <c r="A8" s="4" t="inlineStr">
        <is>
          <t>Weighted Average Grant Date Fair Value, Outstanding at December 31, 2019 | $ / shares</t>
        </is>
      </c>
      <c r="B8" s="7" t="n">
        <v>67.88</v>
      </c>
    </row>
    <row r="9">
      <c r="A9" s="4" t="inlineStr">
        <is>
          <t>Weighted Average Grant Date Fair Value, Granted | $ / shares</t>
        </is>
      </c>
      <c r="B9" s="8" t="n">
        <v>69.09</v>
      </c>
    </row>
    <row r="10">
      <c r="A10" s="4" t="inlineStr">
        <is>
          <t>Weighted Average Grant Date Fair Value, Vested | $ / shares</t>
        </is>
      </c>
      <c r="B10" s="8" t="n">
        <v>67.76000000000001</v>
      </c>
    </row>
    <row r="11">
      <c r="A11" s="4" t="inlineStr">
        <is>
          <t>Weighted Average Grant Date Fair Value, Outstanding at June 30, 2020 | $ / shares</t>
        </is>
      </c>
      <c r="B11" s="7" t="n">
        <v>68.45</v>
      </c>
    </row>
    <row r="12">
      <c r="A12" s="4" t="inlineStr">
        <is>
          <t>Unamortized share-based compensation expense | $</t>
        </is>
      </c>
      <c r="B12" s="15" t="n">
        <v>18.3</v>
      </c>
    </row>
    <row r="13">
      <c r="A13" s="4" t="inlineStr">
        <is>
          <t>Weighted Average Life Remaining, Outstanding at June 30, 2020 (in years)</t>
        </is>
      </c>
      <c r="B13" s="4" t="inlineStr">
        <is>
          <t>1 year 3 months 21 days</t>
        </is>
      </c>
    </row>
    <row r="14">
      <c r="A14" s="4" t="inlineStr">
        <is>
          <t>Restricted Share Units [Member]</t>
        </is>
      </c>
    </row>
    <row r="15">
      <c r="A15" s="3" t="inlineStr">
        <is>
          <t>Share-based Compensation Arrangement by Share-based Payment Award, Equity Instruments Other than Options, Nonvested [Roll Forward]</t>
        </is>
      </c>
    </row>
    <row r="16">
      <c r="A16" s="4" t="inlineStr">
        <is>
          <t>Number of Shares, Outstanding at December 31, 2019 | shares</t>
        </is>
      </c>
      <c r="B16" s="5" t="n">
        <v>26236</v>
      </c>
    </row>
    <row r="17">
      <c r="A17" s="4" t="inlineStr">
        <is>
          <t>Number of Shares, Granted | shares</t>
        </is>
      </c>
      <c r="B17" s="5" t="n">
        <v>74767</v>
      </c>
    </row>
    <row r="18">
      <c r="A18" s="4" t="inlineStr">
        <is>
          <t>Number of Shares, Vested | shares</t>
        </is>
      </c>
      <c r="B18" s="5" t="n">
        <v>-26236</v>
      </c>
    </row>
    <row r="19">
      <c r="A19" s="4" t="inlineStr">
        <is>
          <t>Number of Shares, Outstanding at June 30, 2020 | shares</t>
        </is>
      </c>
      <c r="B19" s="5" t="n">
        <v>74767</v>
      </c>
    </row>
    <row r="20">
      <c r="A20" s="4" t="inlineStr">
        <is>
          <t>Weighted Average Grant Date Fair Value, Outstanding at December 31, 2019 | $ / shares</t>
        </is>
      </c>
      <c r="B20" s="7" t="n">
        <v>77.54000000000001</v>
      </c>
    </row>
    <row r="21">
      <c r="A21" s="4" t="inlineStr">
        <is>
          <t>Weighted Average Grant Date Fair Value, Granted | $ / shares</t>
        </is>
      </c>
      <c r="B21" s="8" t="n">
        <v>31.57</v>
      </c>
    </row>
    <row r="22">
      <c r="A22" s="4" t="inlineStr">
        <is>
          <t>Weighted Average Grant Date Fair Value, Vested | $ / shares</t>
        </is>
      </c>
      <c r="B22" s="8" t="n">
        <v>77.54000000000001</v>
      </c>
    </row>
    <row r="23">
      <c r="A23" s="4" t="inlineStr">
        <is>
          <t>Weighted Average Grant Date Fair Value, Outstanding at June 30, 2020 | $ / shares</t>
        </is>
      </c>
      <c r="B23" s="7" t="n">
        <v>31.57</v>
      </c>
    </row>
    <row r="24">
      <c r="A24" s="4" t="inlineStr">
        <is>
          <t>Unamortized share-based compensation expense | $</t>
        </is>
      </c>
      <c r="B24" s="15" t="n">
        <v>2.2</v>
      </c>
    </row>
    <row r="25">
      <c r="A25" s="4" t="inlineStr">
        <is>
          <t>Weighted Average Life Remaining, Outstanding at June 30, 2020 (in years)</t>
        </is>
      </c>
      <c r="B25" s="4" t="inlineStr">
        <is>
          <t>2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Income Statement, Balance Sheet and Additional Disclosures by Disposal Groups, Including Discontinued Operations [Line Items]</t>
        </is>
      </c>
    </row>
    <row r="4">
      <c r="A4" s="4" t="inlineStr">
        <is>
          <t>Rental revenue</t>
        </is>
      </c>
      <c r="B4" s="6" t="n">
        <v>97531</v>
      </c>
      <c r="C4" s="6" t="n">
        <v>147003</v>
      </c>
      <c r="D4" s="6" t="n">
        <v>232574</v>
      </c>
      <c r="E4" s="6" t="n">
        <v>287295</v>
      </c>
    </row>
    <row r="5">
      <c r="A5" s="4" t="inlineStr">
        <is>
          <t>Interest and Fee Income, Loans, Commercial and Residential, Real Estate</t>
        </is>
      </c>
      <c r="B5" s="5" t="n">
        <v>8413</v>
      </c>
      <c r="C5" s="5" t="n">
        <v>9011</v>
      </c>
      <c r="D5" s="5" t="n">
        <v>16809</v>
      </c>
      <c r="E5" s="5" t="n">
        <v>18902</v>
      </c>
    </row>
    <row r="6">
      <c r="A6" s="4" t="inlineStr">
        <is>
          <t>Revenues</t>
        </is>
      </c>
      <c r="B6" s="5" t="n">
        <v>106360</v>
      </c>
      <c r="C6" s="5" t="n">
        <v>161740</v>
      </c>
      <c r="D6" s="5" t="n">
        <v>257372</v>
      </c>
      <c r="E6" s="5" t="n">
        <v>312267</v>
      </c>
    </row>
    <row r="7">
      <c r="A7" s="4" t="inlineStr">
        <is>
          <t>Property operating expense</t>
        </is>
      </c>
      <c r="B7" s="5" t="n">
        <v>15329</v>
      </c>
      <c r="C7" s="5" t="n">
        <v>14597</v>
      </c>
      <c r="D7" s="5" t="n">
        <v>28422</v>
      </c>
      <c r="E7" s="5" t="n">
        <v>30148</v>
      </c>
    </row>
    <row r="8">
      <c r="A8" s="4" t="inlineStr">
        <is>
          <t>Interest expense, net</t>
        </is>
      </c>
      <c r="B8" s="5" t="n">
        <v>-38340</v>
      </c>
      <c r="C8" s="5" t="n">
        <v>-36458</v>
      </c>
      <c r="D8" s="5" t="n">
        <v>-73093</v>
      </c>
      <c r="E8" s="5" t="n">
        <v>-70421</v>
      </c>
    </row>
    <row r="9">
      <c r="A9" s="4" t="inlineStr">
        <is>
          <t>Depreciation and amortization</t>
        </is>
      </c>
      <c r="B9" s="5" t="n">
        <v>42450</v>
      </c>
      <c r="C9" s="5" t="n">
        <v>38790</v>
      </c>
      <c r="D9" s="5" t="n">
        <v>86260</v>
      </c>
      <c r="E9" s="5" t="n">
        <v>74792</v>
      </c>
    </row>
    <row r="10">
      <c r="A10" s="4" t="inlineStr">
        <is>
          <t>Income from discontinued operations before other items</t>
        </is>
      </c>
      <c r="B10" s="5" t="n">
        <v>0</v>
      </c>
      <c r="C10" s="5" t="n">
        <v>10399</v>
      </c>
      <c r="D10" s="5" t="n">
        <v>0</v>
      </c>
      <c r="E10" s="5" t="n">
        <v>20568</v>
      </c>
    </row>
    <row r="11">
      <c r="A11" s="4" t="inlineStr">
        <is>
          <t>Gain (Loss) on Disposition of Real Estate, Discontinued Operations</t>
        </is>
      </c>
      <c r="B11" s="5" t="n">
        <v>0</v>
      </c>
      <c r="C11" s="5" t="n">
        <v>9774</v>
      </c>
      <c r="D11" s="5" t="n">
        <v>0</v>
      </c>
      <c r="E11" s="5" t="n">
        <v>16490</v>
      </c>
    </row>
    <row r="12">
      <c r="A12" s="4" t="inlineStr">
        <is>
          <t>Income (Loss) from Discontinued Operations, Net of Tax, Attributable to Parent</t>
        </is>
      </c>
      <c r="B12" s="6" t="n">
        <v>0</v>
      </c>
      <c r="C12" s="5" t="n">
        <v>20173</v>
      </c>
      <c r="D12" s="5" t="n">
        <v>0</v>
      </c>
      <c r="E12" s="5" t="n">
        <v>37058</v>
      </c>
    </row>
    <row r="13">
      <c r="A13" s="4" t="inlineStr">
        <is>
          <t>Proceeds from Sale of Real Estate</t>
        </is>
      </c>
      <c r="D13" s="5" t="n">
        <v>3839</v>
      </c>
      <c r="E13" s="5" t="n">
        <v>95958</v>
      </c>
    </row>
    <row r="14">
      <c r="A14" s="4" t="inlineStr">
        <is>
          <t>Payments to Acquire Mortgage Notes Receivable</t>
        </is>
      </c>
      <c r="D14" s="5" t="n">
        <v>-3667</v>
      </c>
      <c r="E14" s="5" t="n">
        <v>-33074</v>
      </c>
    </row>
    <row r="15">
      <c r="A15" s="4" t="inlineStr">
        <is>
          <t>Proceeds from Sale and Collection of Mortgage Notes Receivable</t>
        </is>
      </c>
      <c r="D15" s="5" t="n">
        <v>94</v>
      </c>
      <c r="E15" s="5" t="n">
        <v>1954</v>
      </c>
    </row>
    <row r="16">
      <c r="A16" s="4" t="inlineStr">
        <is>
          <t>Payments to Develop Real Estate Assets</t>
        </is>
      </c>
      <c r="D16" s="5" t="n">
        <v>-24728</v>
      </c>
      <c r="E16" s="5" t="n">
        <v>-102101</v>
      </c>
    </row>
    <row r="17">
      <c r="A17" s="4" t="inlineStr">
        <is>
          <t>Interest cost capitalized</t>
        </is>
      </c>
      <c r="D17" s="6" t="n">
        <v>504</v>
      </c>
      <c r="E17" s="5" t="n">
        <v>4667</v>
      </c>
    </row>
    <row r="18">
      <c r="A18" s="4" t="inlineStr">
        <is>
          <t>Public Charter School Portfolio Sale [Member]</t>
        </is>
      </c>
    </row>
    <row r="19">
      <c r="A19" s="3" t="inlineStr">
        <is>
          <t>Income Statement, Balance Sheet and Additional Disclosures by Disposal Groups, Including Discontinued Operations [Line Items]</t>
        </is>
      </c>
    </row>
    <row r="20">
      <c r="A20" s="4" t="inlineStr">
        <is>
          <t>number of properties sold</t>
        </is>
      </c>
      <c r="F20" s="5" t="n">
        <v>47</v>
      </c>
    </row>
    <row r="21">
      <c r="A21" s="4" t="inlineStr">
        <is>
          <t>Proceeds from Sale of Property, Plant, and Equipment</t>
        </is>
      </c>
      <c r="F21" s="6" t="n">
        <v>449600</v>
      </c>
    </row>
    <row r="22">
      <c r="A22" s="4" t="inlineStr">
        <is>
          <t>Discontinued Operations, Disposed of by Sale [Member] | Public Charter School Portfolio Sale [Member]</t>
        </is>
      </c>
    </row>
    <row r="23">
      <c r="A23" s="3" t="inlineStr">
        <is>
          <t>Income Statement, Balance Sheet and Additional Disclosures by Disposal Groups, Including Discontinued Operations [Line Items]</t>
        </is>
      </c>
    </row>
    <row r="24">
      <c r="A24" s="4" t="inlineStr">
        <is>
          <t>Rental revenue</t>
        </is>
      </c>
      <c r="C24" s="5" t="n">
        <v>10327</v>
      </c>
      <c r="E24" s="5" t="n">
        <v>20758</v>
      </c>
    </row>
    <row r="25">
      <c r="A25" s="4" t="inlineStr">
        <is>
          <t>Interest and Fee Income, Loans, Commercial and Residential, Real Estate</t>
        </is>
      </c>
      <c r="C25" s="5" t="n">
        <v>3631</v>
      </c>
      <c r="E25" s="5" t="n">
        <v>7215</v>
      </c>
    </row>
    <row r="26">
      <c r="A26" s="4" t="inlineStr">
        <is>
          <t>Revenues</t>
        </is>
      </c>
      <c r="C26" s="5" t="n">
        <v>13958</v>
      </c>
      <c r="E26" s="5" t="n">
        <v>27973</v>
      </c>
    </row>
    <row r="27">
      <c r="A27" s="4" t="inlineStr">
        <is>
          <t>Property operating expense</t>
        </is>
      </c>
      <c r="C27" s="5" t="n">
        <v>174</v>
      </c>
      <c r="E27" s="5" t="n">
        <v>416</v>
      </c>
    </row>
    <row r="28">
      <c r="A28" s="4" t="inlineStr">
        <is>
          <t>Interest expense, net</t>
        </is>
      </c>
      <c r="C28" s="5" t="n">
        <v>-180</v>
      </c>
      <c r="E28" s="5" t="n">
        <v>-317</v>
      </c>
    </row>
    <row r="29">
      <c r="A29" s="4" t="inlineStr">
        <is>
          <t>Depreciation and amortization</t>
        </is>
      </c>
      <c r="C29" s="5" t="n">
        <v>3565</v>
      </c>
      <c r="E29" s="5" t="n">
        <v>7306</v>
      </c>
    </row>
    <row r="30">
      <c r="A30" s="4" t="inlineStr">
        <is>
          <t>Income from discontinued operations before other items</t>
        </is>
      </c>
      <c r="C30" s="5" t="n">
        <v>10399</v>
      </c>
      <c r="E30" s="5" t="n">
        <v>20568</v>
      </c>
    </row>
    <row r="31">
      <c r="A31" s="4" t="inlineStr">
        <is>
          <t>Gain (Loss) on Disposition of Real Estate, Discontinued Operations</t>
        </is>
      </c>
      <c r="C31" s="5" t="n">
        <v>9774</v>
      </c>
      <c r="E31" s="5" t="n">
        <v>16490</v>
      </c>
    </row>
    <row r="32">
      <c r="A32" s="4" t="inlineStr">
        <is>
          <t>Income (Loss) from Discontinued Operations, Net of Tax, Attributable to Parent</t>
        </is>
      </c>
      <c r="C32" s="6" t="n">
        <v>20173</v>
      </c>
      <c r="E32" s="5" t="n">
        <v>37058</v>
      </c>
    </row>
    <row r="33">
      <c r="A33" s="4" t="inlineStr">
        <is>
          <t>Payments to Acquire Productive Assets</t>
        </is>
      </c>
      <c r="E33" s="5" t="n">
        <v>-1827</v>
      </c>
    </row>
    <row r="34">
      <c r="A34" s="4" t="inlineStr">
        <is>
          <t>Proceeds from Sale of Real Estate</t>
        </is>
      </c>
      <c r="E34" s="5" t="n">
        <v>86154</v>
      </c>
    </row>
    <row r="35">
      <c r="A35" s="4" t="inlineStr">
        <is>
          <t>Payments to Acquire Mortgage Notes Receivable</t>
        </is>
      </c>
      <c r="E35" s="5" t="n">
        <v>-4143</v>
      </c>
    </row>
    <row r="36">
      <c r="A36" s="4" t="inlineStr">
        <is>
          <t>Proceeds from Sale and Collection of Mortgage Notes Receivable</t>
        </is>
      </c>
      <c r="E36" s="5" t="n">
        <v>1783</v>
      </c>
    </row>
    <row r="37">
      <c r="A37" s="4" t="inlineStr">
        <is>
          <t>Payments to Develop Real Estate Assets</t>
        </is>
      </c>
      <c r="E37" s="5" t="n">
        <v>-15041</v>
      </c>
    </row>
    <row r="38">
      <c r="A38" s="4" t="inlineStr">
        <is>
          <t>Real Estate Owned, Transfer from Real Estate Owned</t>
        </is>
      </c>
      <c r="E38" s="5" t="n">
        <v>4748</v>
      </c>
    </row>
    <row r="39">
      <c r="A39" s="4" t="inlineStr">
        <is>
          <t>Interest cost capitalized</t>
        </is>
      </c>
      <c r="E39" s="6" t="n">
        <v>3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Operating Leases (Details) $ in Thousands</t>
        </is>
      </c>
      <c r="B1" s="2" t="inlineStr">
        <is>
          <t>3 Months Ended</t>
        </is>
      </c>
      <c r="E1" s="2" t="inlineStr">
        <is>
          <t>6 Months Ended</t>
        </is>
      </c>
    </row>
    <row r="2">
      <c r="B2" s="2" t="inlineStr">
        <is>
          <t>Jun. 30, 2020USD ($)</t>
        </is>
      </c>
      <c r="D2" s="2" t="inlineStr">
        <is>
          <t>Jun. 30, 2019USD ($)</t>
        </is>
      </c>
      <c r="E2" s="2" t="inlineStr">
        <is>
          <t>Jun. 30, 2020USD ($)</t>
        </is>
      </c>
      <c r="G2" s="2" t="inlineStr">
        <is>
          <t>Jun. 30, 2019USD ($)</t>
        </is>
      </c>
    </row>
    <row r="3">
      <c r="A3" s="3" t="inlineStr">
        <is>
          <t>Property Subject to or Available for Operating Lease [Line Items]</t>
        </is>
      </c>
    </row>
    <row r="4">
      <c r="A4" s="4" t="inlineStr">
        <is>
          <t>Straight line rent write off</t>
        </is>
      </c>
      <c r="B4" s="6" t="n">
        <v>13000</v>
      </c>
      <c r="E4" s="6" t="n">
        <v>13000</v>
      </c>
      <c r="G4" s="6" t="n">
        <v>5600</v>
      </c>
    </row>
    <row r="5">
      <c r="A5" s="4" t="inlineStr">
        <is>
          <t>Operating Lease, Lease Income</t>
        </is>
      </c>
      <c r="B5" s="5" t="n">
        <v>92017</v>
      </c>
      <c r="C5" s="4" t="inlineStr">
        <is>
          <t>[1]</t>
        </is>
      </c>
      <c r="D5" s="6" t="n">
        <v>141168</v>
      </c>
      <c r="E5" s="5" t="n">
        <v>229106</v>
      </c>
      <c r="F5" s="4" t="inlineStr">
        <is>
          <t>[1]</t>
        </is>
      </c>
      <c r="G5" s="5" t="n">
        <v>275737</v>
      </c>
    </row>
    <row r="6">
      <c r="A6" s="4" t="inlineStr">
        <is>
          <t>Property operating expense</t>
        </is>
      </c>
      <c r="B6" s="5" t="n">
        <v>15329</v>
      </c>
      <c r="D6" s="5" t="n">
        <v>14597</v>
      </c>
      <c r="E6" s="5" t="n">
        <v>28422</v>
      </c>
      <c r="G6" s="5" t="n">
        <v>30148</v>
      </c>
    </row>
    <row r="7">
      <c r="A7" s="4" t="inlineStr">
        <is>
          <t>General and Administrative Expense</t>
        </is>
      </c>
      <c r="B7" s="6" t="n">
        <v>10432</v>
      </c>
      <c r="D7" s="5" t="n">
        <v>12230</v>
      </c>
      <c r="E7" s="6" t="n">
        <v>21420</v>
      </c>
      <c r="G7" s="5" t="n">
        <v>23940</v>
      </c>
    </row>
    <row r="8">
      <c r="A8" s="4" t="inlineStr">
        <is>
          <t>Number of Properties Subject to Ground Leases</t>
        </is>
      </c>
      <c r="B8" s="5" t="n">
        <v>58</v>
      </c>
      <c r="E8" s="5" t="n">
        <v>58</v>
      </c>
    </row>
    <row r="9">
      <c r="A9" s="4" t="inlineStr">
        <is>
          <t>Asset Impairment Charges</t>
        </is>
      </c>
      <c r="B9" s="6" t="n">
        <v>51264</v>
      </c>
      <c r="D9" s="5" t="n">
        <v>0</v>
      </c>
      <c r="E9" s="6" t="n">
        <v>51264</v>
      </c>
      <c r="G9" s="5" t="n">
        <v>0</v>
      </c>
    </row>
    <row r="10">
      <c r="A10" s="4" t="inlineStr">
        <is>
          <t>Ground Lease Arrangement [Member]</t>
        </is>
      </c>
    </row>
    <row r="11">
      <c r="A11" s="3" t="inlineStr">
        <is>
          <t>Property Subject to or Available for Operating Lease [Line Items]</t>
        </is>
      </c>
    </row>
    <row r="12">
      <c r="A12" s="4" t="inlineStr">
        <is>
          <t>Operating Lease, Lease Income</t>
        </is>
      </c>
      <c r="B12" s="5" t="n">
        <v>5514</v>
      </c>
      <c r="C12" s="4" t="inlineStr">
        <is>
          <t>[2]</t>
        </is>
      </c>
      <c r="D12" s="5" t="n">
        <v>5835</v>
      </c>
      <c r="E12" s="5" t="n">
        <v>3468</v>
      </c>
      <c r="F12" s="4" t="inlineStr">
        <is>
          <t>[2]</t>
        </is>
      </c>
      <c r="G12" s="5" t="n">
        <v>11558</v>
      </c>
    </row>
    <row r="13">
      <c r="A13" s="4" t="inlineStr">
        <is>
          <t>Property operating expense</t>
        </is>
      </c>
      <c r="B13" s="5" t="n">
        <v>6283</v>
      </c>
      <c r="D13" s="5" t="n">
        <v>6065</v>
      </c>
      <c r="E13" s="5" t="n">
        <v>12500</v>
      </c>
      <c r="G13" s="5" t="n">
        <v>12003</v>
      </c>
    </row>
    <row r="14">
      <c r="A14" s="4" t="inlineStr">
        <is>
          <t>Office Lease [Member]</t>
        </is>
      </c>
    </row>
    <row r="15">
      <c r="A15" s="3" t="inlineStr">
        <is>
          <t>Property Subject to or Available for Operating Lease [Line Items]</t>
        </is>
      </c>
    </row>
    <row r="16">
      <c r="A16" s="4" t="inlineStr">
        <is>
          <t>General and Administrative Expense</t>
        </is>
      </c>
      <c r="B16" s="5" t="n">
        <v>226</v>
      </c>
      <c r="D16" s="5" t="n">
        <v>226</v>
      </c>
      <c r="E16" s="5" t="n">
        <v>452</v>
      </c>
      <c r="G16" s="5" t="n">
        <v>456</v>
      </c>
    </row>
    <row r="17">
      <c r="A17" s="4" t="inlineStr">
        <is>
          <t>Experiential Reportable Operating Segment [Member]</t>
        </is>
      </c>
    </row>
    <row r="18">
      <c r="A18" s="3" t="inlineStr">
        <is>
          <t>Property Subject to or Available for Operating Lease [Line Items]</t>
        </is>
      </c>
    </row>
    <row r="19">
      <c r="A19" s="4" t="inlineStr">
        <is>
          <t>Property operating expense</t>
        </is>
      </c>
      <c r="B19" s="5" t="n">
        <v>14514</v>
      </c>
      <c r="D19" s="5" t="n">
        <v>13488</v>
      </c>
      <c r="E19" s="5" t="n">
        <v>26843</v>
      </c>
      <c r="G19" s="5" t="n">
        <v>27936</v>
      </c>
    </row>
    <row r="20">
      <c r="A20" s="4" t="inlineStr">
        <is>
          <t>Right-of-Use Assets, Operating Lease [Member] | Experiential Reportable Operating Segment [Member]</t>
        </is>
      </c>
    </row>
    <row r="21">
      <c r="A21" s="3" t="inlineStr">
        <is>
          <t>Property Subject to or Available for Operating Lease [Line Items]</t>
        </is>
      </c>
    </row>
    <row r="22">
      <c r="A22" s="4" t="inlineStr">
        <is>
          <t>Asset Impairment Charges</t>
        </is>
      </c>
      <c r="B22" s="6" t="n">
        <v>15009</v>
      </c>
      <c r="C22" s="4" t="inlineStr">
        <is>
          <t>[3]</t>
        </is>
      </c>
      <c r="D22" s="6" t="n">
        <v>0</v>
      </c>
      <c r="E22" s="6" t="n">
        <v>15009</v>
      </c>
      <c r="F22" s="4" t="inlineStr">
        <is>
          <t>[3]</t>
        </is>
      </c>
      <c r="G22" s="6" t="n">
        <v>0</v>
      </c>
    </row>
    <row r="23">
      <c r="A23" s="4" t="inlineStr">
        <is>
          <t>Number of impaired properties</t>
        </is>
      </c>
      <c r="B23" s="5" t="n">
        <v>2</v>
      </c>
      <c r="E23" s="5" t="n">
        <v>2</v>
      </c>
    </row>
    <row r="24">
      <c r="A24" s="4" t="inlineStr">
        <is>
          <t>straight-line receivable [Member]</t>
        </is>
      </c>
    </row>
    <row r="25">
      <c r="A25" s="3" t="inlineStr">
        <is>
          <t>Property Subject to or Available for Operating Lease [Line Items]</t>
        </is>
      </c>
    </row>
    <row r="26">
      <c r="A26" s="4" t="inlineStr">
        <is>
          <t>Straight line rent write off</t>
        </is>
      </c>
      <c r="B26" s="6" t="n">
        <v>500</v>
      </c>
      <c r="E26" s="6" t="n">
        <v>5000</v>
      </c>
    </row>
    <row r="27"/>
    <row r="28">
      <c r="A28" s="4" t="inlineStr">
        <is>
          <t>[1]</t>
        </is>
      </c>
      <c r="B28" s="4" t="inlineStr">
        <is>
          <t xml:space="preserve">(1) During the three and six months ended June 30, 2020 , the Company wrote-off straight-line receivables of $0.5 million and $5.0 million , respectively, to straight-line rental revenue classified in rental revenue in the accompanying consolidated statements of (loss) income and comprehensive (loss) income. </t>
        </is>
      </c>
    </row>
    <row r="29">
      <c r="A29" s="4" t="inlineStr">
        <is>
          <t>[2]</t>
        </is>
      </c>
      <c r="B29" s="4" t="inlineStr">
        <is>
          <t xml:space="preserve">(2) During the six months ended June 30, 2020 , the Company wrote-off sub-lessor ground lease straight-line receivables of $8.0 million to straight-line rental revenue classified in rental revenue in the accompanying consolidated statements of (loss) income and comprehensive (loss) income. </t>
        </is>
      </c>
    </row>
    <row r="30">
      <c r="A30" s="4" t="inlineStr">
        <is>
          <t>[3]</t>
        </is>
      </c>
      <c r="B30" s="4" t="inlineStr">
        <is>
          <t xml:space="preserve">(3) During the three and six months ended June 30, 2020 , the Company recognized impairment charges of $15.0 million related to the operating lease right-of-use assets at two of its properties. See Note 4 for the details on these impairments. </t>
        </is>
      </c>
    </row>
  </sheetData>
  <mergeCells count="9">
    <mergeCell ref="A1:A2"/>
    <mergeCell ref="B1:D1"/>
    <mergeCell ref="E1:G1"/>
    <mergeCell ref="B2:C2"/>
    <mergeCell ref="E2:F2"/>
    <mergeCell ref="A27:G27"/>
    <mergeCell ref="B28:G28"/>
    <mergeCell ref="B29:G29"/>
    <mergeCell ref="B30:G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egment Information Balance Sheet Data (Details) $ in Thousands</t>
        </is>
      </c>
      <c r="B1" s="2" t="inlineStr">
        <is>
          <t>6 Months Ended</t>
        </is>
      </c>
    </row>
    <row r="2">
      <c r="B2" s="2" t="inlineStr">
        <is>
          <t>Jun. 30, 2020USD ($)segment</t>
        </is>
      </c>
      <c r="C2" s="2" t="inlineStr">
        <is>
          <t>Dec. 31, 2019USD ($)</t>
        </is>
      </c>
    </row>
    <row r="3">
      <c r="A3" s="3" t="inlineStr">
        <is>
          <t>Segment Reporting Information [Line Items]</t>
        </is>
      </c>
    </row>
    <row r="4">
      <c r="A4" s="4" t="inlineStr">
        <is>
          <t>Number of Reportable Operating Segments | segment</t>
        </is>
      </c>
      <c r="B4" s="5" t="n">
        <v>2</v>
      </c>
    </row>
    <row r="5">
      <c r="A5" s="4" t="inlineStr">
        <is>
          <t>Total Assets</t>
        </is>
      </c>
      <c r="B5" s="6" t="n">
        <v>7002978</v>
      </c>
      <c r="C5" s="6" t="n">
        <v>6577511</v>
      </c>
    </row>
    <row r="6">
      <c r="A6" s="4" t="inlineStr">
        <is>
          <t>Experiential Reportable Operating Segment [Member]</t>
        </is>
      </c>
    </row>
    <row r="7">
      <c r="A7" s="3" t="inlineStr">
        <is>
          <t>Segment Reporting Information [Line Items]</t>
        </is>
      </c>
    </row>
    <row r="8">
      <c r="A8" s="4" t="inlineStr">
        <is>
          <t>Total Assets</t>
        </is>
      </c>
      <c r="B8" s="5" t="n">
        <v>5253239</v>
      </c>
      <c r="C8" s="5" t="n">
        <v>5307295</v>
      </c>
    </row>
    <row r="9">
      <c r="A9" s="4" t="inlineStr">
        <is>
          <t>Education Reportable Operating Segment [Member]</t>
        </is>
      </c>
    </row>
    <row r="10">
      <c r="A10" s="3" t="inlineStr">
        <is>
          <t>Segment Reporting Information [Line Items]</t>
        </is>
      </c>
    </row>
    <row r="11">
      <c r="A11" s="4" t="inlineStr">
        <is>
          <t>Total Assets</t>
        </is>
      </c>
      <c r="B11" s="5" t="n">
        <v>721098</v>
      </c>
      <c r="C11" s="5" t="n">
        <v>730165</v>
      </c>
    </row>
    <row r="12">
      <c r="A12" s="4" t="inlineStr">
        <is>
          <t>Corporate / Unallocated</t>
        </is>
      </c>
    </row>
    <row r="13">
      <c r="A13" s="3" t="inlineStr">
        <is>
          <t>Segment Reporting Information [Line Items]</t>
        </is>
      </c>
    </row>
    <row r="14">
      <c r="A14" s="4" t="inlineStr">
        <is>
          <t>Total Assets</t>
        </is>
      </c>
      <c r="B14" s="6" t="n">
        <v>1028641</v>
      </c>
      <c r="C14" s="6" t="n">
        <v>5400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Operating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ntal revenue</t>
        </is>
      </c>
      <c r="B4" s="6" t="n">
        <v>97531</v>
      </c>
      <c r="C4" s="6" t="n">
        <v>147003</v>
      </c>
      <c r="D4" s="6" t="n">
        <v>232574</v>
      </c>
      <c r="E4" s="6" t="n">
        <v>287295</v>
      </c>
    </row>
    <row r="5">
      <c r="A5" s="4" t="inlineStr">
        <is>
          <t>Other income</t>
        </is>
      </c>
      <c r="B5" s="5" t="n">
        <v>416</v>
      </c>
      <c r="C5" s="5" t="n">
        <v>5726</v>
      </c>
      <c r="D5" s="5" t="n">
        <v>7989</v>
      </c>
      <c r="E5" s="5" t="n">
        <v>6070</v>
      </c>
    </row>
    <row r="6">
      <c r="A6" s="4" t="inlineStr">
        <is>
          <t>Interest and Fee Income, Loans, Commercial and Residential, Real Estate</t>
        </is>
      </c>
      <c r="B6" s="5" t="n">
        <v>8413</v>
      </c>
      <c r="C6" s="5" t="n">
        <v>9011</v>
      </c>
      <c r="D6" s="5" t="n">
        <v>16809</v>
      </c>
      <c r="E6" s="5" t="n">
        <v>18902</v>
      </c>
    </row>
    <row r="7">
      <c r="A7" s="4" t="inlineStr">
        <is>
          <t>Revenues</t>
        </is>
      </c>
      <c r="B7" s="5" t="n">
        <v>106360</v>
      </c>
      <c r="C7" s="5" t="n">
        <v>161740</v>
      </c>
      <c r="D7" s="5" t="n">
        <v>257372</v>
      </c>
      <c r="E7" s="5" t="n">
        <v>312267</v>
      </c>
    </row>
    <row r="8">
      <c r="A8" s="4" t="inlineStr">
        <is>
          <t>Property operating expense</t>
        </is>
      </c>
      <c r="B8" s="5" t="n">
        <v>15329</v>
      </c>
      <c r="C8" s="5" t="n">
        <v>14597</v>
      </c>
      <c r="D8" s="5" t="n">
        <v>28422</v>
      </c>
      <c r="E8" s="5" t="n">
        <v>30148</v>
      </c>
    </row>
    <row r="9">
      <c r="A9" s="4" t="inlineStr">
        <is>
          <t>Other expense</t>
        </is>
      </c>
      <c r="B9" s="5" t="n">
        <v>2798</v>
      </c>
      <c r="C9" s="5" t="n">
        <v>8091</v>
      </c>
      <c r="D9" s="5" t="n">
        <v>12332</v>
      </c>
      <c r="E9" s="5" t="n">
        <v>8091</v>
      </c>
    </row>
    <row r="10">
      <c r="A10" s="4" t="inlineStr">
        <is>
          <t>Total investment expenses</t>
        </is>
      </c>
      <c r="B10" s="5" t="n">
        <v>18127</v>
      </c>
      <c r="C10" s="5" t="n">
        <v>22688</v>
      </c>
      <c r="D10" s="5" t="n">
        <v>40754</v>
      </c>
      <c r="E10" s="5" t="n">
        <v>38239</v>
      </c>
    </row>
    <row r="11">
      <c r="A11" s="4" t="inlineStr">
        <is>
          <t>Net Operating Income - Before Unallocated Items</t>
        </is>
      </c>
      <c r="B11" s="5" t="n">
        <v>88233</v>
      </c>
      <c r="C11" s="5" t="n">
        <v>139052</v>
      </c>
      <c r="D11" s="5" t="n">
        <v>216618</v>
      </c>
      <c r="E11" s="5" t="n">
        <v>274028</v>
      </c>
    </row>
    <row r="12">
      <c r="A12" s="3" t="inlineStr">
        <is>
          <t>Reconciliation to Consolidated Statements of Income:</t>
        </is>
      </c>
    </row>
    <row r="13">
      <c r="A13" s="4" t="inlineStr">
        <is>
          <t>General and administrative expense</t>
        </is>
      </c>
      <c r="B13" s="5" t="n">
        <v>-10432</v>
      </c>
      <c r="C13" s="5" t="n">
        <v>-12230</v>
      </c>
      <c r="D13" s="5" t="n">
        <v>-21420</v>
      </c>
      <c r="E13" s="5" t="n">
        <v>-23940</v>
      </c>
    </row>
    <row r="14">
      <c r="A14" s="4" t="inlineStr">
        <is>
          <t>Severance Costs</t>
        </is>
      </c>
      <c r="B14" s="5" t="n">
        <v>0</v>
      </c>
      <c r="C14" s="5" t="n">
        <v>0</v>
      </c>
      <c r="D14" s="5" t="n">
        <v>0</v>
      </c>
      <c r="E14" s="5" t="n">
        <v>-420</v>
      </c>
    </row>
    <row r="15">
      <c r="A15" s="4" t="inlineStr">
        <is>
          <t>Write off of Deferred Debt Issuance Cost</t>
        </is>
      </c>
      <c r="B15" s="5" t="n">
        <v>-820</v>
      </c>
      <c r="C15" s="5" t="n">
        <v>0</v>
      </c>
      <c r="D15" s="5" t="n">
        <v>-820</v>
      </c>
      <c r="E15" s="5" t="n">
        <v>0</v>
      </c>
    </row>
    <row r="16">
      <c r="A16" s="4" t="inlineStr">
        <is>
          <t>Interest expense, net</t>
        </is>
      </c>
      <c r="B16" s="5" t="n">
        <v>-38340</v>
      </c>
      <c r="C16" s="5" t="n">
        <v>-36458</v>
      </c>
      <c r="D16" s="5" t="n">
        <v>-73093</v>
      </c>
      <c r="E16" s="5" t="n">
        <v>-70421</v>
      </c>
    </row>
    <row r="17">
      <c r="A17" s="4" t="inlineStr">
        <is>
          <t>Transaction costs</t>
        </is>
      </c>
      <c r="B17" s="5" t="n">
        <v>-771</v>
      </c>
      <c r="C17" s="5" t="n">
        <v>-6923</v>
      </c>
      <c r="D17" s="5" t="n">
        <v>-1846</v>
      </c>
      <c r="E17" s="5" t="n">
        <v>-12046</v>
      </c>
    </row>
    <row r="18">
      <c r="A18" s="4" t="inlineStr">
        <is>
          <t>Financing Receivable, Credit Loss, Expense (Reversal)</t>
        </is>
      </c>
      <c r="B18" s="5" t="n">
        <v>-3484</v>
      </c>
      <c r="C18" s="5" t="n">
        <v>0</v>
      </c>
      <c r="D18" s="5" t="n">
        <v>-4676</v>
      </c>
      <c r="E18" s="5" t="n">
        <v>0</v>
      </c>
    </row>
    <row r="19">
      <c r="A19" s="4" t="inlineStr">
        <is>
          <t>Asset Impairment Charges</t>
        </is>
      </c>
      <c r="B19" s="5" t="n">
        <v>-51264</v>
      </c>
      <c r="C19" s="5" t="n">
        <v>0</v>
      </c>
      <c r="D19" s="5" t="n">
        <v>-51264</v>
      </c>
      <c r="E19" s="5" t="n">
        <v>0</v>
      </c>
    </row>
    <row r="20">
      <c r="A20" s="4" t="inlineStr">
        <is>
          <t>Depreciation and amortization</t>
        </is>
      </c>
      <c r="B20" s="5" t="n">
        <v>-42450</v>
      </c>
      <c r="C20" s="5" t="n">
        <v>-38790</v>
      </c>
      <c r="D20" s="5" t="n">
        <v>-86260</v>
      </c>
      <c r="E20" s="5" t="n">
        <v>-74792</v>
      </c>
    </row>
    <row r="21">
      <c r="A21" s="4" t="inlineStr">
        <is>
          <t>Equity in loss from joint ventures</t>
        </is>
      </c>
      <c r="B21" s="5" t="n">
        <v>-1724</v>
      </c>
      <c r="C21" s="5" t="n">
        <v>470</v>
      </c>
      <c r="D21" s="5" t="n">
        <v>-2144</v>
      </c>
      <c r="E21" s="5" t="n">
        <v>959</v>
      </c>
    </row>
    <row r="22">
      <c r="A22" s="4" t="inlineStr">
        <is>
          <t>Equity Method Investment, Other than Temporary Impairment</t>
        </is>
      </c>
      <c r="B22" s="5" t="n">
        <v>-3247</v>
      </c>
      <c r="C22" s="5" t="n">
        <v>0</v>
      </c>
      <c r="D22" s="5" t="n">
        <v>-3247</v>
      </c>
      <c r="E22" s="5" t="n">
        <v>0</v>
      </c>
    </row>
    <row r="23">
      <c r="A23" s="4" t="inlineStr">
        <is>
          <t>Gain on sale of real estate</t>
        </is>
      </c>
      <c r="B23" s="5" t="n">
        <v>22</v>
      </c>
      <c r="C23" s="5" t="n">
        <v>0</v>
      </c>
      <c r="D23" s="5" t="n">
        <v>242</v>
      </c>
      <c r="E23" s="5" t="n">
        <v>-388</v>
      </c>
    </row>
    <row r="24">
      <c r="A24" s="4" t="inlineStr">
        <is>
          <t>Income tax benefit (expense)</t>
        </is>
      </c>
      <c r="B24" s="5" t="n">
        <v>1312</v>
      </c>
      <c r="C24" s="5" t="n">
        <v>1300</v>
      </c>
      <c r="D24" s="5" t="n">
        <v>2063</v>
      </c>
      <c r="E24" s="5" t="n">
        <v>1905</v>
      </c>
    </row>
    <row r="25">
      <c r="A25" s="4" t="inlineStr">
        <is>
          <t>Income from discontinued operations before other items</t>
        </is>
      </c>
      <c r="B25" s="5" t="n">
        <v>0</v>
      </c>
      <c r="C25" s="5" t="n">
        <v>10399</v>
      </c>
      <c r="D25" s="5" t="n">
        <v>0</v>
      </c>
      <c r="E25" s="5" t="n">
        <v>20568</v>
      </c>
    </row>
    <row r="26">
      <c r="A26" s="4" t="inlineStr">
        <is>
          <t>Gain (Loss) on Disposition of Real Estate, Discontinued Operations</t>
        </is>
      </c>
      <c r="B26" s="5" t="n">
        <v>0</v>
      </c>
      <c r="C26" s="5" t="n">
        <v>9774</v>
      </c>
      <c r="D26" s="5" t="n">
        <v>0</v>
      </c>
      <c r="E26" s="5" t="n">
        <v>16490</v>
      </c>
    </row>
    <row r="27">
      <c r="A27" s="4" t="inlineStr">
        <is>
          <t>Net income attributable to EPR Properties</t>
        </is>
      </c>
      <c r="B27" s="5" t="n">
        <v>-62965</v>
      </c>
      <c r="C27" s="5" t="n">
        <v>66594</v>
      </c>
      <c r="D27" s="5" t="n">
        <v>-25847</v>
      </c>
      <c r="E27" s="5" t="n">
        <v>131943</v>
      </c>
    </row>
    <row r="28">
      <c r="A28" s="4" t="inlineStr">
        <is>
          <t>Preferred dividend requirements</t>
        </is>
      </c>
      <c r="B28" s="5" t="n">
        <v>-6034</v>
      </c>
      <c r="C28" s="5" t="n">
        <v>-6034</v>
      </c>
      <c r="D28" s="5" t="n">
        <v>-12068</v>
      </c>
      <c r="E28" s="5" t="n">
        <v>-12068</v>
      </c>
    </row>
    <row r="29">
      <c r="A29" s="4" t="inlineStr">
        <is>
          <t>Net Income (Loss) Available to Common Stockholders, Basic</t>
        </is>
      </c>
      <c r="B29" s="5" t="n">
        <v>-68999</v>
      </c>
      <c r="C29" s="5" t="n">
        <v>60560</v>
      </c>
      <c r="D29" s="5" t="n">
        <v>-37915</v>
      </c>
      <c r="E29" s="5" t="n">
        <v>119875</v>
      </c>
    </row>
    <row r="30">
      <c r="A30" s="4" t="inlineStr">
        <is>
          <t>Experiential Reportable Operating Segment [Member]</t>
        </is>
      </c>
    </row>
    <row r="31">
      <c r="A31" s="3" t="inlineStr">
        <is>
          <t>Segment Reporting Information [Line Items]</t>
        </is>
      </c>
    </row>
    <row r="32">
      <c r="A32" s="4" t="inlineStr">
        <is>
          <t>Rental revenue</t>
        </is>
      </c>
      <c r="B32" s="5" t="n">
        <v>84204</v>
      </c>
      <c r="C32" s="5" t="n">
        <v>129271</v>
      </c>
      <c r="D32" s="5" t="n">
        <v>202864</v>
      </c>
      <c r="E32" s="5" t="n">
        <v>253287</v>
      </c>
    </row>
    <row r="33">
      <c r="A33" s="4" t="inlineStr">
        <is>
          <t>Other income</t>
        </is>
      </c>
      <c r="B33" s="5" t="n">
        <v>8</v>
      </c>
      <c r="C33" s="5" t="n">
        <v>5423</v>
      </c>
      <c r="D33" s="5" t="n">
        <v>7213</v>
      </c>
      <c r="E33" s="5" t="n">
        <v>5494</v>
      </c>
    </row>
    <row r="34">
      <c r="A34" s="4" t="inlineStr">
        <is>
          <t>Interest and Fee Income, Loans, Commercial and Residential, Real Estate</t>
        </is>
      </c>
      <c r="B34" s="5" t="n">
        <v>8108</v>
      </c>
      <c r="C34" s="5" t="n">
        <v>8761</v>
      </c>
      <c r="D34" s="5" t="n">
        <v>16152</v>
      </c>
      <c r="E34" s="5" t="n">
        <v>18129</v>
      </c>
    </row>
    <row r="35">
      <c r="A35" s="4" t="inlineStr">
        <is>
          <t>Revenues</t>
        </is>
      </c>
      <c r="B35" s="5" t="n">
        <v>92320</v>
      </c>
      <c r="C35" s="5" t="n">
        <v>143455</v>
      </c>
      <c r="D35" s="5" t="n">
        <v>226229</v>
      </c>
      <c r="E35" s="5" t="n">
        <v>276910</v>
      </c>
    </row>
    <row r="36">
      <c r="A36" s="4" t="inlineStr">
        <is>
          <t>Property operating expense</t>
        </is>
      </c>
      <c r="B36" s="5" t="n">
        <v>14514</v>
      </c>
      <c r="C36" s="5" t="n">
        <v>13488</v>
      </c>
      <c r="D36" s="5" t="n">
        <v>26843</v>
      </c>
      <c r="E36" s="5" t="n">
        <v>27936</v>
      </c>
    </row>
    <row r="37">
      <c r="A37" s="4" t="inlineStr">
        <is>
          <t>Other expense</t>
        </is>
      </c>
      <c r="B37" s="5" t="n">
        <v>2798</v>
      </c>
      <c r="C37" s="5" t="n">
        <v>8091</v>
      </c>
      <c r="D37" s="5" t="n">
        <v>12332</v>
      </c>
      <c r="E37" s="5" t="n">
        <v>8091</v>
      </c>
    </row>
    <row r="38">
      <c r="A38" s="4" t="inlineStr">
        <is>
          <t>Total investment expenses</t>
        </is>
      </c>
      <c r="B38" s="5" t="n">
        <v>17312</v>
      </c>
      <c r="C38" s="5" t="n">
        <v>21579</v>
      </c>
      <c r="D38" s="5" t="n">
        <v>39175</v>
      </c>
      <c r="E38" s="5" t="n">
        <v>36027</v>
      </c>
    </row>
    <row r="39">
      <c r="A39" s="4" t="inlineStr">
        <is>
          <t>Net Operating Income - Before Unallocated Items</t>
        </is>
      </c>
      <c r="B39" s="5" t="n">
        <v>75008</v>
      </c>
      <c r="C39" s="5" t="n">
        <v>121876</v>
      </c>
      <c r="D39" s="5" t="n">
        <v>187054</v>
      </c>
      <c r="E39" s="5" t="n">
        <v>240883</v>
      </c>
    </row>
    <row r="40">
      <c r="A40" s="4" t="inlineStr">
        <is>
          <t>Education Reportable Operating Segment [Member]</t>
        </is>
      </c>
    </row>
    <row r="41">
      <c r="A41" s="3" t="inlineStr">
        <is>
          <t>Segment Reporting Information [Line Items]</t>
        </is>
      </c>
    </row>
    <row r="42">
      <c r="A42" s="4" t="inlineStr">
        <is>
          <t>Rental revenue</t>
        </is>
      </c>
      <c r="B42" s="5" t="n">
        <v>13327</v>
      </c>
      <c r="C42" s="5" t="n">
        <v>17732</v>
      </c>
      <c r="D42" s="5" t="n">
        <v>29710</v>
      </c>
      <c r="E42" s="5" t="n">
        <v>34008</v>
      </c>
    </row>
    <row r="43">
      <c r="A43" s="4" t="inlineStr">
        <is>
          <t>Other income</t>
        </is>
      </c>
      <c r="B43" s="5" t="n">
        <v>0</v>
      </c>
      <c r="C43" s="5" t="n">
        <v>0</v>
      </c>
      <c r="D43" s="5" t="n">
        <v>0</v>
      </c>
      <c r="E43" s="5" t="n">
        <v>0</v>
      </c>
    </row>
    <row r="44">
      <c r="A44" s="4" t="inlineStr">
        <is>
          <t>Interest and Fee Income, Loans, Commercial and Residential, Real Estate</t>
        </is>
      </c>
      <c r="B44" s="5" t="n">
        <v>305</v>
      </c>
      <c r="C44" s="5" t="n">
        <v>250</v>
      </c>
      <c r="D44" s="5" t="n">
        <v>657</v>
      </c>
      <c r="E44" s="5" t="n">
        <v>773</v>
      </c>
    </row>
    <row r="45">
      <c r="A45" s="4" t="inlineStr">
        <is>
          <t>Revenues</t>
        </is>
      </c>
      <c r="B45" s="5" t="n">
        <v>13632</v>
      </c>
      <c r="C45" s="5" t="n">
        <v>17982</v>
      </c>
      <c r="D45" s="5" t="n">
        <v>30367</v>
      </c>
      <c r="E45" s="5" t="n">
        <v>34781</v>
      </c>
    </row>
    <row r="46">
      <c r="A46" s="4" t="inlineStr">
        <is>
          <t>Property operating expense</t>
        </is>
      </c>
      <c r="B46" s="5" t="n">
        <v>628</v>
      </c>
      <c r="C46" s="5" t="n">
        <v>882</v>
      </c>
      <c r="D46" s="5" t="n">
        <v>1169</v>
      </c>
      <c r="E46" s="5" t="n">
        <v>1752</v>
      </c>
    </row>
    <row r="47">
      <c r="A47" s="4" t="inlineStr">
        <is>
          <t>Other expense</t>
        </is>
      </c>
      <c r="B47" s="5" t="n">
        <v>0</v>
      </c>
      <c r="C47" s="5" t="n">
        <v>0</v>
      </c>
      <c r="D47" s="5" t="n">
        <v>0</v>
      </c>
      <c r="E47" s="5" t="n">
        <v>0</v>
      </c>
    </row>
    <row r="48">
      <c r="A48" s="4" t="inlineStr">
        <is>
          <t>Total investment expenses</t>
        </is>
      </c>
      <c r="B48" s="5" t="n">
        <v>628</v>
      </c>
      <c r="C48" s="5" t="n">
        <v>882</v>
      </c>
      <c r="D48" s="5" t="n">
        <v>1169</v>
      </c>
      <c r="E48" s="5" t="n">
        <v>1752</v>
      </c>
    </row>
    <row r="49">
      <c r="A49" s="4" t="inlineStr">
        <is>
          <t>Net Operating Income - Before Unallocated Items</t>
        </is>
      </c>
      <c r="B49" s="5" t="n">
        <v>13004</v>
      </c>
      <c r="C49" s="5" t="n">
        <v>17100</v>
      </c>
      <c r="D49" s="5" t="n">
        <v>29198</v>
      </c>
      <c r="E49" s="5" t="n">
        <v>33029</v>
      </c>
    </row>
    <row r="50">
      <c r="A50" s="4" t="inlineStr">
        <is>
          <t>Corporate / Unallocated</t>
        </is>
      </c>
    </row>
    <row r="51">
      <c r="A51" s="3" t="inlineStr">
        <is>
          <t>Segment Reporting Information [Line Items]</t>
        </is>
      </c>
    </row>
    <row r="52">
      <c r="A52" s="4" t="inlineStr">
        <is>
          <t>Rental revenue</t>
        </is>
      </c>
      <c r="B52" s="5" t="n">
        <v>0</v>
      </c>
      <c r="C52" s="5" t="n">
        <v>0</v>
      </c>
      <c r="D52" s="5" t="n">
        <v>0</v>
      </c>
      <c r="E52" s="5" t="n">
        <v>0</v>
      </c>
    </row>
    <row r="53">
      <c r="A53" s="4" t="inlineStr">
        <is>
          <t>Other income</t>
        </is>
      </c>
      <c r="B53" s="5" t="n">
        <v>408</v>
      </c>
      <c r="C53" s="5" t="n">
        <v>303</v>
      </c>
      <c r="D53" s="5" t="n">
        <v>776</v>
      </c>
      <c r="E53" s="5" t="n">
        <v>576</v>
      </c>
    </row>
    <row r="54">
      <c r="A54" s="4" t="inlineStr">
        <is>
          <t>Interest and Fee Income, Loans, Commercial and Residential, Real Estate</t>
        </is>
      </c>
      <c r="B54" s="5" t="n">
        <v>0</v>
      </c>
      <c r="C54" s="5" t="n">
        <v>0</v>
      </c>
      <c r="D54" s="5" t="n">
        <v>0</v>
      </c>
      <c r="E54" s="5" t="n">
        <v>0</v>
      </c>
    </row>
    <row r="55">
      <c r="A55" s="4" t="inlineStr">
        <is>
          <t>Revenues</t>
        </is>
      </c>
      <c r="B55" s="5" t="n">
        <v>408</v>
      </c>
      <c r="C55" s="5" t="n">
        <v>303</v>
      </c>
      <c r="D55" s="5" t="n">
        <v>776</v>
      </c>
      <c r="E55" s="5" t="n">
        <v>576</v>
      </c>
    </row>
    <row r="56">
      <c r="A56" s="4" t="inlineStr">
        <is>
          <t>Property operating expense</t>
        </is>
      </c>
      <c r="B56" s="5" t="n">
        <v>187</v>
      </c>
      <c r="C56" s="5" t="n">
        <v>227</v>
      </c>
      <c r="D56" s="5" t="n">
        <v>410</v>
      </c>
      <c r="E56" s="5" t="n">
        <v>460</v>
      </c>
    </row>
    <row r="57">
      <c r="A57" s="4" t="inlineStr">
        <is>
          <t>Other expense</t>
        </is>
      </c>
      <c r="B57" s="5" t="n">
        <v>0</v>
      </c>
      <c r="C57" s="5" t="n">
        <v>0</v>
      </c>
      <c r="D57" s="5" t="n">
        <v>0</v>
      </c>
      <c r="E57" s="5" t="n">
        <v>0</v>
      </c>
    </row>
    <row r="58">
      <c r="A58" s="4" t="inlineStr">
        <is>
          <t>Total investment expenses</t>
        </is>
      </c>
      <c r="B58" s="5" t="n">
        <v>187</v>
      </c>
      <c r="C58" s="5" t="n">
        <v>227</v>
      </c>
      <c r="D58" s="5" t="n">
        <v>410</v>
      </c>
      <c r="E58" s="5" t="n">
        <v>460</v>
      </c>
    </row>
    <row r="59">
      <c r="A59" s="4" t="inlineStr">
        <is>
          <t>Net Operating Income - Before Unallocated Items</t>
        </is>
      </c>
      <c r="B59" s="6" t="n">
        <v>221</v>
      </c>
      <c r="C59" s="6" t="n">
        <v>76</v>
      </c>
      <c r="D59" s="6" t="n">
        <v>366</v>
      </c>
      <c r="E59" s="6" t="n">
        <v>1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4" customWidth="1" min="2" max="2"/>
  </cols>
  <sheetData>
    <row r="1">
      <c r="A1" s="1" t="inlineStr">
        <is>
          <t>Other Commitments And Contingencies (Details) $ in Thousands</t>
        </is>
      </c>
      <c r="B1" s="2" t="inlineStr">
        <is>
          <t>Jun. 30, 2020USD ($)mortgagenotes</t>
        </is>
      </c>
    </row>
    <row r="2">
      <c r="A2" s="4" t="inlineStr">
        <is>
          <t>Number Of Mortgage Notes Receivable | mortgagenotes</t>
        </is>
      </c>
      <c r="B2" s="5" t="n">
        <v>3</v>
      </c>
    </row>
    <row r="3">
      <c r="A3" s="4" t="inlineStr">
        <is>
          <t>Mortgage Note and Notes Receivable Commitments</t>
        </is>
      </c>
      <c r="B3" s="6" t="n">
        <v>25852</v>
      </c>
    </row>
    <row r="4">
      <c r="A4" s="4" t="inlineStr">
        <is>
          <t>Number of Surety Bonds</t>
        </is>
      </c>
      <c r="B4" s="5" t="n">
        <v>2</v>
      </c>
    </row>
    <row r="5">
      <c r="A5" s="4" t="inlineStr">
        <is>
          <t>Surety bonds</t>
        </is>
      </c>
      <c r="B5" s="6" t="n">
        <v>31600</v>
      </c>
    </row>
    <row r="6">
      <c r="A6" s="4" t="inlineStr">
        <is>
          <t>Experiential Reportable Operating Segment [Member]</t>
        </is>
      </c>
    </row>
    <row r="7">
      <c r="A7" s="4" t="inlineStr">
        <is>
          <t>Development projects in process (in projects)</t>
        </is>
      </c>
      <c r="B7" s="5" t="n">
        <v>10</v>
      </c>
    </row>
    <row r="8">
      <c r="A8" s="4" t="inlineStr">
        <is>
          <t>Other Commitment</t>
        </is>
      </c>
      <c r="B8" s="6" t="n">
        <v>8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Statement Of Changes In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Common Stock, Dividends, Per Share, Cash Paid</t>
        </is>
      </c>
      <c r="B3" s="9" t="n">
        <v>0.3825</v>
      </c>
      <c r="C3" s="9" t="n">
        <v>1.1325</v>
      </c>
      <c r="D3" s="10" t="n">
        <v>1.125</v>
      </c>
      <c r="E3" s="10" t="n">
        <v>1.125</v>
      </c>
    </row>
    <row r="4">
      <c r="A4" s="4" t="inlineStr">
        <is>
          <t>Series C Preferred Shares [Member]</t>
        </is>
      </c>
    </row>
    <row r="5">
      <c r="A5" s="4" t="inlineStr">
        <is>
          <t>Dividends</t>
        </is>
      </c>
      <c r="B5" s="11" t="n">
        <v>0.359375</v>
      </c>
      <c r="C5" s="11" t="n">
        <v>0.359375</v>
      </c>
      <c r="D5" s="11" t="n">
        <v>0.359375</v>
      </c>
      <c r="E5" s="11" t="n">
        <v>0.359375</v>
      </c>
    </row>
    <row r="6">
      <c r="A6" s="4" t="inlineStr">
        <is>
          <t>Series E Preferred Shares [Member]</t>
        </is>
      </c>
    </row>
    <row r="7">
      <c r="A7" s="4" t="inlineStr">
        <is>
          <t>Dividends</t>
        </is>
      </c>
      <c r="B7" s="12" t="n">
        <v>0.5625</v>
      </c>
      <c r="C7" s="12" t="n">
        <v>0.5625</v>
      </c>
      <c r="D7" s="12" t="n">
        <v>0.5625</v>
      </c>
      <c r="E7" s="12" t="n">
        <v>0.5625</v>
      </c>
    </row>
    <row r="8">
      <c r="A8" s="4" t="inlineStr">
        <is>
          <t>Series G Preferred Stock [Member]</t>
        </is>
      </c>
    </row>
    <row r="9">
      <c r="A9" s="4" t="inlineStr">
        <is>
          <t>Dividends</t>
        </is>
      </c>
      <c r="B9" s="13" t="n">
        <v>0.359375</v>
      </c>
      <c r="C9" s="13" t="n">
        <v>0.359375</v>
      </c>
      <c r="D9" s="13" t="n">
        <v>0.359375</v>
      </c>
      <c r="E9" s="13" t="n">
        <v>0.3593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Subsequent Events (Details) $ in Thousands</t>
        </is>
      </c>
      <c r="B1" s="2" t="inlineStr">
        <is>
          <t>Jul. 31, 2020USD ($)</t>
        </is>
      </c>
      <c r="C1" s="2" t="inlineStr">
        <is>
          <t>Jun. 30, 2020USD ($)</t>
        </is>
      </c>
      <c r="E1" s="2" t="inlineStr">
        <is>
          <t>Jun. 30, 2019USD ($)</t>
        </is>
      </c>
      <c r="F1" s="2" t="inlineStr">
        <is>
          <t>Jun. 30, 2020USD ($)</t>
        </is>
      </c>
      <c r="H1" s="2" t="inlineStr">
        <is>
          <t>Jun. 30, 2019USD ($)</t>
        </is>
      </c>
    </row>
    <row r="2">
      <c r="A2" s="3" t="inlineStr">
        <is>
          <t>Subsequent Event [Line Items]</t>
        </is>
      </c>
    </row>
    <row r="3">
      <c r="A3" s="4" t="inlineStr">
        <is>
          <t>Operating Lease, Lease Income</t>
        </is>
      </c>
      <c r="C3" s="6" t="n">
        <v>92017</v>
      </c>
      <c r="D3" s="4" t="inlineStr">
        <is>
          <t>[1]</t>
        </is>
      </c>
      <c r="E3" s="6" t="n">
        <v>141168</v>
      </c>
      <c r="F3" s="6" t="n">
        <v>229106</v>
      </c>
      <c r="G3" s="4" t="inlineStr">
        <is>
          <t>[1]</t>
        </is>
      </c>
      <c r="H3" s="6" t="n">
        <v>275737</v>
      </c>
    </row>
    <row r="4">
      <c r="A4" s="4" t="inlineStr">
        <is>
          <t>American Multi-Cinema, Inc. [Member] | Subsequent Event [Member]</t>
        </is>
      </c>
    </row>
    <row r="5">
      <c r="A5" s="3" t="inlineStr">
        <is>
          <t>Subsequent Event [Line Items]</t>
        </is>
      </c>
    </row>
    <row r="6">
      <c r="A6" s="4" t="inlineStr">
        <is>
          <t>Number of Properties with Transitional Leases</t>
        </is>
      </c>
      <c r="B6" s="5" t="n">
        <v>7</v>
      </c>
    </row>
    <row r="7">
      <c r="A7" s="4" t="inlineStr">
        <is>
          <t>Number of Properties Subject to Lease</t>
        </is>
      </c>
      <c r="B7" s="5" t="n">
        <v>53</v>
      </c>
    </row>
    <row r="8">
      <c r="A8" s="4" t="inlineStr">
        <is>
          <t>Number of Properties in Master Lease</t>
        </is>
      </c>
      <c r="B8" s="5" t="n">
        <v>46</v>
      </c>
    </row>
    <row r="9">
      <c r="A9" s="4" t="inlineStr">
        <is>
          <t>Triple net lease term</t>
        </is>
      </c>
      <c r="B9" s="5" t="n">
        <v>14</v>
      </c>
    </row>
    <row r="10">
      <c r="A10" s="4" t="inlineStr">
        <is>
          <t>Other Commitment</t>
        </is>
      </c>
      <c r="B10" s="6" t="n">
        <v>35000</v>
      </c>
    </row>
    <row r="11">
      <c r="A11" s="4" t="inlineStr">
        <is>
          <t>Master Lease Tranches</t>
        </is>
      </c>
      <c r="B11" s="5" t="n">
        <v>4</v>
      </c>
    </row>
    <row r="12">
      <c r="A12" s="4" t="inlineStr">
        <is>
          <t>Lessor, Operating Lease, Option to Extend</t>
        </is>
      </c>
      <c r="B12" s="5" t="n">
        <v>3</v>
      </c>
    </row>
    <row r="13">
      <c r="A13" s="4" t="inlineStr">
        <is>
          <t>Number of Years in Lease Extension</t>
        </is>
      </c>
      <c r="B13" s="5" t="n">
        <v>5</v>
      </c>
    </row>
    <row r="14">
      <c r="A14" s="4" t="inlineStr">
        <is>
          <t>Number of Properties Allowed to Remove</t>
        </is>
      </c>
      <c r="B14" s="5" t="n">
        <v>3</v>
      </c>
    </row>
    <row r="15">
      <c r="A15" s="4" t="inlineStr">
        <is>
          <t>Percentage Rent, Percentage</t>
        </is>
      </c>
      <c r="B15" s="4" t="inlineStr">
        <is>
          <t>15.00%</t>
        </is>
      </c>
    </row>
    <row r="16">
      <c r="A16" s="4" t="inlineStr">
        <is>
          <t>Fixed Rent Escalator</t>
        </is>
      </c>
      <c r="B16" s="4" t="inlineStr">
        <is>
          <t>7.50%</t>
        </is>
      </c>
    </row>
    <row r="17">
      <c r="A17" s="4" t="inlineStr">
        <is>
          <t>Rent Escalation Term</t>
        </is>
      </c>
      <c r="B17" s="5" t="n">
        <v>5</v>
      </c>
    </row>
    <row r="18">
      <c r="A18" s="4" t="inlineStr">
        <is>
          <t>Ground Lease Arrangement [Member]</t>
        </is>
      </c>
    </row>
    <row r="19">
      <c r="A19" s="3" t="inlineStr">
        <is>
          <t>Subsequent Event [Line Items]</t>
        </is>
      </c>
    </row>
    <row r="20">
      <c r="A20" s="4" t="inlineStr">
        <is>
          <t>Operating Lease, Lease Income</t>
        </is>
      </c>
      <c r="C20" s="6" t="n">
        <v>5514</v>
      </c>
      <c r="D20" s="4" t="inlineStr">
        <is>
          <t>[2]</t>
        </is>
      </c>
      <c r="E20" s="6" t="n">
        <v>5835</v>
      </c>
      <c r="F20" s="6" t="n">
        <v>3468</v>
      </c>
      <c r="G20" s="4" t="inlineStr">
        <is>
          <t>[2]</t>
        </is>
      </c>
      <c r="H20" s="6" t="n">
        <v>11558</v>
      </c>
    </row>
    <row r="21">
      <c r="A21" s="4" t="inlineStr">
        <is>
          <t>Minimum [Member] | American Multi-Cinema, Inc. [Member] | Subsequent Event [Member]</t>
        </is>
      </c>
    </row>
    <row r="22">
      <c r="A22" s="3" t="inlineStr">
        <is>
          <t>Subsequent Event [Line Items]</t>
        </is>
      </c>
    </row>
    <row r="23">
      <c r="A23" s="4" t="inlineStr">
        <is>
          <t>Number of Properties Allowed to Remove</t>
        </is>
      </c>
      <c r="B23" s="5" t="n">
        <v>2</v>
      </c>
    </row>
    <row r="24">
      <c r="A24" s="4" t="inlineStr">
        <is>
          <t>Maximum [Member] | American Multi-Cinema, Inc. [Member] | Subsequent Event [Member]</t>
        </is>
      </c>
    </row>
    <row r="25">
      <c r="A25" s="3" t="inlineStr">
        <is>
          <t>Subsequent Event [Line Items]</t>
        </is>
      </c>
    </row>
    <row r="26">
      <c r="A26" s="4" t="inlineStr">
        <is>
          <t>Number of Properties Allowed to Remove</t>
        </is>
      </c>
      <c r="B26" s="5" t="n">
        <v>10</v>
      </c>
    </row>
    <row r="27">
      <c r="A27" s="4" t="inlineStr">
        <is>
          <t>Transitional [Member] | American Multi-Cinema, Inc. [Member] | Subsequent Event [Member]</t>
        </is>
      </c>
    </row>
    <row r="28">
      <c r="A28" s="3" t="inlineStr">
        <is>
          <t>Subsequent Event [Line Items]</t>
        </is>
      </c>
    </row>
    <row r="29">
      <c r="A29" s="4" t="inlineStr">
        <is>
          <t>Annual Rent Reduction, Amount</t>
        </is>
      </c>
      <c r="B29" s="6" t="n">
        <v>6200</v>
      </c>
    </row>
    <row r="30">
      <c r="A30" s="4" t="inlineStr">
        <is>
          <t>Operating Lease, Lease Income</t>
        </is>
      </c>
      <c r="B30" s="5" t="n">
        <v>8100</v>
      </c>
    </row>
    <row r="31">
      <c r="A31" s="4" t="inlineStr">
        <is>
          <t>Transitional [Member] | Ground Lease Arrangement [Member] | American Multi-Cinema, Inc. [Member] | Subsequent Event [Member]</t>
        </is>
      </c>
    </row>
    <row r="32">
      <c r="A32" s="3" t="inlineStr">
        <is>
          <t>Subsequent Event [Line Items]</t>
        </is>
      </c>
    </row>
    <row r="33">
      <c r="A33" s="4" t="inlineStr">
        <is>
          <t>Operating Lease, Lease Income</t>
        </is>
      </c>
      <c r="B33" s="5" t="n">
        <v>1200</v>
      </c>
    </row>
    <row r="34">
      <c r="A34" s="4" t="inlineStr">
        <is>
          <t>Master Lease [Member] | American Multi-Cinema, Inc. [Member] | Subsequent Event [Member]</t>
        </is>
      </c>
    </row>
    <row r="35">
      <c r="A35" s="3" t="inlineStr">
        <is>
          <t>Subsequent Event [Line Items]</t>
        </is>
      </c>
    </row>
    <row r="36">
      <c r="A36" s="4" t="inlineStr">
        <is>
          <t>Annual Rent Reduction, Amount</t>
        </is>
      </c>
      <c r="B36" s="5" t="n">
        <v>19400</v>
      </c>
    </row>
    <row r="37">
      <c r="A37" s="4" t="inlineStr">
        <is>
          <t>Operating Lease, Lease Income</t>
        </is>
      </c>
      <c r="B37" s="5" t="n">
        <v>87800</v>
      </c>
    </row>
    <row r="38">
      <c r="A38" s="4" t="inlineStr">
        <is>
          <t>Master Lease [Member] | Ground Lease Arrangement [Member] | American Multi-Cinema, Inc. [Member] | Subsequent Event [Member]</t>
        </is>
      </c>
    </row>
    <row r="39">
      <c r="A39" s="3" t="inlineStr">
        <is>
          <t>Subsequent Event [Line Items]</t>
        </is>
      </c>
    </row>
    <row r="40">
      <c r="A40" s="4" t="inlineStr">
        <is>
          <t>Operating Lease, Lease Income</t>
        </is>
      </c>
      <c r="B40" s="6" t="n">
        <v>6800</v>
      </c>
    </row>
    <row r="41"/>
    <row r="42">
      <c r="A42" s="4" t="inlineStr">
        <is>
          <t>[1]</t>
        </is>
      </c>
      <c r="B42" s="4" t="inlineStr">
        <is>
          <t xml:space="preserve">(1) During the three and six months ended June 30, 2020 , the Company wrote-off straight-line receivables of $0.5 million and $5.0 million , respectively, to straight-line rental revenue classified in rental revenue in the accompanying consolidated statements of (loss) income and comprehensive (loss) income. </t>
        </is>
      </c>
    </row>
    <row r="43">
      <c r="A43" s="4" t="inlineStr">
        <is>
          <t>[2]</t>
        </is>
      </c>
      <c r="B43" s="4" t="inlineStr">
        <is>
          <t xml:space="preserve">(2) During the six months ended June 30, 2020 , the Company wrote-off sub-lessor ground lease straight-line receivables of $8.0 million to straight-line rental revenue classified in rental revenue in the accompanying consolidated statements of (loss) income and comprehensive (loss) income. </t>
        </is>
      </c>
    </row>
  </sheetData>
  <mergeCells count="5">
    <mergeCell ref="C1:D1"/>
    <mergeCell ref="F1:G1"/>
    <mergeCell ref="A41:H41"/>
    <mergeCell ref="B42:H42"/>
    <mergeCell ref="B43:H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31440000</v>
      </c>
    </row>
    <row r="3">
      <c r="A3" s="4" t="inlineStr">
        <is>
          <t>Cash, Cash Equivalents, Restricted Cash and Restricted Cash Equivalents</t>
        </is>
      </c>
      <c r="B3" s="4" t="inlineStr">
        <is>
          <t>us-gaap_CashCashEquivalentsRestrictedCashAndRestrictedCashEquivalents</t>
        </is>
      </c>
      <c r="C3" s="6" t="n">
        <v>185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25847</v>
      </c>
      <c r="C4" s="6" t="n">
        <v>131943</v>
      </c>
    </row>
    <row r="5">
      <c r="A5" s="3" t="inlineStr">
        <is>
          <t>Adjustments to reconcile net income (loss) to net cash provided by operating activities:</t>
        </is>
      </c>
    </row>
    <row r="6">
      <c r="A6" s="4" t="inlineStr">
        <is>
          <t>Asset Impairment Charges</t>
        </is>
      </c>
      <c r="B6" s="5" t="n">
        <v>51264</v>
      </c>
      <c r="C6" s="5" t="n">
        <v>0</v>
      </c>
    </row>
    <row r="7">
      <c r="A7" s="4" t="inlineStr">
        <is>
          <t>Equity Method Investment, Other than Temporary Impairment</t>
        </is>
      </c>
      <c r="B7" s="5" t="n">
        <v>3247</v>
      </c>
      <c r="C7" s="5" t="n">
        <v>0</v>
      </c>
    </row>
    <row r="8">
      <c r="A8" s="4" t="inlineStr">
        <is>
          <t>Gain on sale of real estate</t>
        </is>
      </c>
      <c r="B8" s="5" t="n">
        <v>-242</v>
      </c>
      <c r="C8" s="5" t="n">
        <v>-16102</v>
      </c>
    </row>
    <row r="9">
      <c r="A9" s="4" t="inlineStr">
        <is>
          <t>Deferred income tax benefit</t>
        </is>
      </c>
      <c r="B9" s="5" t="n">
        <v>-2789</v>
      </c>
      <c r="C9" s="5" t="n">
        <v>-2284</v>
      </c>
    </row>
    <row r="10">
      <c r="A10" s="4" t="inlineStr">
        <is>
          <t>Costs associated with loan refinancing or payoff</t>
        </is>
      </c>
      <c r="B10" s="5" t="n">
        <v>820</v>
      </c>
      <c r="C10" s="5" t="n">
        <v>0</v>
      </c>
    </row>
    <row r="11">
      <c r="A11" s="4" t="inlineStr">
        <is>
          <t>Equity in loss (income) from joint ventures</t>
        </is>
      </c>
      <c r="B11" s="5" t="n">
        <v>-2144</v>
      </c>
      <c r="C11" s="5" t="n">
        <v>959</v>
      </c>
    </row>
    <row r="12">
      <c r="A12" s="4" t="inlineStr">
        <is>
          <t>Proceeds from Equity Method Investment, Distribution</t>
        </is>
      </c>
      <c r="B12" s="5" t="n">
        <v>0</v>
      </c>
      <c r="C12" s="5" t="n">
        <v>112</v>
      </c>
    </row>
    <row r="13">
      <c r="A13" s="4" t="inlineStr">
        <is>
          <t>Financing Receivable, Credit Loss, Expense (Reversal)</t>
        </is>
      </c>
      <c r="B13" s="5" t="n">
        <v>4676</v>
      </c>
      <c r="C13" s="5" t="n">
        <v>0</v>
      </c>
    </row>
    <row r="14">
      <c r="A14" s="4" t="inlineStr">
        <is>
          <t>depreciation and amort cont and discops</t>
        </is>
      </c>
      <c r="B14" s="5" t="n">
        <v>86260</v>
      </c>
      <c r="C14" s="5" t="n">
        <v>82098</v>
      </c>
    </row>
    <row r="15">
      <c r="A15" s="4" t="inlineStr">
        <is>
          <t>Amortization of deferred financing costs</t>
        </is>
      </c>
      <c r="B15" s="5" t="n">
        <v>3285</v>
      </c>
      <c r="C15" s="5" t="n">
        <v>3019</v>
      </c>
    </row>
    <row r="16">
      <c r="A16" s="4" t="inlineStr">
        <is>
          <t>Amortization of above/below market leases and tenant allowances, net</t>
        </is>
      </c>
      <c r="B16" s="5" t="n">
        <v>-260</v>
      </c>
      <c r="C16" s="5" t="n">
        <v>-117</v>
      </c>
    </row>
    <row r="17">
      <c r="A17" s="4" t="inlineStr">
        <is>
          <t>Share-based compensation expense to management and trustees</t>
        </is>
      </c>
      <c r="B17" s="5" t="n">
        <v>6972</v>
      </c>
      <c r="C17" s="5" t="n">
        <v>6563</v>
      </c>
    </row>
    <row r="18">
      <c r="A18" s="4" t="inlineStr">
        <is>
          <t>Increase (Decrease) in Operating Lease Assets and Liabilities, Net</t>
        </is>
      </c>
      <c r="B18" s="5" t="n">
        <v>560</v>
      </c>
      <c r="C18" s="5" t="n">
        <v>-290</v>
      </c>
    </row>
    <row r="19">
      <c r="A19" s="4" t="inlineStr">
        <is>
          <t>Mortgage notes accrued interest receivable</t>
        </is>
      </c>
      <c r="B19" s="5" t="n">
        <v>-3125</v>
      </c>
      <c r="C19" s="5" t="n">
        <v>-1544</v>
      </c>
    </row>
    <row r="20">
      <c r="A20" s="4" t="inlineStr">
        <is>
          <t>Accounts receivable</t>
        </is>
      </c>
      <c r="B20" s="5" t="n">
        <v>-48014</v>
      </c>
      <c r="C20" s="5" t="n">
        <v>12435</v>
      </c>
    </row>
    <row r="21">
      <c r="A21" s="4" t="inlineStr">
        <is>
          <t>Increase in direct financing lease receivable</t>
        </is>
      </c>
      <c r="B21" s="5" t="n">
        <v>0</v>
      </c>
      <c r="C21" s="5" t="n">
        <v>-117</v>
      </c>
    </row>
    <row r="22">
      <c r="A22" s="4" t="inlineStr">
        <is>
          <t>Other assets</t>
        </is>
      </c>
      <c r="B22" s="5" t="n">
        <v>-5273</v>
      </c>
      <c r="C22" s="5" t="n">
        <v>-5434</v>
      </c>
    </row>
    <row r="23">
      <c r="A23" s="4" t="inlineStr">
        <is>
          <t>Accounts payable and accrued liabilities</t>
        </is>
      </c>
      <c r="B23" s="5" t="n">
        <v>-20072</v>
      </c>
      <c r="C23" s="5" t="n">
        <v>50</v>
      </c>
    </row>
    <row r="24">
      <c r="A24" s="4" t="inlineStr">
        <is>
          <t>Increase (Decrease) in Deferred Revenue</t>
        </is>
      </c>
      <c r="B24" s="5" t="n">
        <v>3807</v>
      </c>
      <c r="C24" s="5" t="n">
        <v>383</v>
      </c>
    </row>
    <row r="25">
      <c r="A25" s="4" t="inlineStr">
        <is>
          <t>Net cash provided by operating activities</t>
        </is>
      </c>
      <c r="B25" s="5" t="n">
        <v>57413</v>
      </c>
      <c r="C25" s="5" t="n">
        <v>209756</v>
      </c>
    </row>
    <row r="26">
      <c r="A26" s="3" t="inlineStr">
        <is>
          <t>Investing activities:</t>
        </is>
      </c>
    </row>
    <row r="27">
      <c r="A27" s="4" t="inlineStr">
        <is>
          <t>Acquisition of and investments in real estate and other assets</t>
        </is>
      </c>
      <c r="B27" s="5" t="n">
        <v>28585</v>
      </c>
      <c r="C27" s="5" t="n">
        <v>418114</v>
      </c>
    </row>
    <row r="28">
      <c r="A28" s="4" t="inlineStr">
        <is>
          <t>Proceeds from Sale of Real Estate</t>
        </is>
      </c>
      <c r="B28" s="5" t="n">
        <v>3839</v>
      </c>
      <c r="C28" s="5" t="n">
        <v>95958</v>
      </c>
    </row>
    <row r="29">
      <c r="A29" s="4" t="inlineStr">
        <is>
          <t>Investment in unconsolidated joint ventures</t>
        </is>
      </c>
      <c r="B29" s="5" t="n">
        <v>0</v>
      </c>
      <c r="C29" s="5" t="n">
        <v>325</v>
      </c>
    </row>
    <row r="30">
      <c r="A30" s="4" t="inlineStr">
        <is>
          <t>Investment in mortgage notes receivable</t>
        </is>
      </c>
      <c r="B30" s="5" t="n">
        <v>-3667</v>
      </c>
      <c r="C30" s="5" t="n">
        <v>-33074</v>
      </c>
    </row>
    <row r="31">
      <c r="A31" s="4" t="inlineStr">
        <is>
          <t>Proceeds from Sale and Collection of Mortgage Notes Receivable</t>
        </is>
      </c>
      <c r="B31" s="5" t="n">
        <v>94</v>
      </c>
      <c r="C31" s="5" t="n">
        <v>1954</v>
      </c>
    </row>
    <row r="32">
      <c r="A32" s="4" t="inlineStr">
        <is>
          <t>Investment in promissory notes receivable</t>
        </is>
      </c>
      <c r="B32" s="5" t="n">
        <v>0</v>
      </c>
      <c r="C32" s="5" t="n">
        <v>9068</v>
      </c>
    </row>
    <row r="33">
      <c r="A33" s="4" t="inlineStr">
        <is>
          <t>Proceeds from promissory note receivable paydown</t>
        </is>
      </c>
      <c r="B33" s="5" t="n">
        <v>69</v>
      </c>
      <c r="C33" s="5" t="n">
        <v>3574</v>
      </c>
    </row>
    <row r="34">
      <c r="A34" s="4" t="inlineStr">
        <is>
          <t>Additions to properties under development</t>
        </is>
      </c>
      <c r="B34" s="5" t="n">
        <v>-24728</v>
      </c>
      <c r="C34" s="5" t="n">
        <v>-102101</v>
      </c>
    </row>
    <row r="35">
      <c r="A35" s="4" t="inlineStr">
        <is>
          <t>Net cash used by investing activities</t>
        </is>
      </c>
      <c r="B35" s="5" t="n">
        <v>-52978</v>
      </c>
      <c r="C35" s="5" t="n">
        <v>-461196</v>
      </c>
    </row>
    <row r="36">
      <c r="A36" s="3" t="inlineStr">
        <is>
          <t>Financing activities:</t>
        </is>
      </c>
    </row>
    <row r="37">
      <c r="A37" s="4" t="inlineStr">
        <is>
          <t>Proceeds from long-term debt facilities</t>
        </is>
      </c>
      <c r="B37" s="5" t="n">
        <v>750000</v>
      </c>
      <c r="C37" s="5" t="n">
        <v>422000</v>
      </c>
    </row>
    <row r="38">
      <c r="A38" s="4" t="inlineStr">
        <is>
          <t>Principal payments on long-term debt</t>
        </is>
      </c>
      <c r="B38" s="5" t="n">
        <v>0</v>
      </c>
      <c r="C38" s="5" t="n">
        <v>-218150</v>
      </c>
    </row>
    <row r="39">
      <c r="A39" s="4" t="inlineStr">
        <is>
          <t>Deferred financing fees paid</t>
        </is>
      </c>
      <c r="B39" s="5" t="n">
        <v>-2859</v>
      </c>
      <c r="C39" s="5" t="n">
        <v>-276</v>
      </c>
    </row>
    <row r="40">
      <c r="A40" s="4" t="inlineStr">
        <is>
          <t>Proceeds from (Payments for) Other Financing Activities</t>
        </is>
      </c>
      <c r="B40" s="5" t="n">
        <v>-820</v>
      </c>
      <c r="C40" s="5" t="n">
        <v>0</v>
      </c>
    </row>
    <row r="41">
      <c r="A41" s="4" t="inlineStr">
        <is>
          <t>Net proceeds from issuance of common shares</t>
        </is>
      </c>
      <c r="B41" s="5" t="n">
        <v>713</v>
      </c>
      <c r="C41" s="5" t="n">
        <v>231407</v>
      </c>
    </row>
    <row r="42">
      <c r="A42" s="4" t="inlineStr">
        <is>
          <t>Payment, Tax Withholding, Share-based Payment Arrangement</t>
        </is>
      </c>
      <c r="B42" s="5" t="n">
        <v>0</v>
      </c>
      <c r="C42" s="5" t="n">
        <v>-732</v>
      </c>
    </row>
    <row r="43">
      <c r="A43" s="4" t="inlineStr">
        <is>
          <t>Purchase of common shares for treasury</t>
        </is>
      </c>
      <c r="B43" s="5" t="n">
        <v>-6769</v>
      </c>
      <c r="C43" s="5" t="n">
        <v>-9499</v>
      </c>
    </row>
    <row r="44">
      <c r="A44" s="4" t="inlineStr">
        <is>
          <t>payments for repurchase of common stock, repurchase program</t>
        </is>
      </c>
      <c r="B44" s="5" t="n">
        <v>-105994</v>
      </c>
      <c r="C44" s="5" t="n">
        <v>0</v>
      </c>
    </row>
    <row r="45">
      <c r="A45" s="4" t="inlineStr">
        <is>
          <t>Dividends paid to shareholders</t>
        </is>
      </c>
      <c r="B45" s="5" t="n">
        <v>-160392</v>
      </c>
      <c r="C45" s="5" t="n">
        <v>-179989</v>
      </c>
    </row>
    <row r="46">
      <c r="A46" s="4" t="inlineStr">
        <is>
          <t>Net cash provided by financing activities</t>
        </is>
      </c>
      <c r="B46" s="5" t="n">
        <v>473879</v>
      </c>
      <c r="C46" s="5" t="n">
        <v>244761</v>
      </c>
    </row>
    <row r="47">
      <c r="A47" s="4" t="inlineStr">
        <is>
          <t>Effect of exchange rate changes on cash</t>
        </is>
      </c>
      <c r="B47" s="5" t="n">
        <v>-158</v>
      </c>
      <c r="C47" s="5" t="n">
        <v>109</v>
      </c>
    </row>
    <row r="48">
      <c r="A48" s="4" t="inlineStr">
        <is>
          <t>Cash, Cash Equivalents, Restricted Cash and Restricted Cash Equivalents, Period Increase (Decrease), Including Exchange Rate Effect</t>
        </is>
      </c>
      <c r="B48" s="5" t="n">
        <v>478156</v>
      </c>
      <c r="C48" s="5" t="n">
        <v>-6570</v>
      </c>
    </row>
    <row r="49">
      <c r="A49" s="4" t="inlineStr">
        <is>
          <t>Cash, Cash Equivalents, Restricted Cash and Restricted Cash Equivalents</t>
        </is>
      </c>
      <c r="B49" s="5" t="n">
        <v>1009596</v>
      </c>
      <c r="C49" s="5" t="n">
        <v>11937</v>
      </c>
    </row>
    <row r="50">
      <c r="A50" s="4" t="inlineStr">
        <is>
          <t>Cash and Cash Equivalents, at Carrying Value</t>
        </is>
      </c>
      <c r="B50" s="5" t="n">
        <v>1006981</v>
      </c>
      <c r="C50" s="5" t="n">
        <v>6927</v>
      </c>
    </row>
    <row r="51">
      <c r="A51" s="4" t="inlineStr">
        <is>
          <t>Restricted Cash and Cash Equivalents</t>
        </is>
      </c>
      <c r="B51" s="5" t="n">
        <v>2615</v>
      </c>
      <c r="C51" s="5" t="n">
        <v>5010</v>
      </c>
    </row>
    <row r="52">
      <c r="A52" s="3" t="inlineStr">
        <is>
          <t>Supplemental schedule of non-cash activity:</t>
        </is>
      </c>
    </row>
    <row r="53">
      <c r="A53" s="4" t="inlineStr">
        <is>
          <t>Transfer of property under development to rental property</t>
        </is>
      </c>
      <c r="B53" s="5" t="n">
        <v>20089</v>
      </c>
      <c r="C53" s="5" t="n">
        <v>282275</v>
      </c>
    </row>
    <row r="54">
      <c r="A54" s="4" t="inlineStr">
        <is>
          <t>Issuance of nonvested shares and restricted share units at fair value, including nonvested shares issued for payment of bonuses</t>
        </is>
      </c>
      <c r="B54" s="5" t="n">
        <v>19956</v>
      </c>
      <c r="C54" s="5" t="n">
        <v>17590</v>
      </c>
    </row>
    <row r="55">
      <c r="A55" s="4" t="inlineStr">
        <is>
          <t>Financing Receivable, Allowance for Credit Loss</t>
        </is>
      </c>
      <c r="B55" s="5" t="n">
        <v>6839</v>
      </c>
      <c r="C55" s="5" t="n">
        <v>0</v>
      </c>
    </row>
    <row r="56">
      <c r="A56" s="4" t="inlineStr">
        <is>
          <t>Right-of-Use Asset Obtained in Exchange for Operating Lease Liability</t>
        </is>
      </c>
      <c r="B56" s="5" t="n">
        <v>0</v>
      </c>
      <c r="C56" s="5" t="n">
        <v>227355</v>
      </c>
    </row>
    <row r="57">
      <c r="A57" s="4" t="inlineStr">
        <is>
          <t>Operating Lease, Cost</t>
        </is>
      </c>
      <c r="B57" s="5" t="n">
        <v>0</v>
      </c>
      <c r="C57" s="5" t="n">
        <v>251934</v>
      </c>
    </row>
    <row r="58">
      <c r="A58" s="4" t="inlineStr">
        <is>
          <t>Straight-Line Rent Receivable</t>
        </is>
      </c>
      <c r="B58" s="5" t="n">
        <v>65704</v>
      </c>
    </row>
    <row r="59">
      <c r="A59" s="4" t="inlineStr">
        <is>
          <t>Other Real Estate, Additions</t>
        </is>
      </c>
      <c r="B59" s="5" t="n">
        <v>0</v>
      </c>
      <c r="C59" s="5" t="n">
        <v>14000</v>
      </c>
    </row>
    <row r="60">
      <c r="A60" s="4" t="inlineStr">
        <is>
          <t>Noncash or Part Noncash Acquisition, Debt Assumed</t>
        </is>
      </c>
      <c r="B60" s="5" t="n">
        <v>0</v>
      </c>
      <c r="C60" s="5" t="n">
        <v>18585</v>
      </c>
    </row>
    <row r="61">
      <c r="A61" s="3" t="inlineStr">
        <is>
          <t>Supplemental disclosure of cash flow information:</t>
        </is>
      </c>
    </row>
    <row r="62">
      <c r="A62" s="4" t="inlineStr">
        <is>
          <t>Interest Paid, Excluding Capitalized Interest, Operating Activities</t>
        </is>
      </c>
      <c r="B62" s="5" t="n">
        <v>72096</v>
      </c>
      <c r="C62" s="5" t="n">
        <v>70954</v>
      </c>
    </row>
    <row r="63">
      <c r="A63" s="4" t="inlineStr">
        <is>
          <t>Cash paid during the period for income taxes</t>
        </is>
      </c>
      <c r="B63" s="5" t="n">
        <v>497</v>
      </c>
      <c r="C63" s="5" t="n">
        <v>1066</v>
      </c>
    </row>
    <row r="64">
      <c r="A64" s="4" t="inlineStr">
        <is>
          <t>Interest cost capitalized</t>
        </is>
      </c>
      <c r="B64" s="5" t="n">
        <v>504</v>
      </c>
      <c r="C64" s="5" t="n">
        <v>4667</v>
      </c>
    </row>
    <row r="65">
      <c r="A65" s="4" t="inlineStr">
        <is>
          <t>Change in accrued capital expenditures</t>
        </is>
      </c>
      <c r="B65" s="6" t="n">
        <v>-9576</v>
      </c>
      <c r="C65" s="6" t="n">
        <v>88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0</t>
        </is>
      </c>
    </row>
    <row r="3">
      <c r="A3" s="3" t="inlineStr">
        <is>
          <t>Organization [Abstract]</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20 are not necessarily indicative of the results that may be expected for the year ending December 31, 2020 . Amounts as of December 31, 2019 have been derived from the audited consolidated financial statements as of that date and should be read in conjunction with the consolidated financial statements and footnotes thereto included in the Company's Annual Report on Form 10-K for the year ended December 31, 2019 filed with the Securities and Exchange Commission (SEC) on February 25, 2020.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June 30, 2020 and December 31, 2019 , the Company does not have any investments in consolidated VIEs. 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COVID-19 on the Company’s business is highly uncertain and difficult to predict, as information is rapidly evolving. The outbreak of COVID-19 has severely impacted global economic activity and caused significant volatility and negative pressure in financial markets. The global impact of the outbreak has been rapidly evolving and many jurisdictions within the United States and abroad have reacted by instituting quarantines, mandating business and school closures and restricting travel. As a result, the COVID-19 pandemic is negatively impacting almost every industry directly or indirectly and is severely impacting experiential real estate properties given that such properties rely on social interaction and discretionary consumer spending. Substantially all the Company's customers' operations were temporarily closed for a portion of or all of the three months ended June 30, 2020. Certain of these customers' operations remain closed, while others have implemented re-opening plans. Specifically, most of the Company's theatre tenants have not reopened their locations. The severity of the impact of COVID-19 on the Company’s business will depend on a number of factors, including, but not limited to, the duration and severity of the pandemic and the extent and severity of the impact on consumers and our customers, all of which are uncertain and cannot be predicted. COVID-19 has negatively affected, and COVID-19 (or a future pandemic) could have material and adverse effects on, the Company's ability to successfully operate and on it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in determining the Company’s financial condition and results of operations for the six months ended June 30, 2020. The following were adverse impacts to its financial statements during the six months ended June 30, 2020: • The Company recognized straight-line write-offs totaling $13.0 million , which were comprised of $5.0 million of straight-line accounts receivable and $8.0 million of sub-lessor ground lease straight-line accounts receivable. Straight-line rental revenue, net of write-offs, was a reduction to total rental revenue of $7.5 million for the six months ended June 30, 2020. • The Company increased its expected credit losses by $4.7 million from its implementation estimate of $2.2 million . This increase was primarily the result of increased fundings and the economic uncertainty and the rapidly changing environment surrounding the COVID-19 pandemic. • The Company reduced rental revenue by $4.9 million due to contractual rent abatements and $3.8 million for rent concessions for certain of its tenants due to COVID-19. • The Company deferred approximately $60.0 million of amounts due from tenants and $3.5 million due from borrowers that were booked as receivables and approximately $41.0 million of amounts due from tenants that were not booked as receivables as the full amounts were not deemed probable of collection as a result of COVID-19 pandemic. The amounts not booked as receivables remain obligations of the tenants and will be recognized as revenue when received. The repayment terms for all of these deferments vary by tenant or borrower and several are still being negotiated. • For the six months ended June 30, 2020, the Company recognized revenue from American-Multi Cinema, Inc. (AMC) as well as several smaller tenants on a cash basis. See Note 18 for additional details on the agreements entered into with AMC on July 31, 2020. • The Company recognized $51.3 million in impairment charges during the three and six months ended June 30, 2020, which was comprised of $36.3 million of impairments of real estate investments, and $15.0 million of impairments of operating lease right-of-use assets. • The Company recognized impairment charges on joint ventures of $3.2 million related to its equity investments in three theatres projects located in China. • On March 20, 2020, the Company borrowed $750.0 million under its unsecured revolving credit facility as a precautionary measure to increase the Company's cash position and preserve financial flexibility given the global uncertainty caused by the COVID-19 pandemic. On June 29, 2020, the Company amended its Consolidated Credit Agreement, which governs its unsecured revolving credit facility and its unsecured term loan facility, and its Note Purchase Agreement, which governs its private placement notes. The amendments modified certain provisions and waived the Company's obligation to comply with certain covenants under these debt agreements in light of the continuing financial and operational impacts of the COVID-19 pandemic on the Company and its tenants and borrowers. The modifications are generally effective during the covenant relief period, which is defined as the period of time beginning June 29, 2020 and ending on the earlier of (i) April 1, 2021 or (ii) the date on which the Company provides notice that it elects to terminate the covenant relief period, subject to certain conditions. See Note 8 for additional details. On the effective date of the amendments, June 29, 2020, the Company suspended its share repurchase plan. Prior to the effective date, during the six months ended June 30, 2020, the Company repurchased 4,066,716 common shares under the share repurchase program for approximately $106.0 million . The repurchases were made under a Rule 10b5-1 trading plan.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 In March 2020, the Company's employees transitioned to a fully remote work force to protect the safety and well-being of the Company's personnel. The Company's prior investments in technology, business continuity planning and cyber-security protocols have enabled the Company to continue working with limited operational impacts. Recently Adopted Accounting Pronouncements On January 1, 2020, Accounting Standards Update (ASU) No. 2016-13, Measurement of Credit Losses on Financial Instruments (Topic 326)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20. On the effective date, the Company recognized credit loss expense through retained earnings and the corresponding allowance for credit losses of approximately $2.2 million , which was comprised of $2.1 million related to mortgage notes receivable and $0.1 million related to notes receivable (which are presented within other assets in the accompanying consolidated balance sheet). See Note 6 for information related to the Company's measurement of credit losses on its mortgage notes and notes receivable. On April 10, 2020, the FASB issued a Staff Q&amp;A on Topic 842 and Topic 840: Accounting for Lease Concessions Related to the Effects of the COVID-19 Pandemic. The purpose of this Staff Q&amp;A was to respond to frequently asked questions about accounting for lease concessions related to the effects of the COVID-19 pandemic. In response to the Staff Q&amp;A, the Company elected to not assess deferrals and rent concessions occurring during the period effected by the COVID-19 pandemic as lease modifications. The Company continues to evaluate the impacts of COVID-19 on the Company's lease accounting and related processes. See Rental Revenue below for further information on the Company's accounting for deferrals and other lease modifications.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6 for financial information related to these reportable segments. 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loss) income.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Deferred Financing Costs Deferred financing costs are amortized over the terms of the related debt obligations or mortgage note receivable as applicable. Deferred financing costs of $35.9 million and $37.2 million as of June 30, 2020 and December 31, 2019 , respectively, are shown as a reduction of debt. The deferred financing costs of $4.3 million and $3.5 million as of June 30, 2020 and December 31, 2019 , respectively, related to the unsecured revolving credit facility are included in other assets. 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six months ended June 30, 2020 , the Company recognized straight-line write-offs totaling $13.0 million , which were comprised of $5.0 million of straight-line accounts receivable and $8.0 million of sub-lessor ground lease straight-line accounts receivable. Straight-line rental revenue, net of write-offs, was a reduction to total rental revenue of $7.5 million for the six months ended June 30, 2020 . For the six months ended June 30, 2019 , the Company recognized $1.4 million (of which $1.2 million has been classified within discontinued operations) of straight-line write-offs and total straight-line rental revenue net of these write-offs was $5.6 million (of which $0.9 million has been classified within discontinued operations). Substantially all the Company's customers' operations were temporarily closed for a portion of or all of the three months ended June 30, 2020 as a result of the COVID-19 pandemic. Certain of these customers' operations remain closed, while others have implemented re-opening plans. In response, the Company has agreed to defer rent for a substantial portion of its customers. In reliance upon a FASB Staff Q&amp;A, the Company intends to not treat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will be reflected in the Company's financial statements as accounts receivable if collection is determined to be probable or will be recognized when received as variable lease payments if collection is determined to not be probable. Certain agreements with tenants where remaining lease terms are extended or changes are made to rent outside of the period impacted by COVID-19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The Company will continue to evaluate the impacts of COVID-19 on the Company's lease receivables and related accounting processes. Most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six months ended June 30, 2020 and 2019 , the Company recognized $0.9 million and $4.3 million , respectively, in tenant reimbursements related to the gross 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six months ended June 30, 2020 and 2019 , the non-lease components included in rental revenue totaled $7.0 million and $7.6 million , respectively. In addition, most of the Company's tenants are subject to additional rents if gross revenues of the properties exceed certain thresholds defined in the lease agreements (percentage rents). Percentage rents are recognized at the time when specific parameters have been met as provided by the lease agreement. Rental revenue included percentage rents of $4.2 million and $5.5 million for the six months ended June 30, 2020 and 2019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Topic 326 effective January 1, 2020, which requires allowance for credit losses to be recorded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As of June 30, 2020 , the Company believes that all accrued interest is collectible. In the event the Company has a past due mortgage note or note receivable and foreclosure is probable, the Company measures expected credit losses based on the fair value of the collateral. The Company evaluates the collectability of both interest and principal for each of its mortgage notes and notes receivable on a quarterly basis to determine if foreclosure is probable. As of June 30, 2020 , the Company does not have any mortgage notes receivable with past due principal balances. Mortgage and Other Financing Income 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There was no participating interest income for the six months ended June 30, 2020 and 2019 . For the six months ended June 30, 2019 , mortgage and other financing income included $0.9 million in prepayment fees related to mortgage notes that were paid fully in advance of their maturity date. There were no prepayment fees recognized during the six months ended June 30, 2020 . Concentrations of Risk Topgolf USA (Topgolf), Regal Entertainment Group (Regal) and American Multi-Cinema, Inc. (AMC) represented a significant portion of the Company's total revenue for the six months ended June 30, 2020 and 2019. The Company began recognizing revenue on a cash basis for AMC in the first quarter of 2020 and cash payments have been reduced due to the impact of COVID-19. The following is a summary of the Company's total revenue (including revenue from discontinued operations) derived from rental or interest payments from Topgolf, Regal and AMC (dollars in thousands): Six Months Ended June 30, 2020 2019 Total Revenue % of Company's Total Revenue Total Revenue % of Company's Total Revenue Topgolf $ 40,129 15.6 % $ 37,719 11.1 % Regal 39,099 15.2 % 32,620 9.6 % AMC 22,144 8.6 % 61,364 18.0 %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loss) income and comprehensive (loss) income.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loss) income and comprehensive (loss) income was $6 thousand and $5 thousand for the six months ended June 30, 2020 and 2019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years or four years ). Expense recognized related to nonvested shares and included in general and administrative expense in the accompanying consolidated statements of (loss) income and comprehensive (loss) income was $5.4 million and $5.6 million for the six months ended June 30, 2020 and 2019 , respectively. Expense recognized related to nonvested shares and included in severance expense in the accompanying consolidated statement of income was $0.1 million for the six months ended June 30, 2019 . Nonvested Performance Shares Issued to Employees During the six months ended June 30, 2020 , the Compensation and Human Capital Committee of the Board of Trustees (Board) approved the 2020 Long Term Incentive Plan (the 2020 LTIP) as a sub-plan under the Company's 2016 Equity Incentive Plan. Under the 2020 LTIP, the Company awards performance shares and restricted shares to the Company's executive officers. The performance shares contain both a market condition and a performance condition. The Company amortizes the expense related to the performance shares over the future vesting period of three years . Expense recognized related to performance shares and included in general and administrative expense in the accompanying consolidated statements of (loss) income and comprehensive (loss) income was $0.5 million for the six months ended June 30, 2020 .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loss) income and comprehensive (loss) income was $1.0 million and $0.9 million for the six months ended June 30, 2020 and 2019 , respectively. 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18:48Z</dcterms:created>
  <dcterms:modified xmlns:dcterms="http://purl.org/dc/terms/" xmlns:xsi="http://www.w3.org/2001/XMLSchema-instance" xsi:type="dcterms:W3CDTF">2020-08-06T09:18:48Z</dcterms:modified>
</cp:coreProperties>
</file>